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 Pare" sheetId="4" r:id="rId4"/>
    <s:sheet name="CONDENSED CONSOLIDATED STATEME5" sheetId="5" r:id="rId5"/>
    <s:sheet name="BASIS OF PRESENTATION" sheetId="6" r:id="rId6"/>
    <s:sheet name="BUSINESS SEGMENT INFORMATION" sheetId="7" r:id="rId7"/>
    <s:sheet name="INCOME TAXES" sheetId="8" r:id="rId8"/>
    <s:sheet name="DISCONTINUED OPERATIONS" sheetId="9" r:id="rId9"/>
    <s:sheet name="EARNINGS PER SHARE" sheetId="10" r:id="rId10"/>
    <s:sheet name="INVENTORIES" sheetId="11" r:id="rId11"/>
    <s:sheet name="PROPERTY, PLANT AND EQUIPMENT" sheetId="12" r:id="rId12"/>
    <s:sheet name="GOODWILL AND INTANGIBLE ASSETS," sheetId="13" r:id="rId13"/>
    <s:sheet name="DERIVATIVE FINANCIAL INSTRUMENT" sheetId="14" r:id="rId14"/>
    <s:sheet name="RESTRUCTURING AND OTHER CHARGES" sheetId="15" r:id="rId15"/>
    <s:sheet name="LONG-TERM OBLIGATIONS" sheetId="16" r:id="rId16"/>
    <s:sheet name="RETIREMENT PLANS AND OTHER BENE" sheetId="17" r:id="rId17"/>
    <s:sheet name="LITIGATION AND CONTINGENCIES" sheetId="18" r:id="rId18"/>
    <s:sheet name="STOCKHOLDERS' EQUITY" sheetId="19" r:id="rId19"/>
    <s:sheet name="CONSOLIDATING FINANCIAL STATEME" sheetId="20" r:id="rId20"/>
    <s:sheet name="BASIS OF PRESENTATION (Policies" sheetId="21" r:id="rId21"/>
    <s:sheet name="BASIS OF PRESENTATION (Tables)" sheetId="22" r:id="rId22"/>
    <s:sheet name="BUSINESS SEGMENT INFORMATION (T" sheetId="23" r:id="rId23"/>
    <s:sheet name="DISCONTINUED OPERATIONS (Tables" sheetId="24" r:id="rId24"/>
    <s:sheet name="EARNINGS PER SHARE (Tables)" sheetId="25" r:id="rId25"/>
    <s:sheet name="INVENTORIES (Tables)" sheetId="26" r:id="rId26"/>
    <s:sheet name="PROPERTY, PLANT AND EQUIPMENT (" sheetId="27" r:id="rId27"/>
    <s:sheet name="GOODWILL AND INTANGIBLE ASSET28" sheetId="28" r:id="rId28"/>
    <s:sheet name="DERIVATIVE FINANCIAL INSTRUME29" sheetId="29" r:id="rId29"/>
    <s:sheet name="RESTRUCTURING AND OTHER CHARG30" sheetId="30" r:id="rId30"/>
    <s:sheet name="LONG-TERM OBLIGATIONS LONG TERM" sheetId="31" r:id="rId31"/>
    <s:sheet name="RETIREMENT PLANS AND OTHER BE32" sheetId="32" r:id="rId32"/>
    <s:sheet name="STOCKHOLDERS' EQUITY (Tables)" sheetId="33" r:id="rId33"/>
    <s:sheet name="CONSOLIDATING FINANCIAL STATE34" sheetId="34" r:id="rId34"/>
    <s:sheet name="BASIS OF PRESENTATION (Details)" sheetId="35" r:id="rId35"/>
    <s:sheet name="BUSINESS SEGMENT INFORMATION (D" sheetId="36" r:id="rId36"/>
    <s:sheet name="INCOME TAXES (Details)" sheetId="37" r:id="rId37"/>
    <s:sheet name="DISCONTINUED OPERATIONS (Detail" sheetId="38" r:id="rId38"/>
    <s:sheet name="EARNINGS PER SHARE (Details)" sheetId="39" r:id="rId39"/>
    <s:sheet name="INVENTORIES (Details)" sheetId="40" r:id="rId40"/>
    <s:sheet name="PROPERTY, PLANT AND EQUIPMENT41" sheetId="41" r:id="rId41"/>
    <s:sheet name="GOODWILL AND INTANGIBLE ASSET42" sheetId="42" r:id="rId42"/>
    <s:sheet name="GOODWILL AND INTANGIBLE ASSET43" sheetId="43" r:id="rId43"/>
    <s:sheet name="DERIVATIVE FINANCIAL INSTRUME44" sheetId="44" r:id="rId44"/>
    <s:sheet name="RESTRUCTURING AND OTHER CHARG45" sheetId="45" r:id="rId45"/>
    <s:sheet name="LONG-TERM OBLIGATIONS (Details)" sheetId="46" r:id="rId46"/>
    <s:sheet name="RETIREMENT PLANS AND OTHER BE47" sheetId="47" r:id="rId47"/>
    <s:sheet name="LITIGATION AND CONTINGENCIES (D" sheetId="48" r:id="rId48"/>
    <s:sheet name="STOCKHOLDERS' EQUITY (Details)" sheetId="49" r:id="rId49"/>
    <s:sheet name="STOCKHOLDERS' EQUITY - Accumula" sheetId="50" r:id="rId50"/>
    <s:sheet name="STOCKHOLDERS' EQUITY - Redeemab" sheetId="51" r:id="rId51"/>
    <s:sheet name="CONSOLIDATING FINANCIAL STATE52" sheetId="52" r:id="rId52"/>
    <s:sheet name="CONSOLIDATING FINANCIAL STATE53" sheetId="53" r:id="rId53"/>
    <s:sheet name="CONSOLIDATING FINANCIAL STATE54" sheetId="54" r:id="rId54"/>
    <s:sheet name="CONSOLIDATING FINANCIAL STATE55" sheetId="55" r:id="rId55"/>
  </s:sheets>
  <s:definedNames/>
  <s:calcPr calcId="124519" calcMode="auto" fullCalcOnLoad="1"/>
</s:workbook>
</file>

<file path=xl/sharedStrings.xml><?xml version="1.0" encoding="utf-8"?>
<sst xmlns="http://schemas.openxmlformats.org/spreadsheetml/2006/main" uniqueCount="602">
  <si>
    <t>DOCUMENT AND ENTITY INFORMATION - shares shares in Millions</t>
  </si>
  <si>
    <t>6 Months Ended</t>
  </si>
  <si>
    <t>Jun. 30, 2015</t>
  </si>
  <si>
    <t>Jul. 27, 2015</t>
  </si>
  <si>
    <t>Entity Information [Line Items]</t>
  </si>
  <si>
    <t>Entity Registrant Name</t>
  </si>
  <si>
    <t>TEREX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 OF COMPREHENSIVE INCOME - USD ($) shares in Millions, $ in Millions</t>
  </si>
  <si>
    <t>3 Months Ended</t>
  </si>
  <si>
    <t>Mar. 31, 2015</t>
  </si>
  <si>
    <t>Jun. 30, 2014</t>
  </si>
  <si>
    <t>Net sales</t>
  </si>
  <si>
    <t>Cost of goods sold</t>
  </si>
  <si>
    <t>Gross profit</t>
  </si>
  <si>
    <t>Selling, general and administrative expenses</t>
  </si>
  <si>
    <t>Income (loss) from operations</t>
  </si>
  <si>
    <t>Other income (expense)</t>
  </si>
  <si>
    <t>Interest income</t>
  </si>
  <si>
    <t>Interest expense</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 Net of Tax</t>
  </si>
  <si>
    <t>Comprehensive loss (income), Net of Tax, Attributable to Noncontrolling Interest</t>
  </si>
  <si>
    <t>Comprehensive income (loss) attributable to Terex Corporation</t>
  </si>
  <si>
    <t>Dividends declared per common share</t>
  </si>
  <si>
    <t>CONDENSED CONSOLIDATED BALANCE SHEET - USD ($) $ in Millions</t>
  </si>
  <si>
    <t>Dec. 31, 2014</t>
  </si>
  <si>
    <t>Current assets</t>
  </si>
  <si>
    <t>Cash and cash equivalents</t>
  </si>
  <si>
    <t>Trade receivables (net of allowance of $26.9 and $30.5 at June 30, 2015 and December 31, 2014, respectively)</t>
  </si>
  <si>
    <t>Inventories</t>
  </si>
  <si>
    <t>Prepaid assets</t>
  </si>
  <si>
    <t>Other current assets</t>
  </si>
  <si>
    <t>Total current assets</t>
  </si>
  <si>
    <t>Non-current assets</t>
  </si>
  <si>
    <t>Property, plant and equipment – net</t>
  </si>
  <si>
    <t>Goodwill</t>
  </si>
  <si>
    <t>Intangible assets – net</t>
  </si>
  <si>
    <t>Other assets</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Total current liabilities</t>
  </si>
  <si>
    <t>Non-current liabilities</t>
  </si>
  <si>
    <t>Long-term debt, less current portion</t>
  </si>
  <si>
    <t>Retirement plans</t>
  </si>
  <si>
    <t>Other non-current liabilities</t>
  </si>
  <si>
    <t>Total liabilities</t>
  </si>
  <si>
    <t>Commitments and contingencies</t>
  </si>
  <si>
    <t>Stockholders’ equity</t>
  </si>
  <si>
    <t>Common stock, $.01 par value – authorized 300.0 shares; issued 128.8 and 124.6 shares at June 30, 2015 and December 31, 2014, respectively</t>
  </si>
  <si>
    <t>Additional paid-in capital</t>
  </si>
  <si>
    <t>Retained earnings</t>
  </si>
  <si>
    <t>Accumulated other comprehensive income (loss)</t>
  </si>
  <si>
    <t>Less cost of shares of common stock in treasury – 21.1 and 19.2 shares at June 30, 2015 and December 31, 2014, respectively</t>
  </si>
  <si>
    <t>Total Terex Corporation stockholders’ equity</t>
  </si>
  <si>
    <t>Noncontrolling interest</t>
  </si>
  <si>
    <t>Total stockholders’ equity</t>
  </si>
  <si>
    <t>Total liabilities and stockholders’ equity</t>
  </si>
  <si>
    <t>CONSOLIDATED BALANCE SHEET Parenthetical - USD ($) shares in Millions, $ in Millions</t>
  </si>
  <si>
    <t>Trade receivables, allowance (in dollars)</t>
  </si>
  <si>
    <t>Common stock, par value (in dollars per share)</t>
  </si>
  <si>
    <t>Common stock, authorized shares</t>
  </si>
  <si>
    <t>Common stock, issued shares</t>
  </si>
  <si>
    <t>Treasury stock, shares</t>
  </si>
  <si>
    <t>CONDENSED CONSOLIDATED STATEMENT OF CASH FLOWS - Entity [Domain] - USD ($) $ in Millions</t>
  </si>
  <si>
    <t>Operating Activities</t>
  </si>
  <si>
    <t>Adjustments to reconcile net income to net cash provided by (used in) operating activities:</t>
  </si>
  <si>
    <t>Depreciation and amortization</t>
  </si>
  <si>
    <t>Discontinued Operation, Gain (Loss) on Disposal of Discontinued Operation, Net of Tax</t>
  </si>
  <si>
    <t>Deferred Taxes</t>
  </si>
  <si>
    <t>Stock-based compensation expense</t>
  </si>
  <si>
    <t>Changes in operating assets and liabilities (net of effects of acquisitions and divestitures):</t>
  </si>
  <si>
    <t>Trade receivables</t>
  </si>
  <si>
    <t>Other assets and liabilities</t>
  </si>
  <si>
    <t>Other operating activities, net</t>
  </si>
  <si>
    <t>Net Cash Provided by (Used in) Operating Activities</t>
  </si>
  <si>
    <t>Investing Activities</t>
  </si>
  <si>
    <t>Capital expenditures</t>
  </si>
  <si>
    <t>Payments to Acquire Businesses, Net of Cash Acquired</t>
  </si>
  <si>
    <t>Proceeds from Divestiture of Businesses, Net of Cash Divested</t>
  </si>
  <si>
    <t>Other investing activities, net</t>
  </si>
  <si>
    <t>Net Cash Provided by (Used in) Investing Activities</t>
  </si>
  <si>
    <t>Financing Activities</t>
  </si>
  <si>
    <t>Repayments of debt</t>
  </si>
  <si>
    <t>Proceeds from issuance of debt</t>
  </si>
  <si>
    <t>Purchase of noncontrolling interes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accompanying unaudited Condensed Consolidated Financial Statements of Terex Corporation and subsidiaries as of June 30, 2015 and for the three and six months ended June 30, 2015 and 2014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to be included in full-year financial statements. The accompanying Condensed Consolidated Balance Sheet as of December 31, 2014 has been derived from and should be read in conjunction with the audited Consolidated Balance Sheet as of that date. For further information, refer to the consolidated financial statements and footnotes thereto included in the Company’s Annual Report on Form 10-K for the year ended December 31, 2014 . The Condensed Consolidated Financial Statements include th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 In the opinion of management, all adjustments considered necessary for fair statement of these interim financial statements have been made. Except as otherwise disclosed, all such adjustments consist only of those of a normal recurring nature. Operating results for the three and six months ended June 30, 2015 are not necessarily indicative of results that may be expected for the year ending December 31, 2015 . Cash and cash equivalents at June 30, 2015 and December 31, 2014 include $20.8 million and $13.5 million , respectively, which were not immediately available for use. These consist primarily of cash balances held in escrow to secure various obligations of the Company. Recent Accounting Pronouncements. In April 2014, the Financial Accounting Standards Board (“FASB”) issued Accounting Standards Update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were effective for fiscal years, and interim periods within those years, beginning after December 15, 2014. The effects of ASU 2014-08 will depend on any future disposals by the Company.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7. Early adoption is permitted for reporting periods beginning after December 15, 2016.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Adoption of this guidance is not expected to have a significant impact on the determination or reporting of the Company’s financial results. In May 2015, the FASB issued ASU 2015-07, “Fair Value Measurement (Topic 820), Disclosures for Investments in Certain Entities That Calculate Net Asset Value per Share (or Its Equivalent),” (“ASU 2015-17”). ASU 2015-07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The guidance is effective for reporting periods beginning after December 15, 2015 and interim periods within those years with early adoption permitted. Adoption of this guidance is not expected to have a significant impact on the determination or reporting of the Company’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Accrued Warranties .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Six Months Ended June 30, 2015 Balance at beginning of period $ 86.5 Accruals for warranties issued during the period 34.4 Changes in estimates (1.4 ) Settlements during the period (39.6 ) Foreign exchange effect/other (3.0 ) Balance at end of period $ 76.9 Fair Value Measurements. Assets and liabilities measured at fair value on a recurring basis under the provisions of Accounting Standards Codification (“ASC”) 820, “Fair Value Measurement and Disclosure” (“ASC 820”) include interest rate swaps and foreign currency forward contracts discussed in Note I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USINESS SEGMENT INFORMATION</t>
  </si>
  <si>
    <t>Segment Reporting [Abstract]</t>
  </si>
  <si>
    <t>BUSINESS SEGMENT INFORMATION Terex is a lifting and material handling solutions company. The Company is focused on operational improvement and delivering reliable, customer-driven solutions for a wide range of commercial applications, including the construction, infrastructure, quarrying, mining, manufacturing, transportation, energy and utility industries. The Company operates in five reportable segments: (i) Aerial Work Platforms (“AWP”); (ii) Construction; (iii) Cranes; (iv) Material Handling &amp; Port Solutions (“MHPS”); and (v) Materials Processing (“MP”). The AWP segment designs, manufactures, services and markets aerial work platform equipment, telehandlers and light towers. Customers use these products to construct and maintain industrial, commercial and residential buildings and facilities and for other commercial operations, as well as in a wide range of infrastructure projects. The Construction segment designs, manufactures and markets compact construction and specialty equipment, as well as their related replacement parts and components. Customers use these products in construction and infrastructure projects, in building roads, bridges, residential and commercial buildings, industrial sites and for material handling applications. On May 30, 2014, the Company sold its truck business, which was consolidated in the Construction segment, to Volvo Construction Equipment for $160 million . The truck business manufactured and sold off-highway rigid and articulated haul trucks. Included in the transaction was the manufacturing facility in Motherwell, Scotland. As a result, the reporting of the truck business has been included in discontinued operations for all periods presented. The Cranes segment designs, manufactures, services, refurbishes and markets mobile telescopic cranes, tower cranes, lattice boom crawler cranes, lattice boom truck cranes, truck-mounted cranes (boom trucks) and utility equipment, as well as their related components and replacement parts. Customers use these products primarily for infrastructure projects, including mining and energy related projects as well as for construction, repair and maintenance of commercial buildings, manufacturing facilities, construction and maintenance of utility and telecommunication lines, tree trimming and certain construction and foundation drilling applications. The segment also provides service and support for industrial cranes and aerial products in North America. The MHPS segment designs, manufactures, services and markets industrial cranes, including universal cranes, process cranes, rope and chain hoists, electric motors, light crane systems and crane components as well as a diverse portfolio of port and rail equipment including mobile harbor cranes, straddle and sprinter carriers, rubber tired gantry cranes, rail mounted gantry cranes, ship-to-shore gantry cranes, reach stackers, empty container handlers, full container handlers, general cargo lift trucks, automated stacking cranes, automated guided vehicles and terminal automation technology, including software, as well as their related components and replacement parts. Customers use these products for lifting and material handling at manufacturing, port and rail facilities. The segment operates an extensive global sales and service network. The MP segment designs, manufactures and markets materials processing equipment, including crushers, washing systems, screens, apron feeders, biomass, forestry and hand-fed chippers and their related replacement parts and components. Customers use these products in construction, infrastructure and recycling projects, in various quarrying and mining applications, as well as in landscaping and biomass production industries. The Company assists customers in their rental, leasing and acquisition of its products through Terex Financial Services (“TFS”). TFS uses its equipment financing experience to provide financing solutions to customers who purchase the Company’s equipment. Business segment information is presented below (in millions): Three Months Ended Six Months Ended 2015 2014 2015 2014 Net Sales AWP $ 677.1 $ 717.9 $ 1,184.3 $ 1,302.8 Construction 183.7 227.2 337.6 422.9 Cranes 463.8 503.5 850.7 897.1 MHPS 367.2 431.4 689.1 799.6 MP 167.8 183.1 313.5 333.1 Corporate and Other / Eliminations (31.1 ) (8.0 ) (51.1 ) (45.8 ) Total $ 1,828.5 $ 2,055.1 $ 3,324.1 $ 3,709.7 Income (loss) from Operations AWP $ 103.9 $ 113.5 $ 147.2 $ 195.7 Construction 0.7 4.0 (3.8 ) (1.0 ) Cranes 22.6 29.7 26.2 29.5 MHPS 1.3 2.7 (3.0 ) (3.6 ) MP 22.0 22.8 32.7 33.7 Corporate and Other / Eliminations (2.2 ) (11.8 ) (6.8 ) (18.4 ) Total $ 148.3 $ 160.9 $ 192.5 $ 235.9 June 30, December 31, Identifiable Assets AWP $ 1,967.6 $ 1,143.5 Construction 1,187.3 1,246.0 Cranes 1,917.5 1,959.7 MHPS 2,597.7 2,744.0 MP 912.3 813.6 Corporate and Other / Eliminations (2,575.5 ) (1,978.8 ) Total $ 6,006.9 $ 5,928.0</t>
  </si>
  <si>
    <t>INCOME TAXES</t>
  </si>
  <si>
    <t>Income Tax Disclosure [Abstract]</t>
  </si>
  <si>
    <t>INCOME TAXES During the three months ended June 30, 2015 , the Company recognized income tax expense of $33.0 million on income of $119.3 million , an effective tax rate of 27.7% as compared to income tax expense of $40.0 million on income of $128.4 million , an effective tax rate of 31.2% , for three months ended June 30, 2014 . The lower effective tax rate for the three months ended June 30, 2015 was primarily due to geographic mix of earnings when compared to the three months ended June 30, 2014 . During the six months ended June 30, 2015 , the Company recognized income tax expense of $44.6 million on income of $129.4 million , an effective tax rate of 34.5% as compared to income tax expense of $51.5 million on income of $171.4 million , an effective tax rate of 30.0% , for six months ended June 30, 2014 . The higher effective tax rate for the six months ended June 30, 2015 was primarily due to increased losses not benefitted combined with lower profit before tax when compared to the six months ended June 30, 2014 .</t>
  </si>
  <si>
    <t>DISCONTINUED OPERATIONS</t>
  </si>
  <si>
    <t>Discontinued Operations and Disposal Groups [Abstract]</t>
  </si>
  <si>
    <t>DISCONTINUED OPERATIONS On May 30, 2014, the Company sold its truck business, which was consolidated in the Construction segment, to Volvo Construction Equipment for approximately $160 million . The truck business manufactured and sold off-highway rigid and articulated haul trucks. Included in the transaction was the manufacturing facility in Motherwell, Scotland. Due to this divestiture, reporting of the truck business has been included in discontinued operations for all periods presented. Cash flows from the Company’s discontinued operations are included in the Condensed Consolidated Statement of Cash Flows. The following amounts related to the discontinued operations were derived from historical financial information and have been segregated from continuing operations and reported as discontinued operations in the Condensed Consolidated Statement of Comprehensive Income (in millions): Three Months Ended Six Months Ended June 30, June 30, 2015 2014 2015 2014 Net sales $ — $ 49.4 $ — $ 94.8 Income (loss) from discontinued operations before income taxes $ — $ 0.8 $ — $ 1.7 (Provision for) benefit from income taxes — (0.3 ) — (0.3 ) Income (loss) from discontinued operations – net of tax $ — $ 0.5 $ — $ 1.4 Gain (loss) on disposition of discontinued operations $ (0.4 ) $ 65.7 $ 3.2 $ 67.5 (Provision for) benefit from income taxes — (14.2 ) (0.5 ) (14.5 ) Gain (loss) on disposition of discontinued operations – net of tax $ (0.4 ) $ 51.5 $ 2.7 $ 53.0 During the six months ended June 30, 2015 and 2014 the Company recorded a gain of $2.8 million and $1.5 million , respectively, related to the sale of its Atlas heavy construction equipment and knuckle-boom cranes businesses based on contractually obligated earnings based payments from the purchaser. During the three and six months ended June 30, 2014 the Company recorded a gain of $51.5 million related to the sale of its truck business.</t>
  </si>
  <si>
    <t>EARNINGS PER SHARE</t>
  </si>
  <si>
    <t>Earnings Per Share [Abstract]</t>
  </si>
  <si>
    <t>EARNINGS PER SHARE (in millions, except per share data) Three Months Ended Six Months Ended 2015 2014 2015 2014 Income (loss) from continuing operations attributable to Terex Corporation common stockholders $ 85.2 $ 87.8 $ 83.1 $ 120.4 Income (loss) from discontinued operations–net of tax — 0.5 — 1.4 Gain (loss) on disposition of discontinued operations–net of tax (0.4 ) 51.5 2.7 53.0 Net income (loss) attributable to Terex Corporation $ 84.8 $ 139.8 $ 85.8 $ 174.8 Basic shares: Weighted average shares outstanding 106.2 110.3 106.2 110.5 Earnings per share – basic: Income (loss) from continuing operations $ 0.80 $ 0.80 $ 0.78 $ 1.09 Income (loss) from discontinued operations–net of tax — — — 0.01 Gain (loss) on disposition of discontinued operations–net of tax — 0.47 0.03 0.48 Net income (loss) attributable to Terex Corporation $ 0.80 $ 1.27 $ 0.81 $ 1.58 Diluted shares: Weighted average shares outstanding 106.2 110.3 106.2 110.5 Effect of dilutive securities: Stock options, restricted stock awards and convertible notes 2.8 5.5 3.7 5.9 Diluted weighted average shares outstanding 109.0 115.8 109.9 116.4 Earnings per share – diluted: Income (loss) from continuing operations $ 0.78 $ 0.76 $ 0.76 $ 1.03 Income (loss) from discontinued operations–net of tax — — — 0.01 Gain (loss) on disposition of discontinued operations–net of tax — 0.45 0.02 0.46 Net income (loss) attributable to Terex Corporation $ 0.78 $ 1.21 $ 0.78 $ 1.50 The following table provides information to reconcile amounts reported on the Condensed Consolidated Statement of Comprehensive Income to amounts used to calculate earnings per share attributable to Terex Corporation common stockholders (in millions): Reconciliation of Amounts Attributable to Common Stockholders Three Months Ended Six Months Ended 2015 2014 2015 2014 Income (loss) from continuing operations $ 86.3 $ 88.4 $ 84.8 $ 119.9 Noncontrolling interest (income) loss attributed to continuing operations (1.1 ) (0.6 ) (1.7 ) 0.5 Income (loss) from continuing operations attributable to common stockholders $ 85.2 $ 87.8 $ 83.1 $ 120.4 Weighted average options to purchase 0.1 million of the Company’s common stock, par value $0.01 per share (“Common Stock”), were outstanding during the three and six months ended June 30, 2015 and 2014 , but were not included in the computation of diluted shares as the effect would be anti-dilutive. Weighted average restricted stock awards of 0.8 million and 0.9 million were outstanding during the three and six months ended June 30, 2015 , respectively, but were not included in the computation of diluted shares because the effect would be anti-dilutive or performance targets were not yet achieved for awards contingent upon performance. Weighted average restricted stock awards of 0.3 million were outstanding during the three and six months ended June 30, 2014 ,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 In connection with settlement of the 4% Convertible Senior Subordinated Notes due 2015 (the “4% Convertible Notes”) the Company issued 3.4 million shares of common stock in June 2015. See Note K – “Long-Term Obligations.” Included in the computation of diluted shares for the three and six months ended June 30, 2015 were 2.3 million and 2.8 million shares, respectively, that were contingently issuable prior to conversion. The number of shares that were contingently issuable for the three and six months ended June 30, 2014 was 4.7 million .</t>
  </si>
  <si>
    <t>INVENTORIES</t>
  </si>
  <si>
    <t>Inventory Disclosure [Abstract]</t>
  </si>
  <si>
    <t>INVENTORIES Inventories consist of the following (in millions): June 30, December 31, Finished equipment $ 539.4 $ 425.7 Replacement parts 176.1 170.5 Work-in-process 445.1 454.2 Raw materials and supplies 403.6 410.5 Inventories $ 1,564.2 $ 1,460.9 Reserves for lower of cost or market value, excess and obsolete inventory were $106.1 million and $116.3 million at June 30, 2015 and December 31, 2014 , respectively.</t>
  </si>
  <si>
    <t>PROPERTY, PLANT AND EQUIPMENT</t>
  </si>
  <si>
    <t>Property, Plant and Equipment [Abstract]</t>
  </si>
  <si>
    <t>PROPERTY, PLANT AND EQUIPMENT Property, plant and equipment – net consist of the following (in millions): June 30, December 31, Property $ 98.4 $ 104.3 Plant 352.8 359.5 Equipment 729.4 699.5 Property, plant and equipment – gross 1,180.6 1,163.3 Less: Accumulated depreciation (500.0 ) (473.0 ) Property, plant and equipment – net $ 680.6 $ 690.3</t>
  </si>
  <si>
    <t>GOODWILL AND INTANGIBLE ASSETS, NET</t>
  </si>
  <si>
    <t>Goodwill and Intangible Assets Disclosure [Abstract]</t>
  </si>
  <si>
    <t>GOODWILL</t>
  </si>
  <si>
    <t>GOODWILL AND INTANGIBLE ASSETS, NET An analysis of changes in the Company’s goodwill by business segment is as follows (in millions): AWP Construction Cranes MHPS MP Total Balance at December 31, 2014, gross $ 138.5 $ 132.8 $ 217.6 $ 642.8 $ 198.1 $ 1,329.8 Accumulated impairment (38.6 ) (132.8 ) (4.2 ) — (23.2 ) (198.8 ) Balance at December 31, 2014, net 99.9 — 213.4 642.8 174.9 1,131.0 Acquisitions — — — — 12.5 12.5 Foreign exchange effect and other (0.9 ) — (10.8 ) (59.2 ) 1.1 (69.8 ) Balance at June 30, 2015, gross 137.6 132.8 206.8 583.6 211.7 1,272.5 Accumulated impairment (38.6 ) (132.8 ) (4.2 ) — (23.2 ) (198.8 ) Balance at June 30, 2015, net $ 99.0 $ — $ 202.6 $ 583.6 $ 188.5 $ 1,073.7 Due to uncertainty and short-term volatility in the materials processing market, the Company reviewed the MP reporting unit at June 30, 2015 to determine if the results would be significantly different from its annual test conducted on October 1, 2014. The MP reporting unit’s fair value exceeded its carrying value by approximately 20% . The Company did not find evidence of impairment at June 30, 2015, but will continue to monitor the performance of the MP reporting unit and update the test as circumstances warrant. If the MP reporting unit is unable to achieve its projected cash flows, the outcome of any prospective test may result in the Company recording goodwill impairment charges in future periods. The amount of goodwill in the MP reporting unit was $188.5 million as of June 30, 2015. Intangible assets, net were comprised of the following as of June 30, 2015 and December 31, 2014 (in millions): June 30, 2015 December 31, 2014 Weighted Average Life Gross Carrying Amount Accumulated Amortization Net Carrying Amount Gross Carrying Amount Accumulated Amortization Net Carrying Amount Definite-lived intangible assets: Technology 6 $ 54.6 $ (38.8 ) $ 15.8 $ 58.8 $ (38.4 ) $ 20.4 Customer Relationships 16 233.4 (80.5 ) 152.9 251.9 (78.4 ) 173.5 Land Use Rights 57 18.0 (2.0 ) 16.0 18.0 (1.8 ) 16.2 Other 7 47.8 (39.2 ) 8.6 44.6 (38.2 ) 6.4 Total definite-lived intangible assets $ 353.8 $ (160.5 ) $ 193.3 $ 373.3 $ (156.8 ) $ 216.5 Indefinite-lived intangible assets: Tradenames $ 100.3 $ 108.9 Total indefinite-lived intangible assets $ 100.3 $ 108.9 Three Months Ended Six Months Ended (in millions) 2015 2014 2015 2014 Aggregate Amortization Expense $ 6.0 $ 9.8 $ 12.3 19.5 Estimated aggregate intangible asset amortization expense (in millions) for each of the five years below is: 2015 $ 26.0 2016 $ 24.1 2017 $ 19.7 2018 $ 15.1 2019 $ 14.8</t>
  </si>
  <si>
    <t>DERIVATIVE FINANCIAL INSTRUMENTS</t>
  </si>
  <si>
    <t>Derivative Instruments and Hedging Activities Disclosure [Abstract]</t>
  </si>
  <si>
    <t>DERIVATIVE FINANCIAL INSTRUMENTS In the normal course of business, the Company enters into two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 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must be specifically identified, and it must be probable that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The Company has used and may use forward contracts and options to mitigate its exposure to changes in foreign currency exchange rates on third party and intercompany forecasted transactions. The primary currencies to which the Company is exposed are the Euro, British Pound and Australian Dollar. The effective portion of unrealized gains and losses associated with forward contracts and the intrinsic value of option contracts are deferred as a component of Accumulated other comprehensive income (“AOCI”) until the underlying hedged transactions are reported in the Company’s Condensed Consolidated Statement of Comprehensive Income. The Company has used and may use interest rate swaps to mitigate its exposure to changes in interest rates related to existing issuances of variable rate debt and changes in the fair value of fixed rate debt. Primary exposure includes movements in the London Interbank Offer Rate (“LIBOR”) and Commercial Paper rates. Changes in the fair value of derivatives designated as fair value hedges are recognized in earnings as offsets to changes in fair value of exposures being hedged. The change in fair value of derivatives designated as cash flow hedges are deferred in AOCI and are recognized in earnings as hedged transactions occur. Contracts deemed ineffective are recognized in earnings immediately. In the Condensed Consolidated Statement of Comprehensive Income, the Company records hedging activity related to debt instruments and hedging activity related to foreign currency and interest rate swaps in the accounts for which the hedged items are recorded. On the Condensed Consolidated Statement of Cash Flows, the Company records cash flows from hedging activities in the same manner as it records the underlying item being hedged. The Company is party to currency exchange forward contracts that generally mature within one year to manage its exposure to changing currency exchange rates. At June 30, 2015 , the Company had $199.7 million notional amount of currency exchange forward contracts outstanding that were initially designated as hedge contracts, most of which mature on or before June 30, 2016 . The fair market value of these contracts at June 30, 2015 was a net gain of $0.5 million . At June 30, 2015 , $146.5 million notional amount ( $0.7 million of fair value gains) of these forward contracts have been designated as, and are effective as, cash flow hedges of forecasted and specifically identified transactions. During 2015 and 2014 , the Company recorded the change in fair value for these cash flow hedges to AOCI and reclassified to earnings a portion of the deferred gain or loss from AOCI as the hedged transactions occurred and were recognized in earnings. The Company records foreign exchange contracts at fair value on a recurring basis. The foreign exchange contracts designated as hedging instruments are categorized under Level 2 of the ASC 820 hierarchy and are recorded at June 30, 2015 and December 31, 2014 as a net asset of $0.5 million and net liability of $0.4 million , respectively. See Note A – “Basis of Presentation,” for an explanation of the ASC 820 hierarchy. The fair values of these foreign exchange forward contracts are derived using quoted forward foreign exchange prices to interpolate values of outstanding trades at the reporting date based on their maturities. The Company uses forward foreign exchange contracts to mitigate its exposure to changes in foreign currency exchange rates on third party and intercompany forecasted transactions. Certain of these contracts have not been designated as hedging instruments. Changes in the fair value of these derivative financial instruments are recognized as gains or losses in Cost of goods sold or Other income (expense) – net in the Condensed Consolidated Statement of Comprehensive Income. Concurrent with the sale of part of A.S.V., Inc. to Manitex International, Inc. (“Manitex”), the Company invested in a subordinated convertible promissory note from Manitex, which included an embedded derivative, the conversion feature. At the date of issuance, the embedded derivative was measured at fair value. The derivative is marked-to-market each period with changes in fair value recorded in Other income (expense) - net in the Condensed Consolidated Statement of Comprehensive Income. During the second quarter of 2015, the Company entered into certain interest rate swap agreements to offset the variability of cash flows due to changes in the floating rate of borrowings under its Securitization Facility. See Note K – “Long-Term Obligations,” for additional information on the Securitization Facility. The interest rate swaps are designated as cash flow hedges of the changes in the cash flows of interest rate payments on debt associated with changes in floating interest rates. Changes in the fair value of these derivative financial instruments are recognized as gains or losses in Cost of goods sold in the Condensed Consolidated Statement of Comprehensive Income. The Company records these contracts at fair value on a recurring basis. At June 30, 2015 , the Company had $143.0 million notional amount of interest rate swap contracts outstanding that were initially designated as hedge contracts and scheduled to mature in May 2022. The interest rate swap contracts designated as hedging instruments are categorized under Level 2 of the ASC 820 hierarchy and are recorded at June 30, 2015 as a net liability of $0.3 million . The fair value of these contracts are derived using quoted interest rate swap prices at the reporting date based on their maturities. The following table provides the location and fair value amounts of derivative instruments designated as hedging instruments that are reported in the Condensed Consolidated Balance Sheet (in millions): Asset Derivatives Balance Sheet Account June 30, December 31, Foreign exchange contracts Other current assets $ 4.8 $ 10.1 Interest rate swap Other assets 0.6 — Total asset derivatives 5.4 10.1 Liability Derivatives Foreign exchange contracts Other current liabilities 4.3 10.5 Interest rate swap Other current liabilities 0.9 — Total liability derivatives 5.2 10.5 Total Derivatives $ 0.2 $ (0.4 ) The following table provides the location and fair value amounts of derivative instruments not designated as hedging instruments that are reported in the Condensed Consolidated Balance Sheet (in millions): Asset Derivatives Balance Sheet Account June 30, December 31, Foreign exchange contracts Other current assets $ 1.1 $ 2.2 Debt conversion feature Other assets 1.5 3.0 Total asset derivatives 2.6 5.2 Liability Derivatives Foreign exchange contracts Other current liabilities 0.9 1.0 Total liability derivatives 0.9 1.0 Total Derivatives $ 1.7 $ 4.2 The following tables provide the effect of derivative instruments that are designated as hedges in the Condensed Consolidated Statement of Comprehensive Income and AOCI (in millions): Gain (Loss) Recognized in AOCI on Derivatives: Three Months Ended Six Months Ended Cash Flow Derivatives 2015 2014 2015 2014 Foreign exchange contracts $ 0.9 $ 0.5 $ 1.2 $ (2.2 ) Interest rate swap (0.1 ) — (0.1 ) — Total $ 0.8 $ 0.5 $ 1.1 $ (2.2 ) (Loss) Gain Reclassified from AOCI into Income (Effective): Three Months Ended Six Months Ended Account 2015 2014 2015 2014 Cost of goods sold $ 3.9 $ 0.6 $ 6.3 $ 2.1 Other income (expense) – net 1.1 0.3 (5.3 ) 2.5 Total $ 5.0 $ 0.9 $ 1.0 $ 4.6 Gain (Loss) Recognized in Income on Derivatives (Ineffective): Three Months Ended Six Months Ended Account 2015 2014 2015 2014 Other income (expense) – net $ (2.0 ) $ (0.7 ) $ 4.9 $ (2.8 ) The following table provides the effect of derivative instruments that are not designated as hedges in the Condensed Consolidated Statement of Comprehensive Income (in millions): Gain (Loss) Recognized in Income on Derivatives not designated as hedges: Three Months Ended Six Months Ended Account 2015 2014 2015 2014 Other income (expense) – net $ (1.1 ) $ 0.3 $ (3.2 ) $ (1.4 ) Counterparties to the Company’s currency exchange forward contracts and interest rate swap agreemen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Unrealized net gains (losses), net of tax, included in AOCI are as follows (in millions): Three Months Ended Six Months Ended 2015 2014 2015 2014 Balance at beginning of period $ (0.4 ) $ — $ (0.7 ) $ 2.7 Additional gains (losses) – net 5.8 0.9 3.0 0.4 Amounts reclassified to earnings (5.0 ) (0.4 ) (1.9 ) (2.6 ) Balance at end of period $ 0.4 $ 0.5 $ 0.4 $ 0.5 Within the unrealized net gains (losses) included in AOCI as of June 30, 2015 , it is estimated that $0.2 million of losse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the demand for its products. During the third quarter of 2014, the Company established a restructuring program in the MHPS segment to close one of its manufacturing facilities in Germany and relocate production. The expected benefits of this move are concentration of certain production processes in a single location enabling the segment to realize synergies and optimize its expense structure. The program is expected to cost $10.7 million , result in the reduction of 84 team members at that location and be completed in 2015. During the fourth quarter of 2014, the Company established a restructuring program in the MHPS segment primarily focused on operations in Germany. The program included the consolidation of several material handling sales and service locations, and realignment of the management structure for port solutions. The program is expected to cost $24.1 million , result in the reduction of 115 team members and is expected to be completed in 2016, except for certain payments mandated by governmental agencies. The following table provides information for all restructuring activities by segment of the amount of expense incurred during the six months ended June 30, 2015 , the cumulative amount of expenses incurred since inception of the programs through June 30, 2015 and the total amount expected to be incurred (in millions): Amount incurred during the six months ended June 30, 2015 Cumulative amount incurred through June 30, 2015 Total amount expected to be incurred MHPS (0.7 ) 34.8 34.8 Total $ (0.7 ) $ 34.8 $ 34.8 The following table provides information by type of restructuring activity with respect to the amount of expense incurred during the six months ended June 30, 2015 , the cumulative amount of expenses incurred since inception of the programs and the total amount expected to be incurred (in millions): Employee Termination Costs Asset Disposal and Other Costs Total Amount incurred in the six months ended June 30, 2015 $ (0.7 ) $ — $ (0.7 ) Cumulative amount incurred through June 30, 2015 $ 31.1 $ 3.7 $ 34.8 Total amount expected to be incurred $ 31.1 $ 3.7 $ 34.8 The following table provides a roll forward of the restructuring reserve by type of restructuring activity for the six months ended June 30, 2015 (in millions): Employee Termination Costs Asset Disposal and Other Costs Total Restructuring reserve at December 31, 2014 $ 40.1 $ — $ 40.1 Restructuring charges (0.7 ) — (0.7 ) Cash expenditures (2.1 ) — (2.1 ) Foreign exchange (3.2 ) — (3.2 ) Restructuring reserve at June 30, 2015 $ 34.1 $ — $ 34.1</t>
  </si>
  <si>
    <t>LONG-TERM OBLIGATIONS</t>
  </si>
  <si>
    <t>Debt Disclosure [Abstract]</t>
  </si>
  <si>
    <t>LONG-TERM OBLIGATIONS 2014 Credit Agreement On August 13, 2014 the Company entered into a new credit agreement (the “2014 Credit Agreement”), with the lenders party thereto and Credit Suisse AG, as administrative agent and collateral agent. In connection with the 2014 Credit Agreement, the Company terminated its existing amended and restated credit agreement, dated as of August 5, 2011, as amended (the “2011 Credit Agreement”), among the Company and certain of its subsidiaries, the lenders thereunder and Credit Suisse AG, as administrative agent and collateral agent, and related agreements and documents. The 2014 Credit Agreement provides the Company with a senior secured revolving line of credit of up to $600 million that is available through August 13, 2019, a $230.0 million senior secured term loan and a €200.0 million senior secured term loan, which both mature on August 13, 2021. The 2014 Credit Agreement allows unlimited incremental commitments, which may be extended at the option of the existing or new lenders and can be in the form of revolving credit commitments, term loan commitments, or a combination of both as long as the Company satisfies a senior secured debt financial ratio contained in the 2014 Credit Agreement. The 2014 Credit Agreement requires the Company to comply with a number of covenants. Th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4 Credit Agreement requires the Company to comply with certain financial tests, as defined in the 2014 Credit Agreement. If applicable, the minimum required levels of the interest coverage ratio would be 2.5 to 1.0 and the maximum permitted levels of the senior secured leverage ratio would be 2.75 to 1.0. The 2014 Credit Agreement also contains customary default provisions. The 2014 Credit Agreement also has various non-financial covenants, both requiring the Company to refrain from taking certain future actions (as described above) and requiring the Company to take certain actions, such as keeping its corporate existence in good standing, maintaining insurance, and providing its bank lending group with financial information on a timely basis. On May 29, 2015, the Company entered into an Incremental Assumption Agreement and Amendment No. 1 to the 2014 Credit Agreement which lowered the interest rate on the Company’s €200.0 million Euro denominated term loan from Euro Interbank Offered Rate (“EURIBOR”) plus 3.25% with a 0.75% EURIBOR floor to EURIBOR plus 2.75% with a 0.75% EURIBOR floor. As of June 30, 2015 and December 31, 2014 , the Company had $447.0 million and $467.9 million , respectively, in U.S. dollar and Euro denominated term loans outstanding under the 2014 Credit Agreement. The weighted average interest rate on the term loans at June 30, 2015 and December 31, 2014 was 3.50% and 3.76% , respectively. The Company had $114.8 million in U.S. dollar denominated revolving credit amounts outstanding as of June 30, 2015 . The Company had no outstanding U.S. dollar and Euro denominated revolving credit amounts at December 31, 2014 . The weighted average interest rate on the revolving credit amounts at June 30, 2015 was 2.63% . The 2014 Credit Agreement incorporates facilities for issuance of letters of credit up to $400 million . Letters of credit issued under the 2014 Credit Agreement letter of credit facility decrease availability under the $600 million revolving line of credit. As of June 30, 2015 and December 31, 2014 the Company had no letters of credit issued under the 2014 Credit Agreement. The 2014 Credit Agreement also permits the Company to have additional letter of credit facilities up to $300 million , and letters of credit issued under such additional facilities do not decrease availability under the revolving line of credit. The Company had letters of credit issued under the additional letter of credit facilities of the 2014 Credit Agreement that totaled $25.0 million and $30.4 million as of June 30, 2015 and December 31, 2014 , respectively. The Company also has bilateral arrangements to issue letters of credit with various other financial institutions. These additional letters of credit do not reduce the Company’s availability under the 2014 Credit Agreement. The Company had letters of credit issued under these additional arrangements of $218.8 million and $261.5 million as of June 30, 2015 and December 31, 2014 , respectively. In total, as of June 30, 2015 and December 31, 2014 , the Company had letters of credit outstanding of $243.8 million and $291.9 million , respectively. The letters of credit generally serve as collateral for certain liabilities included in the Condensed Consolidated Balance Sheet. Certain letters of credit serve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i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 million aggregate principal amount of Senior Notes Due 2020 (“ 6-1/2% Notes”) at par. The proceeds from these notes were used for general corporate purposes. The 6-1/2% Notes are redeemable by the Company beginning in April 2016 at an initial redemption price of 103.250% of principal amount. The 6-1/2% Notes are jointly and severally guaranteed by certain of the Company’s domestic subsidiaries (see Note O – “Consolidating Financial Statements”). 6% Senior Notes On November 26, 2012, the Company sold and issued $850 million aggregate principal amount of Senior Notes due 2021 (“ 6% Notes”) at par. The proceeds from this offering plus other cash was used to redeem all $800 million principal amount of the outstanding 8% Senior Subordinated Notes. The 6% Notes are redeemable by the Company beginning in November 2016 at an initial redemption price of 103.0% of principal amount. The 6% Notes are jointly and severally guaranteed by certain of the Company’s domestic subsidiaries (see Note O – “Consolidating Financial Statements”). 4% Convertible Senior Subordinated Notes On June 3, 2009, the Company sold and issued $172.5 million aggregate principal amount of 4% Convertible Notes. At issuance, the Company was required to separately account for the liability and equity components of the 4% Convertible Notes in a manner that reflected the Company’s nonconvertible debt borrowing rate at the date of issuance for interest cost to be recognized in subsequent periods. The Company allocated $54.3 million of the $172.5 million principal amount of the 4% Convertible Notes to the equity component, which represented a discount to the debt and was amortized into interest expense using the effective interest method through settlement. The Company recorded a related deferred tax liability of $19.4 million on the equity component. During 2012 the Company purchased approximately 25% of the outstanding 4% Convertible Notes. The balance of the 4% Convertible Notes was $128.8 million at settlement on June 1, 2015. The Company recognized interest expense of $5.7 million on the 4% Convertible Notes for the six months ended June 30, 2015 . Interest expense on the 4% Convertible Notes throughout its term included 4% annually of cash interest on the maturity balance of $128.8 million plus non-cash interest expense accreted to the debt balance as described. On June 1, 2015 the Company paid cash of $131.1 million (including accrued interest of $2.3 million ) and issued 3.4 million shares of its $.01 par value common stock to settle the 4% Convertible Notes. 2015 Securitization Facility On May 28, 2015, the Company, through certain of its subsidiaries, entered into a Loan and Security Agreement (the “Securitization Facility”) with lenders party thereto. The borrower under the Securitization Facility is a bankruptcy remote subsidiary of the Company (the “Borrower”). Under the Securitization Facility, the Borrower may, from time to time, request the conduit lender thereunder to make loans to the Borrower. Such loans will be secured by and payable from collateral of the Borrower (primarily equipment loans and leases to Terex customers originated by TFS and transferred to the Borrower). Any such loan may be made by the conduit lender in its sole discretion and if not made by the conduit lender, shall be made by the committed lender under the Securitization Facility. The facility limit for such loans is $350 million . The scheduled termination date for the Securitization Facility is May 28, 2017, but it may be extended by agreement of the parties per the terms of the loan agreement. The Securitization Facility also contains customary representations, warranties and covenants. As of June 30, 2015 , the Company had $146.2 million in loans outstanding under the Securitization Facility. The weighted average interest rate on the Securitization Facility at June 30, 2015 was 1.25% . The Company is party to certain derivative interest rate swap agreements entered into to hedge its exposure to variable interest rates related to the Securitization Facility. The effective interest rate on the Securitization Facility when combined with the interest rate swap agreements is 2.20% . For further information on the interest rate swap agreements see Note I – “Derivative Financial Instruments.” Based on indicative price quotations from financial institutions multiplied by the amount recorded on the Company’s Condensed Consolidated Balance Sheet (“Book Value”), the Company estimates the fair values (“FV”) of its debt set forth below as of June 30, 2015 , as follows (in millions, except for quotes): Book Value Quote FV 6% Notes $ 850.0 $ 1.00000 $ 850 6-1/2% Notes $ 300.0 $ 1.04250 $ 313 2014 Credit Agreement Term Loan (net of discount) – USD $ 226.6 $ 1.00000 $ 227 2014 Credit Agreement Term Loan (net of discount) – EUR $ 220.4 $ 0.99250 $ 219 The fair value of debt reported in the table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including amounts outstanding for the revolving credit line under the 2014 Credit Agreement, approximates fair market value based on maturities for debt of similar terms. The fair value of these other borrowings are categorized under Level 2 of the ASC 820 hierarchy.</t>
  </si>
  <si>
    <t>RETIREMENT PLANS AND OTHER BENEFITS</t>
  </si>
  <si>
    <t>Compensation and Retirement Disclosure [Abstract]</t>
  </si>
  <si>
    <t>RETIREMENT PLANS AND OTHER BENEFITS The Company maintains defined benefit plans in the United States, France, Germany, India, Switzerland and the United Kingdom for some of its subsidiaries including a nonqualified Supplemental Executive Retirement Plan (“SERP”) in the United States. In Austria and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 Three Months Ended Six Months Ended 2015 2014 2015 2014 U.S. Pension Non-U.S. Pension Other U.S. Pension Non-U.S. Pension Other U.S. Pension Non-U.S. Pension Other U.S. Pension Non-U.S. Pension Other Components of net periodic cost: Service cost $ 0.3 $ 1.6 $ — $ 0.2 $ 1.1 $ — $ 0.6 $ 3.2 $ — $ 0.4 $ 2.5 $ — Interest cost 1.8 3.2 — 1.8 4.1 — 3.6 6.4 0.1 3.6 9.1 0.1 Expected return on plan assets (2.4 ) (1.9 ) — (2.4 ) (1.6 ) — (4.9 ) (3.9 ) — (4.6 ) (3.9 ) — Amortization of prior service cost — — — 0.1 — — — — — 0.1 — — Amortization of actuarial loss 0.9 1.9 — 0.8 0.8 — 1.9 3.8 — 1.5 1.6 — Net periodic cost $ 0.6 $ 4.8 $ — $ 0.5 $ 4.4 $ — $ 1.2 $ 9.5 $ 0.1 $ 1.0 $ 9.3 $ 0.1</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at the likelihood of a material loss beyond the amounts accrued is remote. The Company believes that the outcome of such matters, individually and in the aggregate, will not have a material adverse effect on its financial statements as a whole. However, the outcomes of lawsuits cannot be predicted and, if determined adversely, could ultimately result in the Company incurring significant liabilities which could have a material adverse effect on its results of operations. ERISA, Securities and Stockholder Derivative Lawsuits The Company has received complaints seeking certification of class action lawsuits in an ERISA lawsuit, a securities lawsuit and a stockholder derivative lawsuit as follows: • A consolidated complaint in the ERISA lawsuit was filed in the United States District Court, District of Connecticut on September 20, 2010 and is entitled In Re Terex Corp. ERISA Litigation. • 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These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ERISA lawsuit and the stockholder derivative complaint, that there were breaches of fiduciary duties and of ERISA disclosure requirements. The stockholder derivative complaint also alleges waste of corporate assets relating to the repurchase of the Company’s shares in the market and unjust enrichment as a result of securities sales by certain officers and directors. The complaints all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 The Company believes that the allegations in the suits are without merit, and Terex, its directors and the named executives will continue to vigorously defend against them. The Company believes that it has acted, and continues to act, in compliance with federal securities laws and ERISA law with respect to these matters. Accordingly, the Company has filed motions to dismiss the ERISA lawsuit and the securities lawsuit. While these motions are currently pending before the court, an agreement in principle has been reached to settle the ERISA lawsuit for $2.5 million which will be funded primarily by insurance. The proceeds of the settlement (after deduction of legal fees) will be distributed to putative class participants. The plaintiff in the stockholder derivative lawsuit has agreed with the Company to put this lawsuit on hold pending the outcome of the motion to dismiss in connection with the securities lawsuit.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is generally able to recover and dispose of the equipment at a minimum loss, if any, to the Company. As of June 30, 2015 and December 31, 2014 , the Company’s maximum exposure to such credit guarantees was $40.9 million and $42.6 million , respectively, including total guarantees issued by Terex Cranes Germany GmbH, part of the Cranes segment, of $23.3 million and $23.4 million , respectively. The terms of these guarantees coincide with the financing arranged by the customer and generally do not exceed five years. Given the Company’s position as the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Buyback Guarantees The Company from time to time guarantees that it will buy equipment from its customers in the future at a stated price if certain conditions are met by the customer. Such guarantees are referred to as buyback guarantees. These conditions generally pertain to the functionality and state of repair of the machine. As of June 30, 2015 and December 31, 2014 , the Company’s maximum exposure pursuant to buyback guarantees was $18.7 million and $24.3 million , respectively, including total guarantees issued by entities in the MHPS segment of $15.1 million and $20.1 million , respectively. The Company is generally able to mitigate some of the risk of these guarantees because the maturity of the guarantees is staggered, limiting the amount of used equipment entering the marketplace at any one time and through leveraging its access to the used equipment markets provided by the Company’s original equipment manufacturer status. The Company has recorded an aggregate liability within Other current liabilities and Other non-current liabilities in the Condensed Consolidated Balance Sheet of approximately $3 million as of June 30, 2015 and December 31, 2014 , for the estimated fair value of all guarantees provided. There can be no assurance that the Company’s historical experience in used equipment markets will be indicative of future results. The Company’s ability to recover losses experienced from its guarantees may be affected by economic conditions in the used equipment markets at the time of loss.</t>
  </si>
  <si>
    <t>STOCKHOLDERS' EQUITY</t>
  </si>
  <si>
    <t>Stockholders' Equity Note [Abstract]</t>
  </si>
  <si>
    <t>STOCKHOLDERS’ EQUITY Total non-stockholder changes in equity (comprehensive income) include all changes in equity during a period except those resulting from investments by, and distributions to, stockholders. The specific components include: net income, deferred gains and losses resulting from foreign currency translation, pension liability adjustments, equity security adjustments and deferred gains and losses resulting from derivative hedging transactions. Total non-stockholder changes in equity were as follows (in millions): Three Months Ended Six Months Ended 2015 2014 2015 2014 Net income (loss) $ 85.9 $ 140.4 $ 87.5 $ 174.3 Other comprehensive income (loss), net of tax: Cumulative translation adjustment (CTA), net of (provision for) benefit from taxes of $2.4, $1.3 and $9.2 and $1.8, respectively 85.4 23.5 (126.2 ) 41.7 Derivative hedging adjustment, net of (provision for) benefit from taxes of $(0.2), $0.2, $0.0 and $1.0, respectively 0.8 0.5 1.1 (2.2 ) Debt and equity securities adjustment, net of (provision for) benefit from taxes of $0.1, $0.0, $0.1 and $0.0, respectively (2.3 ) — (5.4 ) — Pension liability adjustment: Amortization of actuarial (gain) loss, net of provision for (benefit from) taxes of $(0.4), $(0.5), $(0.8) and $(1.0), respectively 2.4 1.2 4.9 2.2 Foreign exchange and other effects, net of (provision for) benefit from taxes of $1.1, $(1.4), $(1.3) and $(1.4), respectively (5.4 ) (0.4 ) 6.7 (0.6 ) Total pension liability adjustment (3.0 ) 0.8 11.6 1.6 Other comprehensive income (loss) 80.9 24.8 (118.9 ) 41.1 Comprehensive income (loss) 166.8 165.2 (31.4 ) 215.4 Comprehensive loss (income) attributable to noncontrolling interest (1.1 ) (0.4 ) (1.7 ) 0.9 Comprehensive income (loss) attributable to Terex Corporation $ 165.7 $ 164.8 $ (33.1 ) $ 216.3 Changes in Accumulated Other Comprehensive Income The table below presents changes in AOCI by component for the three and six months ended June 30, 2015 and 2014 . All amounts are net of tax (in millions). Three months ended June 30, 2015 Three months ended June 30, 2014 CTA Deriv. Hedging Adj. Debt &amp; Equity Securities Adj. Pension Liability Adj. Total CTA Deriv. Hedging Adj. Debt &amp; Equity Securities Adj. Pension Liability Adj. Total Beginning balance $ (457.1 ) $ (0.4 ) $ (1.5 ) $ (170.6 ) $ (629.6 ) $ 10.3 $ — $ — $ (110.5 ) $ (100.2 ) Other comprehensive income before reclassifications 85.4 5.8 (2.3 ) (5.4 ) 83.5 19.5 0.9 — (0.4 ) 20.0 Amounts reclassified from AOCI — (5.0 ) — 2.4 (2.6 ) 4.0 (0.4 ) — 1.2 4.8 Net other comprehensive Income (Loss) 85.4 0.8 (2.3 ) (3.0 ) 80.9 23.5 0.5 — 0.8 24.8 Ending balance $ (371.7 ) $ 0.4 $ (3.8 ) $ (173.6 ) $ (548.7 ) $ 33.8 $ 0.5 $ — $ (109.7 ) $ (75.4 ) Six months ended June 30, 2015 Six months ended June 30, 2014 CTA Deriv. Hedging Adj. Debt &amp; Equity Securities Adj. Pension Liability Adj. Total CTA Deriv. Hedging Adj. Debt &amp; Equity Securities Adj. Pension Liability Adj. Total Beginning balance $ (245.5 ) $ (0.7 ) $ 1.6 $ (185.2 ) $ (429.8 ) $ (7.9 ) $ 2.7 $ — $ (111.3 ) $ (116.5 ) Other comprehensive income before reclassifications (126.2 ) 3.0 (5.4 ) 6.7 (121.9 ) 37.7 0.4 — (0.6 ) 37.5 Amounts reclassified from AOCI — (1.9 ) — 4.9 3.0 4.0 (2.6 ) — 2.2 3.6 Net Other Comprehensive Income (Loss) (126.2 ) 1.1 (5.4 ) 11.6 (118.9 ) 41.7 (2.2 ) — 1.6 41.1 Ending balance $ (371.7 ) $ 0.4 $ (3.8 ) $ (173.6 ) $ (548.7 ) $ 33.8 $ 0.5 $ — $ (109.7 ) $ (75.4 ) Stock-Based Compensation During the six months ended June 30, 2015 , the Company granted 1.4 million shares of restricted stock to its employees with a weighted average grant date fair value of $26.46 per share. Approximately 63% of these restricted stock awards vest ratably over a three year period and approximately 37% cliff vest at the end of a three year period. Approximately 11% of the shares granted are based on performance targets containing a market condition and determined over either a two or three year period. The Company used the Monte Carlo method to determine grant date fair value of $28.10 and $25.60 per share, respectively, for the three and two year awards with a market condition granted on March 5, 2015. The Monte Carlo method is a statistical simulation technique used to provide the grant date fair value of an award. The following table presents the weighted-average assumptions used in the valuation: Grant date Grant date March 5, 2015 March 5, 2015 Dividend yields 0.91 % 0.91 % Expected volatility 45.48 % 37.00 % Risk free interest rate 0.98 % 0.58 % Expected life (in years) 3 2 Share Repurchases and Dividends In February 2015, the Company announced authorization by its Board of Directors for the repurchase of up to $200 million of the Company’s outstanding shares of common stock. During the six months ended June 30, 2015 the Company repurchased approximately 1.9 million shares for approximately $50 million under this program. In each of the first two quarters of 2015, the Company’s Board of Directors also declared a dividend of $0.06 per share, which was paid to its shareholders. Redeemable Noncontrolling Interest In January 2014, the Company paid $71.3 million for the remaining outstanding shares of Terex Material Handling &amp; Port Solutions AG (“TMHPS”), of which $53.7 million was recorded as a reduction of redeemable noncontrolling interest and $17.6 million was recorded as a reduction in additional paid-in capital for the excess of the purchase price over the carrying value of redeemable noncontrolling interest. The Company now owns 100% of TMHPS.</t>
  </si>
  <si>
    <t>CONSOLIDATING FINANCIAL STATEMENTS</t>
  </si>
  <si>
    <t>Condensed Financial Information of Parent Company Only Disclosure [Abstract]</t>
  </si>
  <si>
    <t>CONSOLIDATING FINANCIAL STATEMENTS On June 1, 2015 the company settled the 4% Convertible Notes. During 2012, the Company sold and issued the 6% Notes and the 6-1/2% Notes (collectively the “Notes”) (see Note K – “Long-Term Obligations”). The Notes are jointly and severally guaranteed by the following wholly-owned subsidiaries of the Company (the “Wholly-owned Guarantors”): CMI Terex Corporation, Fantuzzi Noell USA, Inc., Genie Holdings, Inc., Genie Industries, Inc., Genie International, Inc., Powerscreen Holdings USA Inc., Powerscreen International LLC, Powerscreen North America Inc., Powerscreen USA, LL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 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 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 TEREX CORPORATION CONDENSED CONSOLIDATING STATEMENT OF COMPREHENSIVE INCOME (LOSS) THREE MONTHS ENDED JUNE 30, 2015 (in millions) Terex Corporation Wholly-owned Guarantors Non-guarantor Subsidiaries Intercompany Eliminations Consolidated Net sales $ 4.7 $ 911.8 $ 1,175.0 $ (263.0 ) $ 1,828.5 Cost of goods sold (3.9 ) (731.5 ) (971.9 ) 263.0 (1,444.3 ) Gross profit 0.8 180.3 203.1 — 384.2 Selling, general and administrative expenses 1.8 (68.4 ) (169.3 ) — (235.9 ) Income (loss) from operations 2.6 111.9 33.8 — 148.3 Interest income 25.6 17.2 0.1 (41.9 ) 1.0 Interest expense (38.6 ) (1.6 ) (28.7 ) 41.9 (27.0 ) Income (loss) from subsidiaries 106.7 0.3 1.0 (108.0 ) — Other income (expense) – net (22.0 ) 4.8 14.2 — (3.0 ) Income (loss) from continuing operations before income taxes 74.3 132.6 20.4 (108.0 ) 119.3 (Provision for) benefit from income taxes 10.5 (39.0 ) (4.5 ) — (33.0 ) Income (loss) from continuing operations 84.8 93.6 15.9 (108.0 ) 86.3 Gain (loss) on disposition of discontinued operations – net of tax — — (0.4 ) — (0.4 ) Net income (loss) 84.8 93.6 15.5 (108.0 ) 85.9 Net loss (income) attributable to noncontrolling interest — — (1.1 ) — (1.1 ) Net income (loss) attributable to Terex Corporation $ 84.8 $ 93.6 $ 14.4 $ (108.0 ) $ 84.8 Comprehensive income (loss), net of tax $ 165.7 $ 93.9 $ 30.0 $ (122.8 ) $ 166.8 Comprehensive loss (income) attributable to noncontrolling interest — — (1.1 ) — (1.1 ) Comprehensive income (loss) attributable to Terex Corporation $ 165.7 $ 93.9 $ 28.9 $ (122.8 ) $ 165.7 TEREX CORPORATION CONDENSED CONSOLIDATING STATEMENT OF COMPREHENSIVE INCOME (LOSS) SIX MONTHS ENDED JUNE 30, 2015 (in millions) Terex Corporation Wholly-owned Guarantors Non-guarantor Subsidiaries Intercompany Eliminations Consolidated Net sales $ 5.5 $ 1,644.5 $ 2,154.7 $ (480.6 ) $ 3,324.1 Cost of goods sold (4.1 ) (1,356.5 ) (1,783.3 ) 480.6 (2,663.3 ) Gross profit 1.4 288.0 371.4 — 660.8 Selling, general and administrative expenses 13.9 (139.8 ) (342.4 ) — (468.3 ) Income (loss) from operations 15.3 148.2 29.0 — 192.5 Interest income 52.7 34.2 1.1 (86.0 ) 2.0 Interest expense (78.6 ) (2.6 ) (60.0 ) 86.0 (55.2 ) Income (loss) from subsidiaries 118.2 (0.8 ) 0.6 (118.0 ) — Other income (expense) – net (38.1 ) (3.8 ) 32.0 — (9.9 ) Income (loss) from continuing operations before income taxes 69.5 175.2 2.7 (118.0 ) 129.4 (Provision for) benefit from income taxes 16.3 (47.7 ) (13.2 ) — (44.6 ) Income (loss) from continuing operations 85.8 127.5 (10.5 ) (118.0 ) 84.8 Gain (loss) on disposition of discontinued operations – net of tax — — 2.7 — 2.7 Net income (loss) 85.8 127.5 (7.8 ) (118.0 ) 87.5 Net loss (income) attributable to noncontrolling interest — — (1.7 ) — (1.7 ) Net income (loss) attributable to Terex Corporation $ 85.8 $ 127.5 $ (9.5 ) $ (118.0 ) $ 85.8 Comprehensive income (loss), net of tax $ (33.1 ) $ 127.6 $ (131.0 ) $ 5.1 $ (31.4 ) Comprehensive loss (income) attributable to noncontrolling interest — — (1.7 ) — (1.7 ) Comprehensive income (loss) attributable to Terex Corporation $ (33.1 ) $ 127.6 $ (132.7 ) $ 5.1 $ (33.1 ) TEREX CORPORATION CONDENSED CONSOLIDATING STATEMENT OF COMPREHENSIVE INCOME (LOSS) THREE MONTHS ENDED JUNE 30, 2014 (in millions) Terex Corporation Wholly-owned Guarantors Non-guarantor Subsidiaries Intercompany Eliminations Consolidated Net sales $ 1.1 $ 1,018.6 $ 1,320.9 $ (285.5 ) $ 2,055.1 Cost of goods sold (0.9 ) (820.9 ) (1,095.0 ) 285.5 (1,631.3 ) Gross profit 0.2 197.7 225.9 — 423.8 Selling, general and administrative expenses (4.9 ) (64.2 ) (193.8 ) — (262.9 ) Income (loss) from operations (4.7 ) 133.5 32.1 — 160.9 Interest income 32.3 18.7 0.8 (50.6 ) 1.2 Interest expense (42.3 ) (4.3 ) (35.7 ) 50.6 (31.7 ) Income (loss) from subsidiaries 152.5 0.4 (0.3 ) (152.6 ) — Other income (expense) – net (11.8 ) 2.3 7.5 — (2.0 ) Income (loss) from continuing operations before income taxes 126.0 150.6 4.4 (152.6 ) 128.4 (Provision for) benefit from income taxes 10.6 (46.2 ) (4.4 ) — (40.0 ) Income (loss) from continuing operations 136.6 104.4 — (152.6 ) 88.4 Income (loss) from discontinued operations – net of tax 0.7 — (0.2 ) — 0.5 Gain (loss) on disposition of discontinued operations – net of tax 2.5 — 49.0 — 51.5 Net income (loss) 139.8 104.4 48.8 (152.6 ) 140.4 Net loss (income) attributable to noncontrolling interest — — (0.6 ) — (0.6 ) Net income (loss) attributable to Terex Corporation $ 139.8 $ 104.4 $ 48.2 $ (152.6 ) $ 139.8 Comprehensive income (loss), net of tax $ 164.8 $ 104.6 $ 48.7 $ (152.9 ) $ 165.2 Comprehensive loss (income) attributable to noncontrolling interest — — (0.4 ) — (0.4 ) Comprehensive income (loss) attributable to Terex Corporation $ 164.8 $ 104.6 $ 48.3 $ (152.9 ) $ 164.8 TEREX CORPORATION CONDENSED CONSOLIDATING STATEMENT OF COMPREHENSIVE INCOME (LOSS) SIX MONTHS ENDED JUNE 30, 2014 (in millions) Terex Corporation Wholly-owned Guarantors Non-guarantor Subsidiaries Intercompany Eliminations Consolidated Net sales $ 39.9 $ 1,802.4 $ 2,441.4 $ (574.0 ) $ 3,709.7 Cost of goods sold (37.0 ) (1,459.3 ) (2,030.2 ) 574.0 (2,952.5 ) Gross profit 2.9 343.1 411.2 — 757.2 Selling, general and administrative expenses (4.9 ) (134.0 ) (382.4 ) — (521.3 ) Income (loss) from operations (2.0 ) 209.1 28.8 — 235.9 Interest income 63.8 36.6 1.7 (99.6 ) 2.5 Interest expense (82.8 ) (8.5 ) (70.4 ) 99.6 (62.1 ) Income (loss) from subsidiaries 199.7 4.1 (1.7 ) (202.1 ) — Other income (expense) – net (23.0 ) 2.5 15.6 — (4.9 ) Income (loss) from continuing operations before income taxes 155.7 243.8 (26.0 ) (202.1 ) 171.4 (Provision for) benefit from income taxes 16.0 (74.1 ) 6.6 — (51.5 ) Income (loss) from continuing operations 171.7 169.7 (19.4 ) (202.1 ) 119.9 Income (loss) from discontinued operations – net of tax 0.6 — 0.8 — 1.4 Gain (loss) on disposition of discontinued operations – net of tax 2.5 — 50.5 — 53.0 Net income (loss) 174.8 169.7 31.9 (202.1 ) 174.3 Net loss (income) attributable to noncontrolling interest — — 0.5 — 0.5 Net income (loss) attributable to Terex Corporation $ 174.8 $ 169.7 $ 32.4 $ (202.1 ) $ 174.8 Comprehensive income (loss), net of tax $ 216.3 $ 170.4 $ 44.3 $ (215.6 ) $ 215.4 Comprehensive loss (income) attributable to noncontrolling interest — — 0.9 — 0.9 Comprehensive income (loss) attributable to Terex Corporation $ 216.3 $ 170.4 $ 45.2 $ (215.6 ) $ 216.3 TEREX CORPORATION CONDENSED CONSOLIDATING BALANCE SHEET JUNE 30, 2015 (in millions) Terex Corporation Wholly-owned Guarantors Non-guarantor Subsidiaries Intercompany Eliminations Consolidated Assets Current assets Cash and cash equivalents $ 6.1 $ 4.0 $ 322.6 $ — $ 332.7 Trade receivables – net 9.8 422.5 820.2 — 1,252.5 Intercompany receivables 78.7 122.5 86.1 (287.3 ) — Inventories 0.2 501.1 1,062.9 — 1,564.2 Prepaid assets 64.1 40.3 155.7 — 260.1 Other current assets 51.7 — 23.1 — 74.8 Total current assets 210.6 1,090.4 2,470.6 (287.3 ) 3,484.3 Property, plant and equipment – net 62.9 130.8 486.9 — 680.6 Goodwill — 181.6 892.1 — 1,073.7 Non-current intercompany receivables 1,399.5 2,312.1 0.8 (3,712.4 ) — Investment in and advances to (from) subsidiaries 3,856.1 196.6 191.7 (4,138.7 ) 105.7 Other assets 39.1 87.1 536.4 — 662.6 Total assets $ 5,568.2 $ 3,998.6 $ 4,578.5 $ (8,138.4 ) $ 6,006.9 Liabilities and Stockholders’ Equity Current liabilities Notes payable and current portion of long-term debt $ — $ 1.3 $ 71.3 $ — $ 72.6 Trade accounts payable 13.4 306.7 494.3 — 814.4 Intercompany payables 2.9 85.3 199.1 (287.3 ) — Accruals and other current liabilities 63.8 138.9 580.5 — 783.2 Total current liabilities 80.1 532.2 1,345.2 (287.3 ) 1,670.2 Long-term debt, less current portion 1,264.9 2.5 566.6 — 1,834.0 Non-current intercompany payables 2,248.4 22.4 1,441.6 (3,712.4 ) — Retirement plans and other non-current liabilities 59.8 27.3 466.0 — 553.1 Total stockholders’ equity 1,915.0 3,414.2 759.1 (4,138.7 ) 1,949.6 Total liabilities and stockholders’ equity $ 5,568.2 $ 3,998.6 $ 4,578.5 $ (8,138.4 ) $ 6,006.9 TEREX CORPORATION CONDENSED CONSOLIDATING BALANCE SHEET DECEMBER 31, 2014 (in millions) Terex Corporation Wholly-owned Guarantors Non-guarantor Subsidiaries Intercompany Eliminations Consolidated Assets Current assets Cash and cash equivalents $ 99.0 $ 1.9 $ 377.3 $ — $ 478.2 Trade receivables – net 7.7 307.4 771.3 — 1,086.4 Intercompany receivables 55.3 85.9 136.3 (277.5 ) — Inventories — 374.5 1,086.4 — 1,460.9 Prepaid assets 100.8 32.9 114.3 — 248.0 Other current assets 65.7 0.1 16.9 — 82.7 Total current assets 328.5 802.7 2,502.5 (277.5 ) 3,356.2 Property, plant and equipment – net 65.4 117.0 507.9 — 690.3 Goodwill — 170.1 960.9 — 1,131.0 Non-current intercompany receivables 1,501.4 2,059.9 41.9 (3,603.2 ) — Investment in and advances to (from) subsidiaries 3,564.2 199.3 152.0 (3,809.2 ) 106.3 Other assets 43.8 142.7 457.7 — 644.2 Total assets $ 5,503.3 $ 3,491.7 $ 4,622.9 $ (7,689.9 ) $ 5,928.0 Liabilities and Stockholders’ Equity Current liabilities Notes payable and current portion of long-term debt $ 125.0 $ 2.0 $ 25.5 $ — $ 152.5 Trade accounts payable 18.0 212.6 505.5 — 736.1 Intercompany payables 19.8 117.8 139.9 (277.5 ) — Accruals and other current liabilities 74.6 118.1 561.8 — 754.5 Total current liabilities 237.4 450.5 1,232.7 (277.5 ) 1,643.1 Long-term debt, less current portion 1,150.0 7.6 478.7 — 1,636.3 Non-current intercompany payables 2,047.1 41.8 1,514.3 (3,603.2 ) — Retirement plans and other non-current liabilities 62.9 27.2 519.4 — 609.5 Total stockholders’ equity 2,005.9 2,964.6 877.8 (3,809.2 ) 2,039.1 Total liabilities and stockholders’ equity $ 5,503.3 $ 3,491.7 $ 4,622.9 $ (7,689.9 ) $ 5,928.0 TEREX CORPORATION CONDENSED CONSOLIDATING STATEMENT OF CASH FLOWS SIX MONTHS ENDED JUNE 30, 2015 (in millions) Terex Corporation Wholly-owned Guarantors Non-guarantor Subsidiaries Intercompany Eliminations Consolidated Net cash provided by (used in) operating activities $ (393.2 ) $ 315.3 $ 133.4 $ (140.3 ) $ (84.8 ) Cash flows from investing activities Capital expenditures (0.4 ) (20.5 ) (27.8 ) — (48.7 ) Proceeds from disposition of discontinued operations (2.5 ) — 3.2 — 0.7 Acquisition of businesses, net of cash acquired — (48.3 ) (11.5 ) — (59.8 ) Intercompany investing activities (1) 380.8 — (141.3 ) (239.5 ) — Other investing activities, net (1.0 ) — 7.5 (5.9 ) 0.6 Net cash provided by (used in) investing activities 376.9 (68.8 ) (169.9 ) (245.4 ) (107.2 ) Cash flows from financing activities Repayments of debt (682.3 ) (5.9 ) (14.7 ) — (702.9 ) Proceeds from issuance of debt 668.2 — 167.5 — 835.7 Share repurchases (50.3 ) — — — (50.3 ) Dividends paid (12.8 ) — — — (12.8 ) Intercompany financing activities (1) — (238.5 ) (147.2 ) 385.7 — Other financing activities, net 0.6 — (1.7 ) — (1.1 ) Net cash provided by (used in) financing activities (76.6 ) (244.4 ) 3.9 385.7 68.6 Effect of exchange rate changes on cash and cash equivalents — — (22.1 ) — (22.1 ) Net increase (decrease) in cash and cash equivalents (92.9 ) 2.1 (54.7 ) — (145.5 ) Cash and cash equivalents at beginning of period 99.0 1.9 377.3 — 478.2 Cash and cash equivalents at end of period $ 6.1 $ 4.0 $ 322.6 $ — $ 332.7 (1) Intercompany investing and financing activities include cash pooling activity between Terex Corporation and Wholly-Owned Guarantors. TEREX CORPORATION CONDENSED CONSOLIDATING STATEMENT OF CASH FLOWS SIX MONTHS ENDED JUNE 30, 2014 (in millions) Terex Corporation Wholly-owned Guarantors Non-guarantor Subsidiaries Intercompany Eliminations Consolidated Net cash provided by (used in) operating activities $ (187.4 ) $ 175.6 $ 36.3 $ — $ 24.5 Cash flows from investing activities Capital expenditures (3.0 ) (13.8 ) (20.5 ) — (37.3 ) Acquisition of businesses, net of cash acquired — — (7.4 ) — (7.4 ) Proceeds from disposition of discontinued operations 31.3 — 130.9 — 162.2 Intercompany investing activities (1) 211.1 — — (211.1 ) — Other investing activities, net — 2.1 0.5 — 2.6 Net cash provided by (used in) investing activities 239.4 (11.7 ) 103.5 (211.1 ) 120.1 Cash flows from financing activities Repayments of debt (513.8 ) (0.9 ) (122.6 ) — (637.3 ) Proceeds from issuance of debt 518.0 2.7 59.6 — 580.3 Purchase of noncontrolling interest — — (73.4 ) — (73.4 ) Share repurchases (54.9 ) — — — (54.9 ) Dividends paid (11.0 ) — — — (11.0 ) Intercompany financing activities (1) — (166.1 ) (45.0 ) 211.1 — Other financing activities, net 5.8 — 1.4 — 7.2 Net cash provided by (used in) financing activities (55.9 ) (164.3 ) (180.0 ) 211.1 (189.1 ) Effect of exchange rate changes on cash and cash equivalents — — 0.7 — 0.7 Net increase (decrease) in cash and cash equivalents (3.9 ) (0.4 ) (39.5 ) — (43.8 ) Cash and cash equivalents at beginning of period 16.3 3.9 387.9 — 408.1 Cash and cash equivalents at end of period $ 12.4 $ 3.5 $ 348.4 $ — $ 364.3 (1) Intercompany investing and financing activities include cash pooling activity between Terex Corporation and Wholly-Owned Guarantors.</t>
  </si>
  <si>
    <t>BASIS OF PRESENTATION (Policies)</t>
  </si>
  <si>
    <t>Accrued Warranties</t>
  </si>
  <si>
    <t>Accrued Warranties .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Six Months Ended June 30, 2015 Balance at beginning of period $ 86.5 Accruals for warranties issued during the period 34.4 Changes in estimates (1.4 ) Settlements during the period (39.6 ) Foreign exchange effect/other (3.0 ) Balance at end of period $ 76.9</t>
  </si>
  <si>
    <t>Fair Value of Financial Instruments, Policy [Policy Text Block]</t>
  </si>
  <si>
    <t>Fair Value Measurements. Assets and liabilities measured at fair value on a recurring basis under the provisions of Accounting Standards Codification (“ASC”) 820, “Fair Value Measurement and Disclosure” (“ASC 820”) include interest rate swaps and foreign currency forward contracts discussed in Note I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ASIS OF PRESENTATION (Tables)</t>
  </si>
  <si>
    <t>Schedule of Product Warranty Liability [Table Text Block]</t>
  </si>
  <si>
    <t>The following table summarizes the changes in the consolidated product warranty liability (in millions): Six Months Ended June 30, 2015 Balance at beginning of period $ 86.5 Accruals for warranties issued during the period 34.4 Changes in estimates (1.4 ) Settlements during the period (39.6 ) Foreign exchange effect/other (3.0 ) Balance at end of period $ 76.9</t>
  </si>
  <si>
    <t>BUSINESS SEGMENT INFORMATION (Tables)</t>
  </si>
  <si>
    <t>Schedule of business segment information</t>
  </si>
  <si>
    <t>Business segment information is presented below (in millions): Three Months Ended Six Months Ended 2015 2014 2015 2014 Net Sales AWP $ 677.1 $ 717.9 $ 1,184.3 $ 1,302.8 Construction 183.7 227.2 337.6 422.9 Cranes 463.8 503.5 850.7 897.1 MHPS 367.2 431.4 689.1 799.6 MP 167.8 183.1 313.5 333.1 Corporate and Other / Eliminations (31.1 ) (8.0 ) (51.1 ) (45.8 ) Total $ 1,828.5 $ 2,055.1 $ 3,324.1 $ 3,709.7 Income (loss) from Operations AWP $ 103.9 $ 113.5 $ 147.2 $ 195.7 Construction 0.7 4.0 (3.8 ) (1.0 ) Cranes 22.6 29.7 26.2 29.5 MHPS 1.3 2.7 (3.0 ) (3.6 ) MP 22.0 22.8 32.7 33.7 Corporate and Other / Eliminations (2.2 ) (11.8 ) (6.8 ) (18.4 ) Total $ 148.3 $ 160.9 $ 192.5 $ 235.9 June 30, December 31, Identifiable Assets AWP $ 1,967.6 $ 1,143.5 Construction 1,187.3 1,246.0 Cranes 1,917.5 1,959.7 MHPS 2,597.7 2,744.0 MP 912.3 813.6 Corporate and Other / Eliminations (2,575.5 ) (1,978.8 ) Total $ 6,006.9 $ 5,928.0</t>
  </si>
  <si>
    <t>DISCONTINUED OPERATIONS (Tables)</t>
  </si>
  <si>
    <t>Schedule of discontinued operations presented in the Consolidated Financial Statements</t>
  </si>
  <si>
    <t>The following amounts related to the discontinued operations were derived from historical financial information and have been segregated from continuing operations and reported as discontinued operations in the Condensed Consolidated Statement of Comprehensive Income (in millions): Three Months Ended Six Months Ended June 30, June 30, 2015 2014 2015 2014 Net sales $ — $ 49.4 $ — $ 94.8 Income (loss) from discontinued operations before income taxes $ — $ 0.8 $ — $ 1.7 (Provision for) benefit from income taxes — (0.3 ) — (0.3 ) Income (loss) from discontinued operations – net of tax $ — $ 0.5 $ — $ 1.4 Gain (loss) on disposition of discontinued operations $ (0.4 ) $ 65.7 $ 3.2 $ 67.5 (Provision for) benefit from income taxes — (14.2 ) (0.5 ) (14.5 ) Gain (loss) on disposition of discontinued operations – net of tax $ (0.4 ) $ 51.5 $ 2.7 $ 53.0</t>
  </si>
  <si>
    <t>EARNINGS PER SHARE (Tables)</t>
  </si>
  <si>
    <t>Schedule of earnings per share</t>
  </si>
  <si>
    <t>(in millions, except per share data) Three Months Ended Six Months Ended 2015 2014 2015 2014 Income (loss) from continuing operations attributable to Terex Corporation common stockholders $ 85.2 $ 87.8 $ 83.1 $ 120.4 Income (loss) from discontinued operations–net of tax — 0.5 — 1.4 Gain (loss) on disposition of discontinued operations–net of tax (0.4 ) 51.5 2.7 53.0 Net income (loss) attributable to Terex Corporation $ 84.8 $ 139.8 $ 85.8 $ 174.8 Basic shares: Weighted average shares outstanding 106.2 110.3 106.2 110.5 Earnings per share – basic: Income (loss) from continuing operations $ 0.80 $ 0.80 $ 0.78 $ 1.09 Income (loss) from discontinued operations–net of tax — — — 0.01 Gain (loss) on disposition of discontinued operations–net of tax — 0.47 0.03 0.48 Net income (loss) attributable to Terex Corporation $ 0.80 $ 1.27 $ 0.81 $ 1.58 Diluted shares: Weighted average shares outstanding 106.2 110.3 106.2 110.5 Effect of dilutive securities: Stock options, restricted stock awards and convertible notes 2.8 5.5 3.7 5.9 Diluted weighted average shares outstanding 109.0 115.8 109.9 116.4 Earnings per share – diluted: Income (loss) from continuing operations $ 0.78 $ 0.76 $ 0.76 $ 1.03 Income (loss) from discontinued operations–net of tax — — — 0.01 Gain (loss) on disposition of discontinued operations–net of tax — 0.45 0.02 0.46 Net income (loss) attributable to Terex Corporation $ 0.78 $ 1.21 $ 0.78 $ 1.50</t>
  </si>
  <si>
    <t>Schedule of noncontrolling interest attributable to common stockholders</t>
  </si>
  <si>
    <t>The following table provides information to reconcile amounts reported on the Condensed Consolidated Statement of Comprehensive Income to amounts used to calculate earnings per share attributable to Terex Corporation common stockholders (in millions): Reconciliation of Amounts Attributable to Common Stockholders Three Months Ended Six Months Ended 2015 2014 2015 2014 Income (loss) from continuing operations $ 86.3 $ 88.4 $ 84.8 $ 119.9 Noncontrolling interest (income) loss attributed to continuing operations (1.1 ) (0.6 ) (1.7 ) 0.5 Income (loss) from continuing operations attributable to common stockholders $ 85.2 $ 87.8 $ 83.1 $ 120.4</t>
  </si>
  <si>
    <t>INVENTORIES (Tables)</t>
  </si>
  <si>
    <t>Schedule of inventories</t>
  </si>
  <si>
    <t>Inventories consist of the following (in millions): June 30, December 31, Finished equipment $ 539.4 $ 425.7 Replacement parts 176.1 170.5 Work-in-process 445.1 454.2 Raw materials and supplies 403.6 410.5 Inventories $ 1,564.2 $ 1,460.9</t>
  </si>
  <si>
    <t>PROPERTY, PLANT AND EQUIPMENT (Tables)</t>
  </si>
  <si>
    <t>Schedule of property, plant and equipment</t>
  </si>
  <si>
    <t>Property, plant and equipment – net consist of the following (in millions): June 30, December 31, Property $ 98.4 $ 104.3 Plant 352.8 359.5 Equipment 729.4 699.5 Property, plant and equipment – gross 1,180.6 1,163.3 Less: Accumulated depreciation (500.0 ) (473.0 ) Property, plant and equipment – net $ 680.6 $ 690.3</t>
  </si>
  <si>
    <t>GOODWILL AND INTANGIBLE ASSETS, NET (Tables)</t>
  </si>
  <si>
    <t>Schedule of changes in goodwill by business segment</t>
  </si>
  <si>
    <t>An analysis of changes in the Company’s goodwill by business segment is as follows (in millions): AWP Construction Cranes MHPS MP Total Balance at December 31, 2014, gross $ 138.5 $ 132.8 $ 217.6 $ 642.8 $ 198.1 $ 1,329.8 Accumulated impairment (38.6 ) (132.8 ) (4.2 ) — (23.2 ) (198.8 ) Balance at December 31, 2014, net 99.9 — 213.4 642.8 174.9 1,131.0 Acquisitions — — — — 12.5 12.5 Foreign exchange effect and other (0.9 ) — (10.8 ) (59.2 ) 1.1 (69.8 ) Balance at June 30, 2015, gross 137.6 132.8 206.8 583.6 211.7 1,272.5 Accumulated impairment (38.6 ) (132.8 ) (4.2 ) — (23.2 ) (198.8 ) Balance at June 30, 2015, net $ 99.0 $ — $ 202.6 $ 583.6 $ 188.5 $ 1,073.7</t>
  </si>
  <si>
    <t>Schedule of intangible assets by class</t>
  </si>
  <si>
    <t xml:space="preserve">Intangible assets, net were comprised of the following as of June 30, 2015 and December 31, 2014 (in millions): June 30, 2015 December 31, 2014 Weighted Average Life Gross Carrying Amount Accumulated Amortization Net Carrying Amount Gross Carrying Amount Accumulated Amortization Net Carrying Amount Definite-lived intangible assets: Technology 6 $ 54.6 $ (38.8 ) $ 15.8 $ 58.8 $ (38.4 ) $ 20.4 Customer Relationships 16 233.4 (80.5 ) 152.9 251.9 (78.4 ) 173.5 Land Use Rights 57 18.0 (2.0 ) 16.0 18.0 (1.8 ) 16.2 Other 7 47.8 (39.2 ) 8.6 44.6 (38.2 ) 6.4 Total definite-lived intangible assets $ 353.8 $ (160.5 ) $ 193.3 $ 373.3 $ (156.8 ) $ 216.5 Indefinite-lived intangible assets: Tradenames $ 100.3 $ 108.9 Total indefinite-lived intangible assets $ 100.3 $ 108.9 </t>
  </si>
  <si>
    <t>Finite-lived Intangible Assets Amortization Expense [Table Text Block]</t>
  </si>
  <si>
    <t xml:space="preserve"> Three Months Ended Six Months Ended (in millions) 2015 2014 2015 2014 Aggregate Amortization Expense $ 6.0 $ 9.8 $ 12.3 19.5</t>
  </si>
  <si>
    <t>Schedule of intangible assets amortization expense</t>
  </si>
  <si>
    <t>Estimated aggregate intangible asset amortization expense (in millions) for each of the five years below is: 2015 $ 26.0 2016 $ 24.1 2017 $ 19.7 2018 $ 15.1 2019 $ 14.8</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s hedging instruments that are reported in the Condensed Consolidated Balance Sheet (in millions): Asset Derivatives Balance Sheet Account June 30, December 31, Foreign exchange contracts Other current assets $ 4.8 $ 10.1 Interest rate swap Other assets 0.6 — Total asset derivatives 5.4 10.1 Liability Derivatives Foreign exchange contracts Other current liabilities 4.3 10.5 Interest rate swap Other current liabilities 0.9 — Total liability derivatives 5.2 10.5 Total Derivatives $ 0.2 $ (0.4 )</t>
  </si>
  <si>
    <t>Schedule of fair value of derivative instruments not designated as hedging instruments that are reported in the Consolidated Statement of Comprehensive Income and Balance Sheet</t>
  </si>
  <si>
    <t>The following table provides the effect of derivative instruments that are not designated as hedges in the Condensed Consolidated Statement of Comprehensive Income (in millions): Gain (Loss) Recognized in Income on Derivatives not designated as hedges: Three Months Ended Six Months Ended Account 2015 2014 2015 2014 Other income (expense) – net $ (1.1 ) $ 0.3 $ (3.2 ) $ (1.4 ) The following table provides the location and fair value amounts of derivative instruments not designated as hedging instruments that are reported in the Condensed Consolidated Balance Sheet (in millions): Asset Derivatives Balance Sheet Account June 30, December 31, Foreign exchange contracts Other current assets $ 1.1 $ 2.2 Debt conversion feature Other assets 1.5 3.0 Total asset derivatives 2.6 5.2 Liability Derivatives Foreign exchange contracts Other current liabilities 0.9 1.0 Total liability derivatives 0.9 1.0 Total Derivatives $ 1.7 $ 4.2</t>
  </si>
  <si>
    <t>Schedule of derivative instruments that are designated as hedges in the Consolidated Statement of Comprehensive Income</t>
  </si>
  <si>
    <t>The following tables provide the effect of derivative instruments that are designated as hedges in the Condensed Consolidated Statement of Comprehensive Income and AOCI (in millions): Gain (Loss) Recognized in AOCI on Derivatives: Three Months Ended Six Months Ended Cash Flow Derivatives 2015 2014 2015 2014 Foreign exchange contracts $ 0.9 $ 0.5 $ 1.2 $ (2.2 ) Interest rate swap (0.1 ) — (0.1 ) — Total $ 0.8 $ 0.5 $ 1.1 $ (2.2 ) (Loss) Gain Reclassified from AOCI into Income (Effective): Three Months Ended Six Months Ended Account 2015 2014 2015 2014 Cost of goods sold $ 3.9 $ 0.6 $ 6.3 $ 2.1 Other income (expense) – net 1.1 0.3 (5.3 ) 2.5 Total $ 5.0 $ 0.9 $ 1.0 $ 4.6 Gain (Loss) Recognized in Income on Derivatives (Ineffective): Three Months Ended Six Months Ended Account 2015 2014 2015 2014 Other income (expense) – net $ (2.0 ) $ (0.7 ) $ 4.9 $ (2.8 )</t>
  </si>
  <si>
    <t>Schedule of accumulated other comprehensive income (loss)</t>
  </si>
  <si>
    <t>Unrealized net gains (losses), net of tax, included in AOCI are as follows (in millions): Three Months Ended Six Months Ended 2015 2014 2015 2014 Balance at beginning of period $ (0.4 ) $ — $ (0.7 ) $ 2.7 Additional gains (losses) – net 5.8 0.9 3.0 0.4 Amounts reclassified to earnings (5.0 ) (0.4 ) (1.9 ) (2.6 ) Balance at end of period $ 0.4 $ 0.5 $ 0.4 $ 0.5</t>
  </si>
  <si>
    <t>RESTRUCTURING AND OTHER CHARGES (Tables)</t>
  </si>
  <si>
    <t>Information for all restructuring activities by segment</t>
  </si>
  <si>
    <t>The following table provides information for all restructuring activities by segment of the amount of expense incurred during the six months ended June 30, 2015 , the cumulative amount of expenses incurred since inception of the programs through June 30, 2015 and the total amount expected to be incurred (in millions): Amount incurred during the six months ended June 30, 2015 Cumulative amount incurred through June 30, 2015 Total amount expected to be incurred MHPS (0.7 ) 34.8 34.8 Total $ (0.7 ) $ 34.8 $ 34.8</t>
  </si>
  <si>
    <t>Information by type of restructuring activity</t>
  </si>
  <si>
    <t>The following table provides information by type of restructuring activity with respect to the amount of expense incurred during the six months ended June 30, 2015 , the cumulative amount of expenses incurred since inception of the programs and the total amount expected to be incurred (in millions): Employee Termination Costs Asset Disposal and Other Costs Total Amount incurred in the six months ended June 30, 2015 $ (0.7 ) $ — $ (0.7 ) Cumulative amount incurred through June 30, 2015 $ 31.1 $ 3.7 $ 34.8 Total amount expected to be incurred $ 31.1 $ 3.7 $ 34.8</t>
  </si>
  <si>
    <t>Roll forward of the restructuring reserve by type of restructuring activity</t>
  </si>
  <si>
    <t>The following table provides a roll forward of the restructuring reserve by type of restructuring activity for the six months ended June 30, 2015 (in millions): Employee Termination Costs Asset Disposal and Other Costs Total Restructuring reserve at December 31, 2014 $ 40.1 $ — $ 40.1 Restructuring charges (0.7 ) — (0.7 ) Cash expenditures (2.1 ) — (2.1 ) Foreign exchange (3.2 ) — (3.2 ) Restructuring reserve at June 30, 2015 $ 34.1 $ — $ 34.1</t>
  </si>
  <si>
    <t>LONG-TERM OBLIGATIONS LONG TERM OBLIGATIONS (Tables)</t>
  </si>
  <si>
    <t>Schedule of Carrying Values and Estimated Fair Values of Debt Instruments [Table Text Block]</t>
  </si>
  <si>
    <t>Based on indicative price quotations from financial institutions multiplied by the amount recorded on the Company’s Condensed Consolidated Balance Sheet (“Book Value”), the Company estimates the fair values (“FV”) of its debt set forth below as of June 30, 2015 , as follows (in millions, except for quotes): Book Value Quote FV 6% Notes $ 850.0 $ 1.00000 $ 850 6-1/2% Notes $ 300.0 $ 1.04250 $ 313 2014 Credit Agreement Term Loan (net of discount) – USD $ 226.6 $ 1.00000 $ 227 2014 Credit Agreement Term Loan (net of discount) – EUR $ 220.4 $ 0.99250 $ 219</t>
  </si>
  <si>
    <t>RETIREMENT PLANS AND OTHER BENEFITS (Tables)</t>
  </si>
  <si>
    <t>Schedule of components of net periodic cost</t>
  </si>
  <si>
    <t>Information regarding the Company’s plans, including the SERP, was as follows (in millions): Three Months Ended Six Months Ended 2015 2014 2015 2014 U.S. Pension Non-U.S. Pension Other U.S. Pension Non-U.S. Pension Other U.S. Pension Non-U.S. Pension Other U.S. Pension Non-U.S. Pension Other Components of net periodic cost: Service cost $ 0.3 $ 1.6 $ — $ 0.2 $ 1.1 $ — $ 0.6 $ 3.2 $ — $ 0.4 $ 2.5 $ — Interest cost 1.8 3.2 — 1.8 4.1 — 3.6 6.4 0.1 3.6 9.1 0.1 Expected return on plan assets (2.4 ) (1.9 ) — (2.4 ) (1.6 ) — (4.9 ) (3.9 ) — (4.6 ) (3.9 ) — Amortization of prior service cost — — — 0.1 — — — — — 0.1 — — Amortization of actuarial loss 0.9 1.9 — 0.8 0.8 — 1.9 3.8 — 1.5 1.6 — Net periodic cost $ 0.6 $ 4.8 $ — $ 0.5 $ 4.4 $ — $ 1.2 $ 9.5 $ 0.1 $ 1.0 $ 9.3 $ 0.1</t>
  </si>
  <si>
    <t>STOCKHOLDERS' EQUITY (Tables)</t>
  </si>
  <si>
    <t>Total non-stockholder changes in equity were as follows (in millions): Three Months Ended Six Months Ended 2015 2014 2015 2014 Net income (loss) $ 85.9 $ 140.4 $ 87.5 $ 174.3 Other comprehensive income (loss), net of tax: Cumulative translation adjustment (CTA), net of (provision for) benefit from taxes of $2.4, $1.3 and $9.2 and $1.8, respectively 85.4 23.5 (126.2 ) 41.7 Derivative hedging adjustment, net of (provision for) benefit from taxes of $(0.2), $0.2, $0.0 and $1.0, respectively 0.8 0.5 1.1 (2.2 ) Debt and equity securities adjustment, net of (provision for) benefit from taxes of $0.1, $0.0, $0.1 and $0.0, respectively (2.3 ) — (5.4 ) — Pension liability adjustment: Amortization of actuarial (gain) loss, net of provision for (benefit from) taxes of $(0.4), $(0.5), $(0.8) and $(1.0), respectively 2.4 1.2 4.9 2.2 Foreign exchange and other effects, net of (provision for) benefit from taxes of $1.1, $(1.4), $(1.3) and $(1.4), respectively (5.4 ) (0.4 ) 6.7 (0.6 ) Total pension liability adjustment (3.0 ) 0.8 11.6 1.6 Other comprehensive income (loss) 80.9 24.8 (118.9 ) 41.1 Comprehensive income (loss) 166.8 165.2 (31.4 ) 215.4 Comprehensive loss (income) attributable to noncontrolling interest (1.1 ) (0.4 ) (1.7 ) 0.9 Comprehensive income (loss) attributable to Terex Corporation $ 165.7 $ 164.8 $ (33.1 ) $ 216.3 Changes in Accumulated Other Comprehensive Income The table below presents changes in AOCI by component for the three and six months ended June 30, 2015 and 2014 . All amounts are net of tax (in millions). Three months ended June 30, 2015 Three months ended June 30, 2014 CTA Deriv. Hedging Adj. Debt &amp; Equity Securities Adj. Pension Liability Adj. Total CTA Deriv. Hedging Adj. Debt &amp; Equity Securities Adj. Pension Liability Adj. Total Beginning balance $ (457.1 ) $ (0.4 ) $ (1.5 ) $ (170.6 ) $ (629.6 ) $ 10.3 $ — $ — $ (110.5 ) $ (100.2 ) Other comprehensive income before reclassifications 85.4 5.8 (2.3 ) (5.4 ) 83.5 19.5 0.9 — (0.4 ) 20.0 Amounts reclassified from AOCI — (5.0 ) — 2.4 (2.6 ) 4.0 (0.4 ) — 1.2 4.8 Net other comprehensive Income (Loss) 85.4 0.8 (2.3 ) (3.0 ) 80.9 23.5 0.5 — 0.8 24.8 Ending balance $ (371.7 ) $ 0.4 $ (3.8 ) $ (173.6 ) $ (548.7 ) $ 33.8 $ 0.5 $ — $ (109.7 ) $ (75.4 ) Six months ended June 30, 2015 Six months ended June 30, 2014 CTA Deriv. Hedging Adj. Debt &amp; Equity Securities Adj. Pension Liability Adj. Total CTA Deriv. Hedging Adj. Debt &amp; Equity Securities Adj. Pension Liability Adj. Total Beginning balance $ (245.5 ) $ (0.7 ) $ 1.6 $ (185.2 ) $ (429.8 ) $ (7.9 ) $ 2.7 $ — $ (111.3 ) $ (116.5 ) Other comprehensive income before reclassifications (126.2 ) 3.0 (5.4 ) 6.7 (121.9 ) 37.7 0.4 — (0.6 ) 37.5 Amounts reclassified from AOCI — (1.9 ) — 4.9 3.0 4.0 (2.6 ) — 2.2 3.6 Net Other Comprehensive Income (Loss) (126.2 ) 1.1 (5.4 ) 11.6 (118.9 ) 41.7 (2.2 ) — 1.6 41.1 Ending balance $ (371.7 ) $ 0.4 $ (3.8 ) $ (173.6 ) $ (548.7 ) $ 33.8 $ 0.5 $ — $ (109.7 ) $ (75.4 )</t>
  </si>
  <si>
    <t>Schedule of weighted-average assumptions used in the valuations</t>
  </si>
  <si>
    <t>The following table presents the weighted-average assumptions used in the valuation: Grant date Grant date March 5, 2015 March 5, 2015 Dividend yields 0.91 % 0.91 % Expected volatility 45.48 % 37.00 % Risk free interest rate 0.98 % 0.58 % Expected life (in years) 3 2</t>
  </si>
  <si>
    <t>CONSOLIDATING FINANCIAL STATEMENTS (Tables)</t>
  </si>
  <si>
    <t>Condensed Consolidating Statement of Comprehensive Income</t>
  </si>
  <si>
    <t>TEREX CORPORATION CONDENSED CONSOLIDATING STATEMENT OF COMPREHENSIVE INCOME (LOSS) THREE MONTHS ENDED JUNE 30, 2015 (in millions) Terex Corporation Wholly-owned Guarantors Non-guarantor Subsidiaries Intercompany Eliminations Consolidated Net sales $ 4.7 $ 911.8 $ 1,175.0 $ (263.0 ) $ 1,828.5 Cost of goods sold (3.9 ) (731.5 ) (971.9 ) 263.0 (1,444.3 ) Gross profit 0.8 180.3 203.1 — 384.2 Selling, general and administrative expenses 1.8 (68.4 ) (169.3 ) — (235.9 ) Income (loss) from operations 2.6 111.9 33.8 — 148.3 Interest income 25.6 17.2 0.1 (41.9 ) 1.0 Interest expense (38.6 ) (1.6 ) (28.7 ) 41.9 (27.0 ) Income (loss) from subsidiaries 106.7 0.3 1.0 (108.0 ) — Other income (expense) – net (22.0 ) 4.8 14.2 — (3.0 ) Income (loss) from continuing operations before income taxes 74.3 132.6 20.4 (108.0 ) 119.3 (Provision for) benefit from income taxes 10.5 (39.0 ) (4.5 ) — (33.0 ) Income (loss) from continuing operations 84.8 93.6 15.9 (108.0 ) 86.3 Gain (loss) on disposition of discontinued operations – net of tax — — (0.4 ) — (0.4 ) Net income (loss) 84.8 93.6 15.5 (108.0 ) 85.9 Net loss (income) attributable to noncontrolling interest — — (1.1 ) — (1.1 ) Net income (loss) attributable to Terex Corporation $ 84.8 $ 93.6 $ 14.4 $ (108.0 ) $ 84.8 Comprehensive income (loss), net of tax $ 165.7 $ 93.9 $ 30.0 $ (122.8 ) $ 166.8 Comprehensive loss (income) attributable to noncontrolling interest — — (1.1 ) — (1.1 ) Comprehensive income (loss) attributable to Terex Corporation $ 165.7 $ 93.9 $ 28.9 $ (122.8 ) $ 165.7 TEREX CORPORATION CONDENSED CONSOLIDATING STATEMENT OF COMPREHENSIVE INCOME (LOSS) SIX MONTHS ENDED JUNE 30, 2015 (in millions) Terex Corporation Wholly-owned Guarantors Non-guarantor Subsidiaries Intercompany Eliminations Consolidated Net sales $ 5.5 $ 1,644.5 $ 2,154.7 $ (480.6 ) $ 3,324.1 Cost of goods sold (4.1 ) (1,356.5 ) (1,783.3 ) 480.6 (2,663.3 ) Gross profit 1.4 288.0 371.4 — 660.8 Selling, general and administrative expenses 13.9 (139.8 ) (342.4 ) — (468.3 ) Income (loss) from operations 15.3 148.2 29.0 — 192.5 Interest income 52.7 34.2 1.1 (86.0 ) 2.0 Interest expense (78.6 ) (2.6 ) (60.0 ) 86.0 (55.2 ) Income (loss) from subsidiaries 118.2 (0.8 ) 0.6 (118.0 ) — Other income (expense) – net (38.1 ) (3.8 ) 32.0 — (9.9 ) Income (loss) from continuing operations before income taxes 69.5 175.2 2.7 (118.0 ) 129.4 (Provision for) benefit from income taxes 16.3 (47.7 ) (13.2 ) — (44.6 ) Income (loss) from continuing operations 85.8 127.5 (10.5 ) (118.0 ) 84.8 Gain (loss) on disposition of discontinued operations – net of tax — — 2.7 — 2.7 Net income (loss) 85.8 127.5 (7.8 ) (118.0 ) 87.5 Net loss (income) attributable to noncontrolling interest — — (1.7 ) — (1.7 ) Net income (loss) attributable to Terex Corporation $ 85.8 $ 127.5 $ (9.5 ) $ (118.0 ) $ 85.8 Comprehensive income (loss), net of tax $ (33.1 ) $ 127.6 $ (131.0 ) $ 5.1 $ (31.4 ) Comprehensive loss (income) attributable to noncontrolling interest — — (1.7 ) — (1.7 ) Comprehensive income (loss) attributable to Terex Corporation $ (33.1 ) $ 127.6 $ (132.7 ) $ 5.1 $ (33.1 ) TEREX CORPORATION CONDENSED CONSOLIDATING STATEMENT OF COMPREHENSIVE INCOME (LOSS) THREE MONTHS ENDED JUNE 30, 2014 (in millions) Terex Corporation Wholly-owned Guarantors Non-guarantor Subsidiaries Intercompany Eliminations Consolidated Net sales $ 1.1 $ 1,018.6 $ 1,320.9 $ (285.5 ) $ 2,055.1 Cost of goods sold (0.9 ) (820.9 ) (1,095.0 ) 285.5 (1,631.3 ) Gross profit 0.2 197.7 225.9 — 423.8 Selling, general and administrative expenses (4.9 ) (64.2 ) (193.8 ) — (262.9 ) Income (loss) from operations (4.7 ) 133.5 32.1 — 160.9 Interest income 32.3 18.7 0.8 (50.6 ) 1.2 Interest expense (42.3 ) (4.3 ) (35.7 ) 50.6 (31.7 ) Income (loss) from subsidiaries 152.5 0.4 (0.3 ) (152.6 ) — Other income (expense) – net (11.8 ) 2.3 7.5 — (2.0 ) Income (loss) from continuing operations before income taxes 126.0 150.6 4.4 (152.6 ) 128.4 (Provision for) benefit from income taxes 10.6 (46.2 ) (4.4 ) — (40.0 ) Income (loss) from continuing operations 136.6 104.4 — (152.6 ) 88.4 Income (loss) from discontinued operations – net of tax 0.7 — (0.2 ) — 0.5 Gain (loss) on disposition of discontinued operations – net of tax 2.5 — 49.0 — 51.5 Net income (loss) 139.8 104.4 48.8 (152.6 ) 140.4 Net loss (income) attributable to noncontrolling interest — — (0.6 ) — (0.6 ) Net income (loss) attributable to Terex Corporation $ 139.8 $ 104.4 $ 48.2 $ (152.6 ) $ 139.8 Comprehensive income (loss), net of tax $ 164.8 $ 104.6 $ 48.7 $ (152.9 ) $ 165.2 Comprehensive loss (income) attributable to noncontrolling interest — — (0.4 ) — (0.4 ) Comprehensive income (loss) attributable to Terex Corporation $ 164.8 $ 104.6 $ 48.3 $ (152.9 ) $ 164.8 TEREX CORPORATION CONDENSED CONSOLIDATING STATEMENT OF COMPREHENSIVE INCOME (LOSS) SIX MONTHS ENDED JUNE 30, 2014 (in millions) Terex Corporation Wholly-owned Guarantors Non-guarantor Subsidiaries Intercompany Eliminations Consolidated Net sales $ 39.9 $ 1,802.4 $ 2,441.4 $ (574.0 ) $ 3,709.7 Cost of goods sold (37.0 ) (1,459.3 ) (2,030.2 ) 574.0 (2,952.5 ) Gross profit 2.9 343.1 411.2 — 757.2 Selling, general and administrative expenses (4.9 ) (134.0 ) (382.4 ) — (521.3 ) Income (loss) from operations (2.0 ) 209.1 28.8 — 235.9 Interest income 63.8 36.6 1.7 (99.6 ) 2.5 Interest expense (82.8 ) (8.5 ) (70.4 ) 99.6 (62.1 ) Income (loss) from subsidiaries 199.7 4.1 (1.7 ) (202.1 ) — Other income (expense) – net (23.0 ) 2.5 15.6 — (4.9 ) Income (loss) from continuing operations before income taxes 155.7 243.8 (26.0 ) (202.1 ) 171.4 (Provision for) benefit from income taxes 16.0 (74.1 ) 6.6 — (51.5 ) Income (loss) from continuing operations 171.7 169.7 (19.4 ) (202.1 ) 119.9 Income (loss) from discontinued operations – net of tax 0.6 — 0.8 — 1.4 Gain (loss) on disposition of discontinued operations – net of tax 2.5 — 50.5 — 53.0 Net income (loss) 174.8 169.7 31.9 (202.1 ) 174.3 Net loss (income) attributable to noncontrolling interest — — 0.5 — 0.5 Net income (loss) attributable to Terex Corporation $ 174.8 $ 169.7 $ 32.4 $ (202.1 ) $ 174.8 Comprehensive income (loss), net of tax $ 216.3 $ 170.4 $ 44.3 $ (215.6 ) $ 215.4 Comprehensive loss (income) attributable to noncontrolling interest — — 0.9 — 0.9 Comprehensive income (loss) attributable to Terex Corporation $ 216.3 $ 170.4 $ 45.2 $ (215.6 ) $ 216.3</t>
  </si>
  <si>
    <t>Condensed Consolidating Balance Sheet</t>
  </si>
  <si>
    <t>TEREX CORPORATION CONDENSED CONSOLIDATING BALANCE SHEET JUNE 30, 2015 (in millions) Terex Corporation Wholly-owned Guarantors Non-guarantor Subsidiaries Intercompany Eliminations Consolidated Assets Current assets Cash and cash equivalents $ 6.1 $ 4.0 $ 322.6 $ — $ 332.7 Trade receivables – net 9.8 422.5 820.2 — 1,252.5 Intercompany receivables 78.7 122.5 86.1 (287.3 ) — Inventories 0.2 501.1 1,062.9 — 1,564.2 Prepaid assets 64.1 40.3 155.7 — 260.1 Other current assets 51.7 — 23.1 — 74.8 Total current assets 210.6 1,090.4 2,470.6 (287.3 ) 3,484.3 Property, plant and equipment – net 62.9 130.8 486.9 — 680.6 Goodwill — 181.6 892.1 — 1,073.7 Non-current intercompany receivables 1,399.5 2,312.1 0.8 (3,712.4 ) — Investment in and advances to (from) subsidiaries 3,856.1 196.6 191.7 (4,138.7 ) 105.7 Other assets 39.1 87.1 536.4 — 662.6 Total assets $ 5,568.2 $ 3,998.6 $ 4,578.5 $ (8,138.4 ) $ 6,006.9 Liabilities and Stockholders’ Equity Current liabilities Notes payable and current portion of long-term debt $ — $ 1.3 $ 71.3 $ — $ 72.6 Trade accounts payable 13.4 306.7 494.3 — 814.4 Intercompany payables 2.9 85.3 199.1 (287.3 ) — Accruals and other current liabilities 63.8 138.9 580.5 — 783.2 Total current liabilities 80.1 532.2 1,345.2 (287.3 ) 1,670.2 Long-term debt, less current portion 1,264.9 2.5 566.6 — 1,834.0 Non-current intercompany payables 2,248.4 22.4 1,441.6 (3,712.4 ) — Retirement plans and other non-current liabilities 59.8 27.3 466.0 — 553.1 Total stockholders’ equity 1,915.0 3,414.2 759.1 (4,138.7 ) 1,949.6 Total liabilities and stockholders’ equity $ 5,568.2 $ 3,998.6 $ 4,578.5 $ (8,138.4 ) $ 6,006.9 TEREX CORPORATION CONDENSED CONSOLIDATING BALANCE SHEET DECEMBER 31, 2014 (in millions) Terex Corporation Wholly-owned Guarantors Non-guarantor Subsidiaries Intercompany Eliminations Consolidated Assets Current assets Cash and cash equivalents $ 99.0 $ 1.9 $ 377.3 $ — $ 478.2 Trade receivables – net 7.7 307.4 771.3 — 1,086.4 Intercompany receivables 55.3 85.9 136.3 (277.5 ) — Inventories — 374.5 1,086.4 — 1,460.9 Prepaid assets 100.8 32.9 114.3 — 248.0 Other current assets 65.7 0.1 16.9 — 82.7 Total current assets 328.5 802.7 2,502.5 (277.5 ) 3,356.2 Property, plant and equipment – net 65.4 117.0 507.9 — 690.3 Goodwill — 170.1 960.9 — 1,131.0 Non-current intercompany receivables 1,501.4 2,059.9 41.9 (3,603.2 ) — Investment in and advances to (from) subsidiaries 3,564.2 199.3 152.0 (3,809.2 ) 106.3 Other assets 43.8 142.7 457.7 — 644.2 Total assets $ 5,503.3 $ 3,491.7 $ 4,622.9 $ (7,689.9 ) $ 5,928.0 Liabilities and Stockholders’ Equity Current liabilities Notes payable and current portion of long-term debt $ 125.0 $ 2.0 $ 25.5 $ — $ 152.5 Trade accounts payable 18.0 212.6 505.5 — 736.1 Intercompany payables 19.8 117.8 139.9 (277.5 ) — Accruals and other current liabilities 74.6 118.1 561.8 — 754.5 Total current liabilities 237.4 450.5 1,232.7 (277.5 ) 1,643.1 Long-term debt, less current portion 1,150.0 7.6 478.7 — 1,636.3 Non-current intercompany payables 2,047.1 41.8 1,514.3 (3,603.2 ) — Retirement plans and other non-current liabilities 62.9 27.2 519.4 — 609.5 Total stockholders’ equity 2,005.9 2,964.6 877.8 (3,809.2 ) 2,039.1 Total liabilities and stockholders’ equity $ 5,503.3 $ 3,491.7 $ 4,622.9 $ (7,689.9 ) $ 5,928.0</t>
  </si>
  <si>
    <t>Condensed Consolidating Statement of Cash Flows</t>
  </si>
  <si>
    <t>TEREX CORPORATION CONDENSED CONSOLIDATING STATEMENT OF CASH FLOWS SIX MONTHS ENDED JUNE 30, 2015 (in millions) Terex Corporation Wholly-owned Guarantors Non-guarantor Subsidiaries Intercompany Eliminations Consolidated Net cash provided by (used in) operating activities $ (393.2 ) $ 315.3 $ 133.4 $ (140.3 ) $ (84.8 ) Cash flows from investing activities Capital expenditures (0.4 ) (20.5 ) (27.8 ) — (48.7 ) Proceeds from disposition of discontinued operations (2.5 ) — 3.2 — 0.7 Acquisition of businesses, net of cash acquired — (48.3 ) (11.5 ) — (59.8 ) Intercompany investing activities (1) 380.8 — (141.3 ) (239.5 ) — Other investing activities, net (1.0 ) — 7.5 (5.9 ) 0.6 Net cash provided by (used in) investing activities 376.9 (68.8 ) (169.9 ) (245.4 ) (107.2 ) Cash flows from financing activities Repayments of debt (682.3 ) (5.9 ) (14.7 ) — (702.9 ) Proceeds from issuance of debt 668.2 — 167.5 — 835.7 Share repurchases (50.3 ) — — — (50.3 ) Dividends paid (12.8 ) — — — (12.8 ) Intercompany financing activities (1) — (238.5 ) (147.2 ) 385.7 — Other financing activities, net 0.6 — (1.7 ) — (1.1 ) Net cash provided by (used in) financing activities (76.6 ) (244.4 ) 3.9 385.7 68.6 Effect of exchange rate changes on cash and cash equivalents — — (22.1 ) — (22.1 ) Net increase (decrease) in cash and cash equivalents (92.9 ) 2.1 (54.7 ) — (145.5 ) Cash and cash equivalents at beginning of period 99.0 1.9 377.3 — 478.2 Cash and cash equivalents at end of period $ 6.1 $ 4.0 $ 322.6 $ — $ 332.7 (1) Intercompany investing and financing activities include cash pooling activity between Terex Corporation and Wholly-Owned Guarantors. TEREX CORPORATION CONDENSED CONSOLIDATING STATEMENT OF CASH FLOWS SIX MONTHS ENDED JUNE 30, 2014 (in millions) Terex Corporation Wholly-owned Guarantors Non-guarantor Subsidiaries Intercompany Eliminations Consolidated Net cash provided by (used in) operating activities $ (187.4 ) $ 175.6 $ 36.3 $ — $ 24.5 Cash flows from investing activities Capital expenditures (3.0 ) (13.8 ) (20.5 ) — (37.3 ) Acquisition of businesses, net of cash acquired — — (7.4 ) — (7.4 ) Proceeds from disposition of discontinued operations 31.3 — 130.9 — 162.2 Intercompany investing activities (1) 211.1 — — (211.1 ) — Other investing activities, net — 2.1 0.5 — 2.6 Net cash provided by (used in) investing activities 239.4 (11.7 ) 103.5 (211.1 ) 120.1 Cash flows from financing activities Repayments of debt (513.8 ) (0.9 ) (122.6 ) — (637.3 ) Proceeds from issuance of debt 518.0 2.7 59.6 — 580.3 Purchase of noncontrolling interest — — (73.4 ) — (73.4 ) Share repurchases (54.9 ) — — — (54.9 ) Dividends paid (11.0 ) — — — (11.0 ) Intercompany financing activities (1) — (166.1 ) (45.0 ) 211.1 — Other financing activities, net 5.8 — 1.4 — 7.2 Net cash provided by (used in) financing activities (55.9 ) (164.3 ) (180.0 ) 211.1 (189.1 ) Effect of exchange rate changes on cash and cash equivalents — — 0.7 — 0.7 Net increase (decrease) in cash and cash equivalents (3.9 ) (0.4 ) (39.5 ) — (43.8 ) Cash and cash equivalents at beginning of period 16.3 3.9 387.9 — 408.1 Cash and cash equivalents at end of period $ 12.4 $ 3.5 $ 348.4 $ — $ 364.3 (1) Intercompany investing and financing activities include cash pooling activity between Terex Corporation and Wholly-Owned Guarantors.</t>
  </si>
  <si>
    <t>BASIS OF PRESENTATION (Details) - USD ($) $ in Millions</t>
  </si>
  <si>
    <t>Cash and Cash Equivalents</t>
  </si>
  <si>
    <t>Cash and cash equivalents, not immediately available for use</t>
  </si>
  <si>
    <t>Changes in consolidated current and non-current product warranty liability</t>
  </si>
  <si>
    <t>Balance at beginning of period</t>
  </si>
  <si>
    <t>Accruals for warranties issued during the period</t>
  </si>
  <si>
    <t>Changes in estimates</t>
  </si>
  <si>
    <t>Settlements during the period</t>
  </si>
  <si>
    <t>Foreign exchange effect/other</t>
  </si>
  <si>
    <t>Balance at end of period</t>
  </si>
  <si>
    <t>BUSINESS SEGMENT INFORMATION (Details) $ in Millions</t>
  </si>
  <si>
    <t>May. 30, 2014USD ($)</t>
  </si>
  <si>
    <t>Jun. 30, 2015USD ($)</t>
  </si>
  <si>
    <t>Jun. 30, 2014USD ($)</t>
  </si>
  <si>
    <t>Jun. 30, 2015USD ($)segments</t>
  </si>
  <si>
    <t>Dec. 31, 2014USD ($)</t>
  </si>
  <si>
    <t>Segment Reporting Information</t>
  </si>
  <si>
    <t>Number of Reportable Segments | segments</t>
  </si>
  <si>
    <t>Income (Loss) from Operations</t>
  </si>
  <si>
    <t>Aerial Work Platforms</t>
  </si>
  <si>
    <t>Construction</t>
  </si>
  <si>
    <t>Proceeds from Divestiture of Businesses</t>
  </si>
  <si>
    <t>Cranes</t>
  </si>
  <si>
    <t>Material Handling &amp; Port Solutions [Member]</t>
  </si>
  <si>
    <t>Materials Processing</t>
  </si>
  <si>
    <t>Corporate and Other [Member]</t>
  </si>
  <si>
    <t>INCOME TAXES (Details) - USD ($) $ in Millions</t>
  </si>
  <si>
    <t>Disclosure Income Taxes</t>
  </si>
  <si>
    <t>Recognized income tax expense</t>
  </si>
  <si>
    <t>Effective Income Tax Rate, Continuing Operations</t>
  </si>
  <si>
    <t>27.70%</t>
  </si>
  <si>
    <t>31.20%</t>
  </si>
  <si>
    <t>34.50%</t>
  </si>
  <si>
    <t>30.00%</t>
  </si>
  <si>
    <t>DISCONTINUED OPERATIONS (Details) - USD ($) $ in Millions</t>
  </si>
  <si>
    <t>May. 30, 2014</t>
  </si>
  <si>
    <t>Discontinued operations in the Consolidated Statement of Comprehensive Income</t>
  </si>
  <si>
    <t>Income (loss) from discontinued operations before income taxes</t>
  </si>
  <si>
    <t>Gain (loss) on disposition of discontinued operations</t>
  </si>
  <si>
    <t>Atlas Member</t>
  </si>
  <si>
    <t>Truck Business [Member]</t>
  </si>
  <si>
    <t>Income Statement, Balance Sheet and Additional Disclosures by Disposal Groups, Including Discontinued Operations [Line Items]</t>
  </si>
  <si>
    <t>EARNINGS PER SHARE (Details) - USD ($) $ / shares in Units, shares in Millions, $ in Millions</t>
  </si>
  <si>
    <t>Jun. 01, 2015</t>
  </si>
  <si>
    <t>Jun. 03, 2009</t>
  </si>
  <si>
    <t>Earnings per share</t>
  </si>
  <si>
    <t>Income (loss) from continuing operations attributable to Terex Corporation common stockholders</t>
  </si>
  <si>
    <t>Basic shares:</t>
  </si>
  <si>
    <t>Weighted average shares outstanding (in shares)</t>
  </si>
  <si>
    <t>Earnings per share - basic:</t>
  </si>
  <si>
    <t>Diluted shares:</t>
  </si>
  <si>
    <t>Effect of dilutive securities:</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Noncontrolling interest (income) loss attributed to continuing operations</t>
  </si>
  <si>
    <t>Income (loss) from continuing operations attributable to common stockholders [in dollars]</t>
  </si>
  <si>
    <t>Other details of antidilutive securities</t>
  </si>
  <si>
    <t>Common Stock, Par or Stated Value Per Share</t>
  </si>
  <si>
    <t>Shares, Issued</t>
  </si>
  <si>
    <t>Incremental Common Shares Attributable to Contingently Issuable Shares</t>
  </si>
  <si>
    <t>Convertible Subordinated Debt [Member]</t>
  </si>
  <si>
    <t>Interest rate of debt securities (as a percent)</t>
  </si>
  <si>
    <t>4.00%</t>
  </si>
  <si>
    <t>Stock Options</t>
  </si>
  <si>
    <t>Antidilutive securities excluded from computation of earnings per share (in shares)</t>
  </si>
  <si>
    <t>Restricted Stock</t>
  </si>
  <si>
    <t>INVENTORIES (Details) - USD ($) $ in Millions</t>
  </si>
  <si>
    <t>Finished equipment</t>
  </si>
  <si>
    <t>Replacement parts</t>
  </si>
  <si>
    <t>Work-in-process</t>
  </si>
  <si>
    <t>Raw materials and supplies</t>
  </si>
  <si>
    <t>Inventory reserves</t>
  </si>
  <si>
    <t>PROPERTY, PLANT AND EQUIPMENT (Details) - USD ($) $ in Millions</t>
  </si>
  <si>
    <t>Property, plant and equipment.</t>
  </si>
  <si>
    <t>Gross property, plant and equipment</t>
  </si>
  <si>
    <t>Less: Accumulated depreciation</t>
  </si>
  <si>
    <t>Net property, plant and equipment</t>
  </si>
  <si>
    <t>Property</t>
  </si>
  <si>
    <t>Plant</t>
  </si>
  <si>
    <t>Equipment</t>
  </si>
  <si>
    <t>GOODWILL AND INTANGIBLE ASSETS, NET (Details) - Jun. 30, 2015 - USD ($) $ in Millions</t>
  </si>
  <si>
    <t>Total</t>
  </si>
  <si>
    <t>Changes in goodwill by business segment</t>
  </si>
  <si>
    <t>Balance at the beginning of the period, goodwill gross</t>
  </si>
  <si>
    <t>Balance at the beginning of the period, accumulated impairment on goodwill</t>
  </si>
  <si>
    <t>Balance at the beginning of the period, goodwill net</t>
  </si>
  <si>
    <t>Goodwill, Acquired During Period</t>
  </si>
  <si>
    <t>Foreign exchange effect and other</t>
  </si>
  <si>
    <t>Balance at the end of the period, goodwill gross</t>
  </si>
  <si>
    <t>Balance at the end of the period, accumulated impairment on goodwill</t>
  </si>
  <si>
    <t>Balance at the end of the period, goodwill net</t>
  </si>
  <si>
    <t>Reporting Unit, Percentage of Fair Value in Excess of Carrying Amount</t>
  </si>
  <si>
    <t>20.00%</t>
  </si>
  <si>
    <t>GOODWILL AND INTANGIBLE ASSETS, NET GOODWILL AND INTANGIBLE ASSETS, NET - INTANGIBLE ASSETS (Details) - USD ($) $ in Millions</t>
  </si>
  <si>
    <t>Finite-Lived Intangible Assets [Line Items]</t>
  </si>
  <si>
    <t>Definite-lived intangible assets - Gross Carrying Amount</t>
  </si>
  <si>
    <t>Definite-lived intangible assets - Accumulated Amortization</t>
  </si>
  <si>
    <t>Definite-lived intangible assets - Net Carrying Amount</t>
  </si>
  <si>
    <t>Indefinite-lived intangible assets - Gross Carrying Amount</t>
  </si>
  <si>
    <t>Aggregate Amortization Expense</t>
  </si>
  <si>
    <t>Finite-Lived Intangible Assets, Future Amortization Expense [Abstract]</t>
  </si>
  <si>
    <t>Trade Names [Member]</t>
  </si>
  <si>
    <t>Technology [Member]</t>
  </si>
  <si>
    <t>Definite-lived intangible assets - Weighted Average Life (in years)</t>
  </si>
  <si>
    <t>6 years</t>
  </si>
  <si>
    <t>Customer Relationships [Member]</t>
  </si>
  <si>
    <t>16 years</t>
  </si>
  <si>
    <t>Land Use Rights [Member]</t>
  </si>
  <si>
    <t>57 years</t>
  </si>
  <si>
    <t>Other Intangible Assets [Member]</t>
  </si>
  <si>
    <t>7 years</t>
  </si>
  <si>
    <t>DERIVATIVE FINANCIAL INSTRUMENTS (Details) $ in Millions</t>
  </si>
  <si>
    <t>Jun. 30, 2015USD ($)types</t>
  </si>
  <si>
    <t>Derivative [Line Items]</t>
  </si>
  <si>
    <t>Derivatives, Derivative Types | types</t>
  </si>
  <si>
    <t>Period of time that currency exchange forward contracts generally mature</t>
  </si>
  <si>
    <t>1 year</t>
  </si>
  <si>
    <t>Cash Flow Hedge Gain (Loss) to be Reclassified within Twelve Months</t>
  </si>
  <si>
    <t>Unrealized net gains (losses) included in Accumulated other comprehensive income</t>
  </si>
  <si>
    <t>Additional (losses) gains</t>
  </si>
  <si>
    <t>Amounts reclassified to earnings</t>
  </si>
  <si>
    <t>Fair Value, Measurements, Recurring [Member] | Fair Value, Inputs, Level 2 [Member]</t>
  </si>
  <si>
    <t>Foreign Currency Cash Flow Hedge Derivative at Fair Value, Net</t>
  </si>
  <si>
    <t>Interest Rate Cash Flow Hedge Derivative at Fair Value, Net</t>
  </si>
  <si>
    <t>Designated as Hedging Instrument [Member]</t>
  </si>
  <si>
    <t>Derivative Asset, Fair Value, Gross Asset</t>
  </si>
  <si>
    <t>Derivative Liability, Fair Value, Gross Liability</t>
  </si>
  <si>
    <t>Derivative, Fair Value, Net</t>
  </si>
  <si>
    <t>Not Designated as Hedging Instrument [Member]</t>
  </si>
  <si>
    <t>Foreign Exchange Contract [Member]</t>
  </si>
  <si>
    <t>Derivative, Notional Amount</t>
  </si>
  <si>
    <t>Interest Rate Swap [Member]</t>
  </si>
  <si>
    <t>Cash Flow Hedging [Member] | Foreign Exchange Contract [Member] | Designated as Hedging Instrument [Member]</t>
  </si>
  <si>
    <t>Unrealized gain on fair value of currency exchange forward cash flow hedge contracts</t>
  </si>
  <si>
    <t>Derivative Instruments, Gain (Loss) Reclassified from Accumulated OCI into Income, Effective Portion, Net</t>
  </si>
  <si>
    <t>Cost of Sales [Member] | Cash Flow Hedging [Member] | Foreign Exchange Contract [Member] | Designated as Hedging Instrument [Member]</t>
  </si>
  <si>
    <t>Other Income (Expense) Net [Member] | Not Designated as Hedging Instrument [Member]</t>
  </si>
  <si>
    <t>Derivative Instruments, Gain (Loss) Recognized in Income, Net</t>
  </si>
  <si>
    <t>Other Income (Expense) Net [Member] | Cash Flow Hedging [Member] | Foreign Exchange Contract [Member] | Designated as Hedging Instrument [Member]</t>
  </si>
  <si>
    <t>Derivative Instruments, Gain (Loss) Recognized in Income, Ineffective Portion and Amount Excluded from Effectiveness Testing, Net</t>
  </si>
  <si>
    <t>Other Comprehensive Income (Loss) [Member] | Cash Flow Hedging [Member] | Designated as Hedging Instrument [Member]</t>
  </si>
  <si>
    <t>Derivative Instruments, Gain (Loss) Recognized in Other Comprehensive Income (Loss), Effective Portion, Net</t>
  </si>
  <si>
    <t>Other Comprehensive Income (Loss) [Member] | Cash Flow Hedging [Member] | Foreign Exchange Contract [Member] | Designated as Hedging Instrument [Member]</t>
  </si>
  <si>
    <t>Other Current Assets [Member] | Foreign Exchange Contract [Member] | Designated as Hedging Instrument [Member]</t>
  </si>
  <si>
    <t>Other Current Assets [Member] | Foreign Exchange Contract [Member] | Not Designated as Hedging Instrument [Member]</t>
  </si>
  <si>
    <t>Other Assets [Member] | Interest Rate Swap [Member] | Designated as Hedging Instrument [Member]</t>
  </si>
  <si>
    <t>Other Assets [Member] | Convertible Debt Securities [Member] | Not Designated as Hedging Instrument [Member]</t>
  </si>
  <si>
    <t>Other Current Liabilities [Member] | Foreign Exchange Contract [Member] | Designated as Hedging Instrument [Member]</t>
  </si>
  <si>
    <t>Other Current Liabilities [Member] | Foreign Exchange Contract [Member] | Not Designated as Hedging Instrument [Member]</t>
  </si>
  <si>
    <t>Other Current Liabilities [Member] | Interest Rate Swap [Member] | Designated as Hedging Instrument [Member]</t>
  </si>
  <si>
    <t>RESTRUCTURING AND OTHER CHARGES (Details) $ in Millions</t>
  </si>
  <si>
    <t>Dec. 31, 2014USD ($)teammembers</t>
  </si>
  <si>
    <t>Sep. 30, 2014USD ($)teammembers</t>
  </si>
  <si>
    <t>Restructuring Cost and Reserve [Line Items]</t>
  </si>
  <si>
    <t>Restructuring and Related Cost, Incurred Cost</t>
  </si>
  <si>
    <t>Cumulative amount incurred</t>
  </si>
  <si>
    <t>Total amount expected to be incurred</t>
  </si>
  <si>
    <t>Restructuring reserve balance at the beginning of the period</t>
  </si>
  <si>
    <t>Restructuring charges</t>
  </si>
  <si>
    <t>Cash expenditures</t>
  </si>
  <si>
    <t>Restructuring Reserve, Translation and Other Adjustment</t>
  </si>
  <si>
    <t>Restructuring reserve balance at the end of the period</t>
  </si>
  <si>
    <t>Employee Termination Costs</t>
  </si>
  <si>
    <t>Asset Disposal and Other Costs</t>
  </si>
  <si>
    <t>Restructuring and Related Cost, Expected Number of Positions Eliminated | teammembers</t>
  </si>
  <si>
    <t>GERMANY | Material Handling &amp; Port Solutions [Member]</t>
  </si>
  <si>
    <t>LONG-TERM OBLIGATIONS (Details) $ / shares in Units, € in Millions, shares in Millions, $ in Millions</t>
  </si>
  <si>
    <t>1 Months Ended</t>
  </si>
  <si>
    <t>10 Months Ended</t>
  </si>
  <si>
    <t>Jun. 30, 2015USD ($)factor$ / shares</t>
  </si>
  <si>
    <t>Aug. 31, 2012</t>
  </si>
  <si>
    <t>May. 28, 2015USD ($)</t>
  </si>
  <si>
    <t>Jun. 01, 2015shares</t>
  </si>
  <si>
    <t>Dec. 31, 2014USD ($)$ / shares</t>
  </si>
  <si>
    <t>Aug. 13, 2014EUR (€)</t>
  </si>
  <si>
    <t>Aug. 13, 2014USD ($)</t>
  </si>
  <si>
    <t>Nov. 26, 2012USD ($)</t>
  </si>
  <si>
    <t>Mar. 27, 2012</t>
  </si>
  <si>
    <t>Mar. 26, 2012USD ($)</t>
  </si>
  <si>
    <t>Jun. 03, 2009USD ($)</t>
  </si>
  <si>
    <t>Nov. 13, 2007USD ($)</t>
  </si>
  <si>
    <t>Debt Instrument</t>
  </si>
  <si>
    <t>Springing Covenant Threshold</t>
  </si>
  <si>
    <t>Letters of Credit Outstanding, Amount</t>
  </si>
  <si>
    <t>Repayments of Debt</t>
  </si>
  <si>
    <t>Shares, Issued | shares</t>
  </si>
  <si>
    <t>Common Stock, Par or Stated Value Per Share | $ / shares</t>
  </si>
  <si>
    <t>Credit Agreement 2014 [Member]</t>
  </si>
  <si>
    <t>Revolving line of credit available borrowing capacity</t>
  </si>
  <si>
    <t>Long-term Line of Credit</t>
  </si>
  <si>
    <t>Debt Instrument Covenant Minimum Interest Coverage Ratio</t>
  </si>
  <si>
    <t>Debt Instrument Covenant Senior Secured Debt Leverage Ratio Maximum</t>
  </si>
  <si>
    <t>Long-term Debt</t>
  </si>
  <si>
    <t>Debt, Weighted Average Interest Rate</t>
  </si>
  <si>
    <t>3.50%</t>
  </si>
  <si>
    <t>3.76%</t>
  </si>
  <si>
    <t>Maximum amount of letters of credit available under the Credit Agreement</t>
  </si>
  <si>
    <t>Letters of Credit Maximum Available under Additional Facilities</t>
  </si>
  <si>
    <t>Percentage of capital stock of foreign subsidiary pledged as collateral for borrowings (as a percent)</t>
  </si>
  <si>
    <t>65.00%</t>
  </si>
  <si>
    <t>Term Loan [Member]</t>
  </si>
  <si>
    <t>Debt Instrument Market Quote | factor</t>
  </si>
  <si>
    <t>Term Loan Euro [Member]</t>
  </si>
  <si>
    <t>Long-term Line of Credit | €</t>
  </si>
  <si>
    <t>Debt Instrument, Basis Spread on Variable Rate</t>
  </si>
  <si>
    <t>2.75%</t>
  </si>
  <si>
    <t>3.25%</t>
  </si>
  <si>
    <t>Debt Instrument, Interest Rate, Stated Percentage Rate Range, Minimum</t>
  </si>
  <si>
    <t>0.75%</t>
  </si>
  <si>
    <t>2014 Credit Agreement Additional LC Arrangements [Member]</t>
  </si>
  <si>
    <t>Revolving Credit Facility [Member]</t>
  </si>
  <si>
    <t>2.63%</t>
  </si>
  <si>
    <t>Bilateral Arrangements [Member]</t>
  </si>
  <si>
    <t>6.5% Senior Notes Due April 1, 2020 [Member]</t>
  </si>
  <si>
    <t>Debt Instrument, Redemption Price, Percentage of Principal Amount Redeemed</t>
  </si>
  <si>
    <t>103.25%</t>
  </si>
  <si>
    <t>6.50%</t>
  </si>
  <si>
    <t>Senior Notes Due May 15, 2021 Six Percent [Member]</t>
  </si>
  <si>
    <t>103.00%</t>
  </si>
  <si>
    <t>6.00%</t>
  </si>
  <si>
    <t>8% Senior Subordinated Notes due November 15, 2017 [Member]</t>
  </si>
  <si>
    <t>8.00%</t>
  </si>
  <si>
    <t>4% Convertible Senior Subordinated Notes due June 1, 2015 [Member]</t>
  </si>
  <si>
    <t>25.00%</t>
  </si>
  <si>
    <t>Carrying value of the equity component of convertible debt</t>
  </si>
  <si>
    <t>Deferred tax liability on equity component of debt</t>
  </si>
  <si>
    <t>Interest expense on convertible debt</t>
  </si>
  <si>
    <t>Long-Term Debt Maturity Value</t>
  </si>
  <si>
    <t>Interest Paid</t>
  </si>
  <si>
    <t>Securitization 2015 [Member]</t>
  </si>
  <si>
    <t>1.25%</t>
  </si>
  <si>
    <t>Debt Instrument, Interest Rate, Effective Percentage</t>
  </si>
  <si>
    <t>2.20%</t>
  </si>
  <si>
    <t>Fair Value, Inputs, Level 1 [Member] | Term Loan [Member]</t>
  </si>
  <si>
    <t>Long-term Debt, Fair Value</t>
  </si>
  <si>
    <t>Fair Value, Inputs, Level 1 [Member] | Term Loan Euro [Member]</t>
  </si>
  <si>
    <t>Fair Value, Inputs, Level 1 [Member] | 6.5% Senior Notes Due April 1, 2020 [Member]</t>
  </si>
  <si>
    <t>Fair Value, Inputs, Level 1 [Member] | Senior Notes Due May 15, 2021 Six Percent [Member]</t>
  </si>
  <si>
    <t>RETIREMENT PLANS AND OTHER BENEFITS (Details) - USD ($) $ in Millions</t>
  </si>
  <si>
    <t>U.S. Defined Benefit Pension plans</t>
  </si>
  <si>
    <t>Components of net periodic cost:</t>
  </si>
  <si>
    <t>Service cost</t>
  </si>
  <si>
    <t>Interest cost</t>
  </si>
  <si>
    <t>Expected return on plan assets</t>
  </si>
  <si>
    <t>Amortization of prior service cost</t>
  </si>
  <si>
    <t>Defined Benefit Plan, Amortization of Gains (Losses)</t>
  </si>
  <si>
    <t>Net periodic cost</t>
  </si>
  <si>
    <t>Non-U.S. Defined Benefit Pension Plans</t>
  </si>
  <si>
    <t>U.S. Other Benefits</t>
  </si>
  <si>
    <t>LITIGATION AND CONTINGENCIES (Details) - USD ($) $ in Millions</t>
  </si>
  <si>
    <t>Loss Contingencies and Guarantee Obligations</t>
  </si>
  <si>
    <t>Litigation Settlement, Amount</t>
  </si>
  <si>
    <t>Guarantee Terms Maximum</t>
  </si>
  <si>
    <t>5 years</t>
  </si>
  <si>
    <t>Fair value of all guarantees recorded in other current liabilities</t>
  </si>
  <si>
    <t>Credit Guarantee</t>
  </si>
  <si>
    <t>Guarantees, maximum exposure</t>
  </si>
  <si>
    <t>Credit Guarantee | Cranes | Terex Cranes Germany GmbH</t>
  </si>
  <si>
    <t>Buyback Guarantee</t>
  </si>
  <si>
    <t>Buyback Guarantee | Material Handling &amp; Port Solutions [Member]</t>
  </si>
  <si>
    <t>STOCKHOLDERS' EQUITY (Details) - USD ($) $ / shares in Units, shares in Millions, $ in Millions</t>
  </si>
  <si>
    <t>Mar. 05, 2015</t>
  </si>
  <si>
    <t>Feb. 17, 2015</t>
  </si>
  <si>
    <t>Other comprehensive income (loss), net of tax:</t>
  </si>
  <si>
    <t>Cumulative translation adjustment (CTA), net of (provision for) benefit from taxes of $2.4, $1.3 and $9.2 and $1.8, respectively</t>
  </si>
  <si>
    <t>Other Comprehensive Income (Loss), Foreign Currency Translation Adjustment, Tax</t>
  </si>
  <si>
    <t>Derivative hedging adjustment, net of (provision for) benefit from taxes of $(0.2), $0.2, $0.0 and $1.0, respectively</t>
  </si>
  <si>
    <t>Derivative hedging adjustment, tax</t>
  </si>
  <si>
    <t>Debt and equity securities adjustment, net of (provision for) benefit from taxes of $0.1, $0.0, $0.1 and $0.0, respectively</t>
  </si>
  <si>
    <t>Debt and equity securities adjustment, tax</t>
  </si>
  <si>
    <t>Pension Liability adjustment:</t>
  </si>
  <si>
    <t>Amortization of actuarial (gain) loss, net of provision for (benefit from) taxes of $(0.4), $(0.5), $(0.8) and $(1.0), respectively</t>
  </si>
  <si>
    <t>Other Comprehensive Income (Loss), Reclassification Adjustment from AOCI, Pension and Other Postretirement Benefit Plans, for Net Gain (Loss), Tax</t>
  </si>
  <si>
    <t>Foreign exchange and other effects, net of (provision for) benefit from taxes of $1.1, $(1.4), $(1.3) and $(1.4), respectively</t>
  </si>
  <si>
    <t>Foreign exchange and other effects, tax</t>
  </si>
  <si>
    <t>Total pension liability adjustment</t>
  </si>
  <si>
    <t>Other comprehensive income (loss)</t>
  </si>
  <si>
    <t>Comprehensive income (loss)</t>
  </si>
  <si>
    <t>Comprehensive loss (income) attributable to noncontrolling interest</t>
  </si>
  <si>
    <t>Share-based compensation</t>
  </si>
  <si>
    <t>Stock Repurchase Program, Authorized Amount</t>
  </si>
  <si>
    <t>Treasury Stock, Shares, Acquired</t>
  </si>
  <si>
    <t>Treasury Stock, Value, Acquired, Cost Method</t>
  </si>
  <si>
    <t>Granted (in shares)</t>
  </si>
  <si>
    <t>Granted (in dollars per shares)</t>
  </si>
  <si>
    <t>Percentage of awards that vest over a three year period (as a percent)</t>
  </si>
  <si>
    <t>63.00%</t>
  </si>
  <si>
    <t>Share-based Compensation Arrangement by Share-based Payment Award, Award Vesting Period [in years]</t>
  </si>
  <si>
    <t>3 years</t>
  </si>
  <si>
    <t>Percentage of awards that vest at end of three year period (as a percent)</t>
  </si>
  <si>
    <t>37.00%</t>
  </si>
  <si>
    <t>Market Condition Award [Member]</t>
  </si>
  <si>
    <t>Percentage of awards subject to performance conditions (as a percent)</t>
  </si>
  <si>
    <t>11.00%</t>
  </si>
  <si>
    <t>Share-based Compensation Award, Tranche Three [Member] | Market Condition Award [Member]</t>
  </si>
  <si>
    <t>Dividend yields (as a percent)</t>
  </si>
  <si>
    <t>0.91%</t>
  </si>
  <si>
    <t>Expected volatility (as a percent)</t>
  </si>
  <si>
    <t>45.48%</t>
  </si>
  <si>
    <t>Risk-free interest rate (as a percent)</t>
  </si>
  <si>
    <t>0.98%</t>
  </si>
  <si>
    <t>Expected life (in years)</t>
  </si>
  <si>
    <t>Share-based Compensation Award, Tranche Two [Member] | Market Condition Award [Member]</t>
  </si>
  <si>
    <t>2 years</t>
  </si>
  <si>
    <t>0.58%</t>
  </si>
  <si>
    <t>STOCKHOLDERS' EQUITY - Accumulated Other Comprehensive Income (Loss) Rollforward (Details) - USD ($) $ in Millions</t>
  </si>
  <si>
    <t>Accumulated Other Comprehensive Income (Loss) [Roll Forward]</t>
  </si>
  <si>
    <t>Beginning balance</t>
  </si>
  <si>
    <t>Other comprehensive income before reclassifications</t>
  </si>
  <si>
    <t>Amounts reclassified from AOCI</t>
  </si>
  <si>
    <t>Ending balance</t>
  </si>
  <si>
    <t>Cumulative Translation Adjustments [Member]</t>
  </si>
  <si>
    <t>Deriviatve Hedging Adjustments [Member]</t>
  </si>
  <si>
    <t>Unrealized Gains and Losses on Debt and Equity Securities [Member]</t>
  </si>
  <si>
    <t>Pension Liability Adjustments [Member]</t>
  </si>
  <si>
    <t>STOCKHOLDERS' EQUITY - Redeemable Noncontrolling Interest (Details) - USD ($) $ in Millions</t>
  </si>
  <si>
    <t>12 Months Ended</t>
  </si>
  <si>
    <t>Jan. 31, 2014</t>
  </si>
  <si>
    <t>Noncontrolling Interest [Line Items]</t>
  </si>
  <si>
    <t>Payments to Noncontrolling Interests</t>
  </si>
  <si>
    <t>Stockholders' Equity Attributable to Noncontrolling Interest [Roll Forward]</t>
  </si>
  <si>
    <t>Redemptions and purchases</t>
  </si>
  <si>
    <t>Additional Paid-in Capital [Member]</t>
  </si>
  <si>
    <t>Noncontrolling Interest, Decrease from Redemptions or Purchase of Interests</t>
  </si>
  <si>
    <t>TMHPS AG [Member]</t>
  </si>
  <si>
    <t>Subsidiary or Equity Method Investee, Cumulative Percentage Ownership after All Transactions</t>
  </si>
  <si>
    <t>100.00%</t>
  </si>
  <si>
    <t>CONSOLIDATING FINANCIAL STATEMENTS (Details)</t>
  </si>
  <si>
    <t>Nov. 26, 2012</t>
  </si>
  <si>
    <t>CONSOLIDATING FINANCIAL STATEMENTS - Comprehensive Income (Details) - USD ($) $ in Millions</t>
  </si>
  <si>
    <t>CONDENSED CONSOLIDATING STATEMENT OF COMPREHENSIVE INCOME (LOSS)</t>
  </si>
  <si>
    <t>Income (loss) from subsidiaries</t>
  </si>
  <si>
    <t>Terex Corporation</t>
  </si>
  <si>
    <t>Wholly-owned Guarantors</t>
  </si>
  <si>
    <t>Non-guarantor Subsidiaries</t>
  </si>
  <si>
    <t>Intercompany Eliminations</t>
  </si>
  <si>
    <t>CONSOLIDATING FINANCIAL STATEMENTS - Balance Sheet (Details) - USD ($) $ in Millions</t>
  </si>
  <si>
    <t>Dec. 31, 2013</t>
  </si>
  <si>
    <t>Trade receivables - net</t>
  </si>
  <si>
    <t>Intercompany receivables</t>
  </si>
  <si>
    <t>Non-current intercompany receivables</t>
  </si>
  <si>
    <t>Investment in and advances to (from) subsidiaries</t>
  </si>
  <si>
    <t>Intercompany payables</t>
  </si>
  <si>
    <t>Accruals and other current liabilities</t>
  </si>
  <si>
    <t>Non-current intercompany payables</t>
  </si>
  <si>
    <t>Retirement plans and other non-current liabilities</t>
  </si>
  <si>
    <t>Total stockholders' equity</t>
  </si>
  <si>
    <t>CONSOLIDATING FINANCIAL STATEMENTS - Cash Flows (Details) - USD ($) $ in Millions</t>
  </si>
  <si>
    <t>CONDENSED CONSOLIDATING STATEMENT OF CASH FLOWS</t>
  </si>
  <si>
    <t>Cash flows from investing activities</t>
  </si>
  <si>
    <t>Intercompany investing activities</t>
  </si>
  <si>
    <t>Cash flows from financing activities</t>
  </si>
  <si>
    <t>Intercompany financing activities</t>
  </si>
  <si>
    <t>Effect of exchange rate changes on cash and cash equivalents</t>
  </si>
</sst>
</file>

<file path=xl/styles.xml><?xml version="1.0" encoding="utf-8"?>
<styleSheet xmlns="http://schemas.openxmlformats.org/spreadsheetml/2006/main">
  <numFmts count="6">
    <numFmt formatCode="#,##0.0_);(#,##0.0)" numFmtId="165"/>
    <numFmt formatCode="_(&quot;$ &quot;#,##0.0_);_(&quot;$ &quot;(#,##0.0)" numFmtId="166"/>
    <numFmt formatCode="_(&quot;$ &quot;#,##0.00_);_(&quot;$ &quot;(#,##0.00)" numFmtId="167"/>
    <numFmt formatCode="_(&quot;$ &quot;#,##0_);_(&quot;$ &quot;(#,##0)" numFmtId="168"/>
    <numFmt formatCode="_(&quot;€ &quot;#,##0_);_(&quot;€ &quot;(#,##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721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7">
        <v>1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2</v>
      </c>
      <c t="s" r="B1" s="2">
        <v>23</v>
      </c>
      <c t="s" r="E1" s="2">
        <v>1</v>
      </c>
    </row>
    <row r="2" spans="1:6">
      <c t="s" r="B2" s="2">
        <v>2</v>
      </c>
      <c t="s" r="C2" s="2">
        <v>24</v>
      </c>
      <c t="s" r="D2" s="2">
        <v>25</v>
      </c>
      <c t="s" r="E2" s="2">
        <v>2</v>
      </c>
      <c t="s" r="F2" s="2">
        <v>25</v>
      </c>
    </row>
    <row r="3" spans="1:6">
      <c t="s" r="A3" s="4">
        <v>26</v>
      </c>
      <c t="n" r="B3" s="8">
        <v>1828.5</v>
      </c>
      <c t="n" r="D3" s="8">
        <v>2055.1</v>
      </c>
      <c t="n" r="E3" s="8">
        <v>3324.1</v>
      </c>
      <c t="n" r="F3" s="8">
        <v>3709.7</v>
      </c>
    </row>
    <row r="4" spans="1:6">
      <c t="s" r="A4" s="4">
        <v>27</v>
      </c>
      <c t="n" r="B4" s="7">
        <v>-1444.3</v>
      </c>
      <c t="n" r="D4" s="7">
        <v>-1631.3</v>
      </c>
      <c t="n" r="E4" s="7">
        <v>-2663.3</v>
      </c>
      <c t="n" r="F4" s="7">
        <v>-2952.5</v>
      </c>
    </row>
    <row r="5" spans="1:6">
      <c t="s" r="A5" s="4">
        <v>28</v>
      </c>
      <c t="n" r="B5" s="7">
        <v>384.2</v>
      </c>
      <c t="n" r="D5" s="7">
        <v>423.8</v>
      </c>
      <c t="n" r="E5" s="7">
        <v>660.8</v>
      </c>
      <c t="n" r="F5" s="7">
        <v>757.2</v>
      </c>
    </row>
    <row r="6" spans="1:6">
      <c t="s" r="A6" s="4">
        <v>29</v>
      </c>
      <c t="n" r="B6" s="7">
        <v>-235.9</v>
      </c>
      <c t="n" r="D6" s="7">
        <v>-262.9</v>
      </c>
      <c t="n" r="E6" s="7">
        <v>-468.3</v>
      </c>
      <c t="n" r="F6" s="7">
        <v>-521.3</v>
      </c>
    </row>
    <row r="7" spans="1:6">
      <c t="s" r="A7" s="4">
        <v>30</v>
      </c>
      <c t="n" r="B7" s="7">
        <v>148.3</v>
      </c>
      <c t="n" r="D7" s="7">
        <v>160.9</v>
      </c>
      <c t="n" r="E7" s="7">
        <v>192.5</v>
      </c>
      <c t="n" r="F7" s="7">
        <v>235.9</v>
      </c>
    </row>
    <row r="8" spans="1:6">
      <c t="s" r="A8" s="3">
        <v>31</v>
      </c>
    </row>
    <row r="9" spans="1:6">
      <c t="s" r="A9" s="4">
        <v>32</v>
      </c>
      <c t="n" r="B9" s="5">
        <v>1</v>
      </c>
      <c t="n" r="D9" s="7">
        <v>1.2</v>
      </c>
      <c t="n" r="E9" s="5">
        <v>2</v>
      </c>
      <c t="n" r="F9" s="7">
        <v>2.5</v>
      </c>
    </row>
    <row r="10" spans="1:6">
      <c t="s" r="A10" s="4">
        <v>33</v>
      </c>
      <c t="n" r="B10" s="5">
        <v>-27</v>
      </c>
      <c t="n" r="D10" s="7">
        <v>-31.7</v>
      </c>
      <c t="n" r="E10" s="7">
        <v>-55.2</v>
      </c>
      <c t="n" r="F10" s="7">
        <v>-62.1</v>
      </c>
    </row>
    <row r="11" spans="1:6">
      <c t="s" r="A11" s="4">
        <v>34</v>
      </c>
      <c t="n" r="B11" s="5">
        <v>-3</v>
      </c>
      <c t="n" r="D11" s="5">
        <v>-2</v>
      </c>
      <c t="n" r="E11" s="7">
        <v>-9.9</v>
      </c>
      <c t="n" r="F11" s="7">
        <v>-4.9</v>
      </c>
    </row>
    <row r="12" spans="1:6">
      <c t="s" r="A12" s="4">
        <v>35</v>
      </c>
      <c t="n" r="B12" s="7">
        <v>119.3</v>
      </c>
      <c t="n" r="D12" s="7">
        <v>128.4</v>
      </c>
      <c t="n" r="E12" s="7">
        <v>129.4</v>
      </c>
      <c t="n" r="F12" s="7">
        <v>171.4</v>
      </c>
    </row>
    <row r="13" spans="1:6">
      <c t="s" r="A13" s="4">
        <v>36</v>
      </c>
      <c t="n" r="B13" s="5">
        <v>-33</v>
      </c>
      <c t="n" r="D13" s="5">
        <v>-40</v>
      </c>
      <c t="n" r="E13" s="7">
        <v>-44.6</v>
      </c>
      <c t="n" r="F13" s="7">
        <v>-51.5</v>
      </c>
    </row>
    <row r="14" spans="1:6">
      <c t="s" r="A14" s="4">
        <v>37</v>
      </c>
      <c t="n" r="B14" s="7">
        <v>86.3</v>
      </c>
      <c t="n" r="D14" s="7">
        <v>88.40000000000001</v>
      </c>
      <c t="n" r="E14" s="7">
        <v>84.8</v>
      </c>
      <c t="n" r="F14" s="7">
        <v>119.9</v>
      </c>
    </row>
    <row r="15" spans="1:6">
      <c t="s" r="A15" s="4">
        <v>38</v>
      </c>
      <c t="n" r="B15" s="5">
        <v>0</v>
      </c>
      <c t="n" r="D15" s="7">
        <v>0.5</v>
      </c>
      <c t="n" r="E15" s="5">
        <v>0</v>
      </c>
      <c t="n" r="F15" s="7">
        <v>1.4</v>
      </c>
    </row>
    <row r="16" spans="1:6">
      <c t="s" r="A16" s="4">
        <v>39</v>
      </c>
      <c t="n" r="B16" s="7">
        <v>-0.4</v>
      </c>
      <c t="n" r="D16" s="7">
        <v>51.5</v>
      </c>
      <c t="n" r="E16" s="7">
        <v>2.7</v>
      </c>
      <c t="n" r="F16" s="5">
        <v>53</v>
      </c>
    </row>
    <row r="17" spans="1:6">
      <c t="s" r="A17" s="4">
        <v>40</v>
      </c>
      <c t="n" r="B17" s="7">
        <v>85.90000000000001</v>
      </c>
      <c t="n" r="D17" s="7">
        <v>140.4</v>
      </c>
      <c t="n" r="E17" s="7">
        <v>87.5</v>
      </c>
      <c t="n" r="F17" s="7">
        <v>174.3</v>
      </c>
    </row>
    <row r="18" spans="1:6">
      <c t="s" r="A18" s="4">
        <v>41</v>
      </c>
      <c t="n" r="B18" s="7">
        <v>-1.1</v>
      </c>
      <c t="n" r="D18" s="7">
        <v>-0.6</v>
      </c>
      <c t="n" r="E18" s="7">
        <v>-1.7</v>
      </c>
      <c t="n" r="F18" s="7">
        <v>0.5</v>
      </c>
    </row>
    <row r="19" spans="1:6">
      <c t="s" r="A19" s="4">
        <v>42</v>
      </c>
      <c t="n" r="B19" s="7">
        <v>84.8</v>
      </c>
      <c t="n" r="D19" s="7">
        <v>139.8</v>
      </c>
      <c t="n" r="E19" s="7">
        <v>85.8</v>
      </c>
      <c t="n" r="F19" s="7">
        <v>174.8</v>
      </c>
    </row>
    <row r="20" spans="1:6">
      <c t="s" r="A20" s="3">
        <v>43</v>
      </c>
    </row>
    <row r="21" spans="1:6">
      <c t="s" r="A21" s="4">
        <v>37</v>
      </c>
      <c t="n" r="B21" s="7">
        <v>85.2</v>
      </c>
      <c t="n" r="D21" s="7">
        <v>87.8</v>
      </c>
      <c t="n" r="E21" s="7">
        <v>83.09999999999999</v>
      </c>
      <c t="n" r="F21" s="7">
        <v>120.4</v>
      </c>
    </row>
    <row r="22" spans="1:6">
      <c t="s" r="A22" s="4">
        <v>38</v>
      </c>
      <c t="n" r="B22" s="5">
        <v>0</v>
      </c>
      <c t="n" r="D22" s="7">
        <v>0.5</v>
      </c>
      <c t="n" r="E22" s="5">
        <v>0</v>
      </c>
      <c t="n" r="F22" s="7">
        <v>1.4</v>
      </c>
    </row>
    <row r="23" spans="1:6">
      <c t="s" r="A23" s="4">
        <v>39</v>
      </c>
      <c t="n" r="B23" s="7">
        <v>-0.4</v>
      </c>
      <c t="n" r="D23" s="7">
        <v>51.5</v>
      </c>
      <c t="n" r="E23" s="7">
        <v>2.7</v>
      </c>
      <c t="n" r="F23" s="5">
        <v>53</v>
      </c>
    </row>
    <row r="24" spans="1:6">
      <c t="s" r="A24" s="4">
        <v>42</v>
      </c>
      <c t="n" r="B24" s="8">
        <v>84.8</v>
      </c>
      <c t="n" r="D24" s="8">
        <v>139.8</v>
      </c>
      <c t="n" r="E24" s="8">
        <v>85.8</v>
      </c>
      <c t="n" r="F24" s="8">
        <v>174.8</v>
      </c>
    </row>
    <row r="25" spans="1:6">
      <c t="s" r="A25" s="3">
        <v>44</v>
      </c>
    </row>
    <row r="26" spans="1:6">
      <c t="s" r="A26" s="4">
        <v>45</v>
      </c>
      <c t="n" r="B26" s="9">
        <v>0.8</v>
      </c>
      <c t="n" r="D26" s="9">
        <v>0.8</v>
      </c>
      <c t="n" r="E26" s="9">
        <v>0.78</v>
      </c>
      <c t="n" r="F26" s="9">
        <v>1.09</v>
      </c>
    </row>
    <row r="27" spans="1:6">
      <c t="s" r="A27" s="4">
        <v>46</v>
      </c>
      <c t="n" r="B27" s="5">
        <v>0</v>
      </c>
      <c t="n" r="D27" s="5">
        <v>0</v>
      </c>
      <c t="n" r="E27" s="5">
        <v>0</v>
      </c>
      <c t="n" r="F27" s="10">
        <v>0.01</v>
      </c>
    </row>
    <row r="28" spans="1:6">
      <c t="s" r="A28" s="4">
        <v>47</v>
      </c>
      <c t="n" r="B28" s="5">
        <v>0</v>
      </c>
      <c t="n" r="D28" s="10">
        <v>0.47</v>
      </c>
      <c t="n" r="E28" s="10">
        <v>0.03</v>
      </c>
      <c t="n" r="F28" s="10">
        <v>0.48</v>
      </c>
    </row>
    <row r="29" spans="1:6">
      <c t="s" r="A29" s="4">
        <v>48</v>
      </c>
      <c t="n" r="B29" s="10">
        <v>0.8</v>
      </c>
      <c t="n" r="D29" s="10">
        <v>1.27</v>
      </c>
      <c t="n" r="E29" s="10">
        <v>0.8100000000000001</v>
      </c>
      <c t="n" r="F29" s="10">
        <v>1.58</v>
      </c>
    </row>
    <row r="30" spans="1:6">
      <c t="s" r="A30" s="3">
        <v>49</v>
      </c>
    </row>
    <row r="31" spans="1:6">
      <c t="s" r="A31" s="4">
        <v>45</v>
      </c>
      <c t="n" r="B31" s="10">
        <v>0.78</v>
      </c>
      <c t="n" r="D31" s="10">
        <v>0.76</v>
      </c>
      <c t="n" r="E31" s="10">
        <v>0.76</v>
      </c>
      <c t="n" r="F31" s="10">
        <v>1.03</v>
      </c>
    </row>
    <row r="32" spans="1:6">
      <c t="s" r="A32" s="4">
        <v>46</v>
      </c>
      <c t="n" r="B32" s="5">
        <v>0</v>
      </c>
      <c t="n" r="D32" s="5">
        <v>0</v>
      </c>
      <c t="n" r="E32" s="5">
        <v>0</v>
      </c>
      <c t="n" r="F32" s="10">
        <v>0.01</v>
      </c>
    </row>
    <row r="33" spans="1:6">
      <c t="s" r="A33" s="4">
        <v>47</v>
      </c>
      <c t="n" r="B33" s="5">
        <v>0</v>
      </c>
      <c t="n" r="D33" s="10">
        <v>0.45</v>
      </c>
      <c t="n" r="E33" s="10">
        <v>0.02</v>
      </c>
      <c t="n" r="F33" s="10">
        <v>0.46</v>
      </c>
    </row>
    <row r="34" spans="1:6">
      <c t="s" r="A34" s="4">
        <v>48</v>
      </c>
      <c t="n" r="B34" s="9">
        <v>0.78</v>
      </c>
      <c t="n" r="D34" s="9">
        <v>1.21</v>
      </c>
      <c t="n" r="E34" s="9">
        <v>0.78</v>
      </c>
      <c t="n" r="F34" s="9">
        <v>1.5</v>
      </c>
    </row>
    <row r="35" spans="1:6">
      <c t="s" r="A35" s="3">
        <v>50</v>
      </c>
    </row>
    <row r="36" spans="1:6">
      <c t="s" r="A36" s="4">
        <v>51</v>
      </c>
      <c t="n" r="B36" s="7">
        <v>106.2</v>
      </c>
      <c t="n" r="D36" s="7">
        <v>110.3</v>
      </c>
      <c t="n" r="E36" s="7">
        <v>106.2</v>
      </c>
      <c t="n" r="F36" s="7">
        <v>110.5</v>
      </c>
    </row>
    <row r="37" spans="1:6">
      <c t="s" r="A37" s="4">
        <v>52</v>
      </c>
      <c t="n" r="B37" s="5">
        <v>109</v>
      </c>
      <c t="n" r="D37" s="7">
        <v>115.8</v>
      </c>
      <c t="n" r="E37" s="7">
        <v>109.9</v>
      </c>
      <c t="n" r="F37" s="7">
        <v>116.4</v>
      </c>
    </row>
    <row r="38" spans="1:6">
      <c t="s" r="A38" s="4">
        <v>53</v>
      </c>
      <c t="n" r="B38" s="8">
        <v>166.8</v>
      </c>
      <c t="n" r="D38" s="8">
        <v>165.2</v>
      </c>
      <c t="n" r="E38" s="8">
        <v>-31.4</v>
      </c>
      <c t="n" r="F38" s="8">
        <v>215.4</v>
      </c>
    </row>
    <row r="39" spans="1:6">
      <c t="s" r="A39" s="4">
        <v>54</v>
      </c>
      <c t="n" r="B39" s="7">
        <v>-1.1</v>
      </c>
      <c t="n" r="D39" s="7">
        <v>-0.4</v>
      </c>
      <c t="n" r="E39" s="7">
        <v>-1.7</v>
      </c>
      <c t="n" r="F39" s="7">
        <v>0.9</v>
      </c>
    </row>
    <row r="40" spans="1:6">
      <c t="s" r="A40" s="4">
        <v>55</v>
      </c>
      <c t="n" r="B40" s="8">
        <v>165.7</v>
      </c>
      <c t="n" r="D40" s="8">
        <v>164.8</v>
      </c>
      <c t="n" r="E40" s="8">
        <v>-33.1</v>
      </c>
      <c t="n" r="F40" s="8">
        <v>216.3</v>
      </c>
    </row>
    <row r="41" spans="1:6">
      <c t="s" r="A41" s="4">
        <v>56</v>
      </c>
      <c t="n" r="B41" s="9">
        <v>0.06</v>
      </c>
      <c t="n" r="C41" s="9">
        <v>0.06</v>
      </c>
      <c t="n" r="D41" s="9">
        <v>0.05</v>
      </c>
      <c t="n" r="E41" s="9">
        <v>0.12</v>
      </c>
      <c t="n" r="F41" s="9">
        <v>0.1</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33</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33</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36</v>
      </c>
    </row>
    <row r="4" spans="1:2">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42</v>
      </c>
    </row>
    <row r="4" spans="1:2">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92</v>
      </c>
      <c t="s" r="B1" s="2">
        <v>1</v>
      </c>
    </row>
    <row r="2" spans="1:2">
      <c t="s" r="B2" s="2">
        <v>2</v>
      </c>
    </row>
    <row r="3" spans="1:2">
      <c t="s" r="A3" s="3">
        <v>145</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48</v>
      </c>
    </row>
    <row r="4" spans="1:2">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0</v>
      </c>
      <c t="s" r="B1" s="2">
        <v>1</v>
      </c>
    </row>
    <row r="2" spans="1:2">
      <c t="s" r="B2" s="2">
        <v>2</v>
      </c>
    </row>
    <row r="3" spans="1:2">
      <c t="s" r="A3" s="3">
        <v>151</v>
      </c>
    </row>
    <row r="4" spans="1:2">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03</v>
      </c>
      <c t="s" r="B1" s="2">
        <v>1</v>
      </c>
    </row>
    <row r="2" spans="1:2">
      <c t="s" r="B2" s="2">
        <v>2</v>
      </c>
    </row>
    <row r="3" spans="1:2">
      <c t="s" r="A3" s="3">
        <v>154</v>
      </c>
    </row>
    <row r="4" spans="1:2">
      <c t="s" r="A4" s="4">
        <v>204</v>
      </c>
      <c t="s" r="B4" s="4">
        <v>205</v>
      </c>
    </row>
    <row r="5" spans="1:2">
      <c t="s" r="A5" s="4">
        <v>206</v>
      </c>
      <c t="s" r="B5" s="4">
        <v>207</v>
      </c>
    </row>
    <row r="6" spans="1:2">
      <c t="s" r="A6" s="4">
        <v>208</v>
      </c>
      <c t="s" r="B6" s="4">
        <v>209</v>
      </c>
    </row>
    <row r="7" spans="1:2">
      <c t="s" r="A7" s="4">
        <v>210</v>
      </c>
      <c t="s" r="B7"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58</v>
      </c>
    </row>
    <row r="4" spans="1:2">
      <c t="s" r="A4" s="4">
        <v>213</v>
      </c>
      <c t="s" r="B4" s="4">
        <v>214</v>
      </c>
    </row>
    <row r="5" spans="1:2">
      <c t="s" r="A5" s="4">
        <v>215</v>
      </c>
      <c t="s" r="B5" s="4">
        <v>216</v>
      </c>
    </row>
    <row r="6" spans="1:2">
      <c t="s" r="A6" s="4">
        <v>217</v>
      </c>
      <c t="s" r="B6" s="4">
        <v>218</v>
      </c>
    </row>
    <row r="7" spans="1:2">
      <c t="s" r="A7" s="4">
        <v>219</v>
      </c>
      <c t="s" r="B7"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58</v>
      </c>
    </row>
    <row r="2" spans="1:3">
      <c t="s" r="A2" s="3">
        <v>59</v>
      </c>
    </row>
    <row r="3" spans="1:3">
      <c t="s" r="A3" s="4">
        <v>60</v>
      </c>
      <c t="n" r="B3" s="8">
        <v>332.7</v>
      </c>
      <c t="n" r="C3" s="8">
        <v>478.2</v>
      </c>
    </row>
    <row r="4" spans="1:3">
      <c t="s" r="A4" s="4">
        <v>61</v>
      </c>
      <c t="n" r="B4" s="7">
        <v>1252.5</v>
      </c>
      <c t="n" r="C4" s="7">
        <v>1086.4</v>
      </c>
    </row>
    <row r="5" spans="1:3">
      <c t="s" r="A5" s="4">
        <v>62</v>
      </c>
      <c t="n" r="B5" s="7">
        <v>1564.2</v>
      </c>
      <c t="n" r="C5" s="7">
        <v>1460.9</v>
      </c>
    </row>
    <row r="6" spans="1:3">
      <c t="s" r="A6" s="4">
        <v>63</v>
      </c>
      <c t="n" r="B6" s="7">
        <v>260.1</v>
      </c>
      <c t="n" r="C6" s="5">
        <v>248</v>
      </c>
    </row>
    <row r="7" spans="1:3">
      <c t="s" r="A7" s="4">
        <v>64</v>
      </c>
      <c t="n" r="B7" s="7">
        <v>74.8</v>
      </c>
      <c t="n" r="C7" s="7">
        <v>82.7</v>
      </c>
    </row>
    <row r="8" spans="1:3">
      <c t="s" r="A8" s="4">
        <v>65</v>
      </c>
      <c t="n" r="B8" s="7">
        <v>3484.3</v>
      </c>
      <c t="n" r="C8" s="7">
        <v>3356.2</v>
      </c>
    </row>
    <row r="9" spans="1:3">
      <c t="s" r="A9" s="3">
        <v>66</v>
      </c>
    </row>
    <row r="10" spans="1:3">
      <c t="s" r="A10" s="4">
        <v>67</v>
      </c>
      <c t="n" r="B10" s="7">
        <v>680.6</v>
      </c>
      <c t="n" r="C10" s="7">
        <v>690.3</v>
      </c>
    </row>
    <row r="11" spans="1:3">
      <c t="s" r="A11" s="4">
        <v>68</v>
      </c>
      <c t="n" r="B11" s="7">
        <v>1073.7</v>
      </c>
      <c t="n" r="C11" s="5">
        <v>1131</v>
      </c>
    </row>
    <row r="12" spans="1:3">
      <c t="s" r="A12" s="4">
        <v>69</v>
      </c>
      <c t="n" r="B12" s="7">
        <v>293.6</v>
      </c>
      <c t="n" r="C12" s="7">
        <v>325.4</v>
      </c>
    </row>
    <row r="13" spans="1:3">
      <c t="s" r="A13" s="4">
        <v>70</v>
      </c>
      <c t="n" r="B13" s="7">
        <v>474.7</v>
      </c>
      <c t="n" r="C13" s="7">
        <v>425.1</v>
      </c>
    </row>
    <row r="14" spans="1:3">
      <c t="s" r="A14" s="4">
        <v>71</v>
      </c>
      <c t="n" r="B14" s="7">
        <v>6006.9</v>
      </c>
      <c t="n" r="C14" s="5">
        <v>5928</v>
      </c>
    </row>
    <row r="15" spans="1:3">
      <c t="s" r="A15" s="3">
        <v>72</v>
      </c>
    </row>
    <row r="16" spans="1:3">
      <c t="s" r="A16" s="4">
        <v>73</v>
      </c>
      <c t="n" r="B16" s="7">
        <v>72.59999999999999</v>
      </c>
      <c t="n" r="C16" s="7">
        <v>152.5</v>
      </c>
    </row>
    <row r="17" spans="1:3">
      <c t="s" r="A17" s="4">
        <v>74</v>
      </c>
      <c t="n" r="B17" s="7">
        <v>814.4</v>
      </c>
      <c t="n" r="C17" s="7">
        <v>736.1</v>
      </c>
    </row>
    <row r="18" spans="1:3">
      <c t="s" r="A18" s="4">
        <v>75</v>
      </c>
      <c t="n" r="B18" s="5">
        <v>208</v>
      </c>
      <c t="n" r="C18" s="5">
        <v>204</v>
      </c>
    </row>
    <row r="19" spans="1:3">
      <c t="s" r="A19" s="4">
        <v>76</v>
      </c>
      <c t="n" r="B19" s="7">
        <v>67.8</v>
      </c>
      <c t="n" r="C19" s="7">
        <v>74.2</v>
      </c>
    </row>
    <row r="20" spans="1:3">
      <c t="s" r="A20" s="4">
        <v>77</v>
      </c>
      <c t="n" r="B20" s="7">
        <v>196.4</v>
      </c>
      <c t="n" r="C20" s="7">
        <v>197.4</v>
      </c>
    </row>
    <row r="21" spans="1:3">
      <c t="s" r="A21" s="4">
        <v>78</v>
      </c>
      <c t="n" r="B21" s="5">
        <v>311</v>
      </c>
      <c t="n" r="C21" s="7">
        <v>278.9</v>
      </c>
    </row>
    <row r="22" spans="1:3">
      <c t="s" r="A22" s="4">
        <v>79</v>
      </c>
      <c t="n" r="B22" s="7">
        <v>1670.2</v>
      </c>
      <c t="n" r="C22" s="7">
        <v>1643.1</v>
      </c>
    </row>
    <row r="23" spans="1:3">
      <c t="s" r="A23" s="3">
        <v>80</v>
      </c>
    </row>
    <row r="24" spans="1:3">
      <c t="s" r="A24" s="4">
        <v>81</v>
      </c>
      <c t="n" r="B24" s="5">
        <v>1834</v>
      </c>
      <c t="n" r="C24" s="7">
        <v>1636.3</v>
      </c>
    </row>
    <row r="25" spans="1:3">
      <c t="s" r="A25" s="4">
        <v>82</v>
      </c>
      <c t="n" r="B25" s="7">
        <v>402.7</v>
      </c>
      <c t="n" r="C25" s="7">
        <v>432.5</v>
      </c>
    </row>
    <row r="26" spans="1:3">
      <c t="s" r="A26" s="4">
        <v>83</v>
      </c>
      <c t="n" r="B26" s="7">
        <v>150.4</v>
      </c>
      <c t="n" r="C26" s="5">
        <v>177</v>
      </c>
    </row>
    <row r="27" spans="1:3">
      <c t="s" r="A27" s="4">
        <v>84</v>
      </c>
      <c t="n" r="B27" s="8">
        <v>4057.3</v>
      </c>
      <c t="n" r="C27" s="8">
        <v>3888.9</v>
      </c>
    </row>
    <row r="28" spans="1:3">
      <c t="s" r="A28" s="4">
        <v>85</v>
      </c>
    </row>
    <row r="29" spans="1:3">
      <c t="s" r="A29" s="3">
        <v>86</v>
      </c>
    </row>
    <row r="30" spans="1:3">
      <c t="s" r="A30" s="4">
        <v>87</v>
      </c>
      <c t="n" r="B30" s="8">
        <v>1.3</v>
      </c>
      <c t="n" r="C30" s="8">
        <v>1.2</v>
      </c>
    </row>
    <row r="31" spans="1:3">
      <c t="s" r="A31" s="4">
        <v>88</v>
      </c>
      <c t="n" r="B31" s="7">
        <v>1256.6</v>
      </c>
      <c t="n" r="C31" s="7">
        <v>1251.5</v>
      </c>
    </row>
    <row r="32" spans="1:3">
      <c t="s" r="A32" s="4">
        <v>89</v>
      </c>
      <c t="n" r="B32" s="7">
        <v>2057.6</v>
      </c>
      <c t="n" r="C32" s="7">
        <v>1984.9</v>
      </c>
    </row>
    <row r="33" spans="1:3">
      <c t="s" r="A33" s="4">
        <v>90</v>
      </c>
      <c t="n" r="B33" s="7">
        <v>-548.7</v>
      </c>
      <c t="n" r="C33" s="7">
        <v>-429.8</v>
      </c>
    </row>
    <row r="34" spans="1:3">
      <c t="s" r="A34" s="4">
        <v>91</v>
      </c>
      <c t="n" r="B34" s="7">
        <v>-851.8</v>
      </c>
      <c t="n" r="C34" s="7">
        <v>-801.9</v>
      </c>
    </row>
    <row r="35" spans="1:3">
      <c t="s" r="A35" s="4">
        <v>92</v>
      </c>
      <c t="n" r="B35" s="5">
        <v>1915</v>
      </c>
      <c t="n" r="C35" s="7">
        <v>2005.9</v>
      </c>
    </row>
    <row r="36" spans="1:3">
      <c t="s" r="A36" s="4">
        <v>93</v>
      </c>
      <c t="n" r="B36" s="7">
        <v>34.6</v>
      </c>
      <c t="n" r="C36" s="7">
        <v>33.2</v>
      </c>
    </row>
    <row r="37" spans="1:3">
      <c t="s" r="A37" s="4">
        <v>94</v>
      </c>
      <c t="n" r="B37" s="7">
        <v>1949.6</v>
      </c>
      <c t="n" r="C37" s="7">
        <v>2039.1</v>
      </c>
    </row>
    <row r="38" spans="1:3">
      <c t="s" r="A38" s="4">
        <v>95</v>
      </c>
      <c t="n" r="B38" s="8">
        <v>6006.9</v>
      </c>
      <c t="n" r="C38" s="11">
        <v>5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21</v>
      </c>
      <c t="s" r="B1" s="2">
        <v>1</v>
      </c>
    </row>
    <row r="2" spans="1:2">
      <c t="s" r="B2" s="2">
        <v>2</v>
      </c>
    </row>
    <row r="3" spans="1:2">
      <c t="s" r="A3" s="3">
        <v>161</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4</v>
      </c>
    </row>
    <row r="4" spans="1:2">
      <c t="s" r="A4" s="4">
        <v>229</v>
      </c>
      <c t="s" r="B4"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167</v>
      </c>
    </row>
    <row r="4" spans="1:2">
      <c t="s" r="A4" s="4">
        <v>232</v>
      </c>
      <c t="s" r="B4" s="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34</v>
      </c>
      <c t="s" r="B1" s="2">
        <v>1</v>
      </c>
    </row>
    <row r="2" spans="1:2">
      <c t="s" r="B2" s="2">
        <v>2</v>
      </c>
    </row>
    <row r="3" spans="1:2">
      <c t="s" r="A3" s="3">
        <v>173</v>
      </c>
    </row>
    <row r="4" spans="1:2">
      <c t="s" r="A4" s="4">
        <v>219</v>
      </c>
      <c t="s" r="B4" s="4">
        <v>235</v>
      </c>
    </row>
    <row r="5" spans="1:2">
      <c t="s" r="A5" s="4">
        <v>236</v>
      </c>
      <c t="s" r="B5"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38</v>
      </c>
      <c t="s" r="B1" s="2">
        <v>1</v>
      </c>
    </row>
    <row r="2" spans="1:2">
      <c t="s" r="B2" s="2">
        <v>2</v>
      </c>
    </row>
    <row r="3" spans="1:2">
      <c t="s" r="A3" s="3">
        <v>176</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45</v>
      </c>
      <c t="s" r="B1" s="2">
        <v>1</v>
      </c>
    </row>
    <row r="2" spans="1:3">
      <c t="s" r="B2" s="2">
        <v>2</v>
      </c>
      <c t="s" r="C2" s="2">
        <v>58</v>
      </c>
    </row>
    <row r="3" spans="1:3">
      <c t="s" r="A3" s="3">
        <v>246</v>
      </c>
    </row>
    <row r="4" spans="1:3">
      <c t="s" r="A4" s="4">
        <v>247</v>
      </c>
      <c t="n" r="B4" s="8">
        <v>20.8</v>
      </c>
      <c t="n" r="C4" s="8">
        <v>13.5</v>
      </c>
    </row>
    <row r="5" spans="1:3">
      <c t="s" r="A5" s="3">
        <v>248</v>
      </c>
    </row>
    <row r="6" spans="1:3">
      <c t="s" r="A6" s="4">
        <v>249</v>
      </c>
      <c t="n" r="B6" s="7">
        <v>86.5</v>
      </c>
    </row>
    <row r="7" spans="1:3">
      <c t="s" r="A7" s="4">
        <v>250</v>
      </c>
      <c t="n" r="B7" s="7">
        <v>34.4</v>
      </c>
    </row>
    <row r="8" spans="1:3">
      <c t="s" r="A8" s="4">
        <v>251</v>
      </c>
      <c t="n" r="B8" s="7">
        <v>-1.4</v>
      </c>
    </row>
    <row r="9" spans="1:3">
      <c t="s" r="A9" s="4">
        <v>252</v>
      </c>
      <c t="n" r="B9" s="7">
        <v>-39.6</v>
      </c>
    </row>
    <row r="10" spans="1:3">
      <c t="s" r="A10" s="4">
        <v>253</v>
      </c>
      <c t="n" r="B10" s="5">
        <v>-3</v>
      </c>
    </row>
    <row r="11" spans="1:3">
      <c t="s" r="A11" s="4">
        <v>254</v>
      </c>
      <c t="n" r="B11" s="8">
        <v>76.9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9"/>
    <col customWidth="1" max="6" min="6" width="21"/>
    <col customWidth="1" max="7" min="7" width="21"/>
  </cols>
  <sheetData>
    <row r="1" spans="1:7">
      <c t="s" r="A1" s="1">
        <v>255</v>
      </c>
      <c t="s" r="B1" s="2">
        <v>256</v>
      </c>
      <c t="s" r="C1" s="2">
        <v>257</v>
      </c>
      <c t="s" r="D1" s="2">
        <v>258</v>
      </c>
      <c t="s" r="E1" s="2">
        <v>259</v>
      </c>
      <c t="s" r="F1" s="2">
        <v>258</v>
      </c>
      <c t="s" r="G1" s="2">
        <v>260</v>
      </c>
    </row>
    <row r="2" spans="1:7">
      <c t="s" r="A2" s="3">
        <v>261</v>
      </c>
    </row>
    <row r="3" spans="1:7">
      <c t="s" r="A3" s="4">
        <v>262</v>
      </c>
      <c t="n" r="E3" s="5">
        <v>5</v>
      </c>
    </row>
    <row r="4" spans="1:7">
      <c t="s" r="A4" s="4">
        <v>26</v>
      </c>
      <c t="n" r="C4" s="8">
        <v>1828.5</v>
      </c>
      <c t="n" r="D4" s="8">
        <v>2055.1</v>
      </c>
      <c t="n" r="E4" s="8">
        <v>3324.1</v>
      </c>
      <c t="n" r="F4" s="8">
        <v>3709.7</v>
      </c>
    </row>
    <row r="5" spans="1:7">
      <c t="s" r="A5" s="4">
        <v>263</v>
      </c>
      <c t="n" r="C5" s="7">
        <v>148.3</v>
      </c>
      <c t="n" r="D5" s="7">
        <v>160.9</v>
      </c>
      <c t="n" r="E5" s="7">
        <v>192.5</v>
      </c>
      <c t="n" r="F5" s="7">
        <v>235.9</v>
      </c>
    </row>
    <row r="6" spans="1:7">
      <c t="s" r="A6" s="4">
        <v>71</v>
      </c>
      <c t="n" r="C6" s="7">
        <v>6006.9</v>
      </c>
      <c t="n" r="E6" s="7">
        <v>6006.9</v>
      </c>
      <c t="n" r="G6" s="11">
        <v>5928</v>
      </c>
    </row>
    <row r="7" spans="1:7">
      <c t="s" r="A7" s="4">
        <v>264</v>
      </c>
    </row>
    <row r="8" spans="1:7">
      <c t="s" r="A8" s="3">
        <v>261</v>
      </c>
    </row>
    <row r="9" spans="1:7">
      <c t="s" r="A9" s="4">
        <v>26</v>
      </c>
      <c t="n" r="C9" s="7">
        <v>677.1</v>
      </c>
      <c t="n" r="D9" s="7">
        <v>717.9</v>
      </c>
      <c t="n" r="E9" s="7">
        <v>1184.3</v>
      </c>
      <c t="n" r="F9" s="7">
        <v>1302.8</v>
      </c>
    </row>
    <row r="10" spans="1:7">
      <c t="s" r="A10" s="4">
        <v>263</v>
      </c>
      <c t="n" r="C10" s="7">
        <v>103.9</v>
      </c>
      <c t="n" r="D10" s="7">
        <v>113.5</v>
      </c>
      <c t="n" r="E10" s="7">
        <v>147.2</v>
      </c>
      <c t="n" r="F10" s="7">
        <v>195.7</v>
      </c>
    </row>
    <row r="11" spans="1:7">
      <c t="s" r="A11" s="4">
        <v>71</v>
      </c>
      <c t="n" r="C11" s="7">
        <v>1967.6</v>
      </c>
      <c t="n" r="E11" s="7">
        <v>1967.6</v>
      </c>
      <c t="n" r="G11" s="7">
        <v>1143.5</v>
      </c>
    </row>
    <row r="12" spans="1:7">
      <c t="s" r="A12" s="4">
        <v>265</v>
      </c>
    </row>
    <row r="13" spans="1:7">
      <c t="s" r="A13" s="3">
        <v>261</v>
      </c>
    </row>
    <row r="14" spans="1:7">
      <c t="s" r="A14" s="4">
        <v>26</v>
      </c>
      <c t="n" r="C14" s="7">
        <v>183.7</v>
      </c>
      <c t="n" r="D14" s="7">
        <v>227.2</v>
      </c>
      <c t="n" r="E14" s="7">
        <v>337.6</v>
      </c>
      <c t="n" r="F14" s="7">
        <v>422.9</v>
      </c>
    </row>
    <row r="15" spans="1:7">
      <c t="s" r="A15" s="4">
        <v>263</v>
      </c>
      <c t="n" r="C15" s="7">
        <v>0.7</v>
      </c>
      <c t="n" r="D15" s="5">
        <v>4</v>
      </c>
      <c t="n" r="E15" s="7">
        <v>-3.8</v>
      </c>
      <c t="n" r="F15" s="5">
        <v>-1</v>
      </c>
    </row>
    <row r="16" spans="1:7">
      <c t="s" r="A16" s="4">
        <v>71</v>
      </c>
      <c t="n" r="C16" s="7">
        <v>1187.3</v>
      </c>
      <c t="n" r="E16" s="7">
        <v>1187.3</v>
      </c>
      <c t="n" r="G16" s="5">
        <v>1246</v>
      </c>
    </row>
    <row r="17" spans="1:7">
      <c t="s" r="A17" s="4">
        <v>266</v>
      </c>
      <c t="n" r="B17" s="11">
        <v>160</v>
      </c>
    </row>
    <row r="18" spans="1:7">
      <c t="s" r="A18" s="4">
        <v>267</v>
      </c>
    </row>
    <row r="19" spans="1:7">
      <c t="s" r="A19" s="3">
        <v>261</v>
      </c>
    </row>
    <row r="20" spans="1:7">
      <c t="s" r="A20" s="4">
        <v>26</v>
      </c>
      <c t="n" r="C20" s="7">
        <v>463.8</v>
      </c>
      <c t="n" r="D20" s="7">
        <v>503.5</v>
      </c>
      <c t="n" r="E20" s="7">
        <v>850.7</v>
      </c>
      <c t="n" r="F20" s="7">
        <v>897.1</v>
      </c>
    </row>
    <row r="21" spans="1:7">
      <c t="s" r="A21" s="4">
        <v>263</v>
      </c>
      <c t="n" r="C21" s="7">
        <v>22.6</v>
      </c>
      <c t="n" r="D21" s="7">
        <v>29.7</v>
      </c>
      <c t="n" r="E21" s="7">
        <v>26.2</v>
      </c>
      <c t="n" r="F21" s="7">
        <v>29.5</v>
      </c>
    </row>
    <row r="22" spans="1:7">
      <c t="s" r="A22" s="4">
        <v>71</v>
      </c>
      <c t="n" r="C22" s="7">
        <v>1917.5</v>
      </c>
      <c t="n" r="E22" s="7">
        <v>1917.5</v>
      </c>
      <c t="n" r="G22" s="7">
        <v>1959.7</v>
      </c>
    </row>
    <row r="23" spans="1:7">
      <c t="s" r="A23" s="4">
        <v>268</v>
      </c>
    </row>
    <row r="24" spans="1:7">
      <c t="s" r="A24" s="3">
        <v>261</v>
      </c>
    </row>
    <row r="25" spans="1:7">
      <c t="s" r="A25" s="4">
        <v>26</v>
      </c>
      <c t="n" r="C25" s="7">
        <v>367.2</v>
      </c>
      <c t="n" r="D25" s="7">
        <v>431.4</v>
      </c>
      <c t="n" r="E25" s="7">
        <v>689.1</v>
      </c>
      <c t="n" r="F25" s="7">
        <v>799.6</v>
      </c>
    </row>
    <row r="26" spans="1:7">
      <c t="s" r="A26" s="4">
        <v>263</v>
      </c>
      <c t="n" r="C26" s="7">
        <v>1.3</v>
      </c>
      <c t="n" r="D26" s="7">
        <v>2.7</v>
      </c>
      <c t="n" r="E26" s="5">
        <v>-3</v>
      </c>
      <c t="n" r="F26" s="7">
        <v>-3.6</v>
      </c>
    </row>
    <row r="27" spans="1:7">
      <c t="s" r="A27" s="4">
        <v>71</v>
      </c>
      <c t="n" r="C27" s="7">
        <v>2597.7</v>
      </c>
      <c t="n" r="E27" s="7">
        <v>2597.7</v>
      </c>
      <c t="n" r="G27" s="5">
        <v>2744</v>
      </c>
    </row>
    <row r="28" spans="1:7">
      <c t="s" r="A28" s="4">
        <v>269</v>
      </c>
    </row>
    <row r="29" spans="1:7">
      <c t="s" r="A29" s="3">
        <v>261</v>
      </c>
    </row>
    <row r="30" spans="1:7">
      <c t="s" r="A30" s="4">
        <v>26</v>
      </c>
      <c t="n" r="C30" s="7">
        <v>167.8</v>
      </c>
      <c t="n" r="D30" s="7">
        <v>183.1</v>
      </c>
      <c t="n" r="E30" s="7">
        <v>313.5</v>
      </c>
      <c t="n" r="F30" s="7">
        <v>333.1</v>
      </c>
    </row>
    <row r="31" spans="1:7">
      <c t="s" r="A31" s="4">
        <v>263</v>
      </c>
      <c t="n" r="C31" s="5">
        <v>22</v>
      </c>
      <c t="n" r="D31" s="7">
        <v>22.8</v>
      </c>
      <c t="n" r="E31" s="7">
        <v>32.7</v>
      </c>
      <c t="n" r="F31" s="7">
        <v>33.7</v>
      </c>
    </row>
    <row r="32" spans="1:7">
      <c t="s" r="A32" s="4">
        <v>71</v>
      </c>
      <c t="n" r="C32" s="7">
        <v>912.3</v>
      </c>
      <c t="n" r="E32" s="7">
        <v>912.3</v>
      </c>
      <c t="n" r="G32" s="7">
        <v>813.6</v>
      </c>
    </row>
    <row r="33" spans="1:7">
      <c t="s" r="A33" s="4">
        <v>270</v>
      </c>
    </row>
    <row r="34" spans="1:7">
      <c t="s" r="A34" s="3">
        <v>261</v>
      </c>
    </row>
    <row r="35" spans="1:7">
      <c t="s" r="A35" s="4">
        <v>26</v>
      </c>
      <c t="n" r="C35" s="7">
        <v>-31.1</v>
      </c>
      <c t="n" r="D35" s="5">
        <v>-8</v>
      </c>
      <c t="n" r="E35" s="7">
        <v>-51.1</v>
      </c>
      <c t="n" r="F35" s="7">
        <v>-45.8</v>
      </c>
    </row>
    <row r="36" spans="1:7">
      <c t="s" r="A36" s="4">
        <v>263</v>
      </c>
      <c t="n" r="C36" s="7">
        <v>-2.2</v>
      </c>
      <c t="n" r="D36" s="8">
        <v>-11.8</v>
      </c>
      <c t="n" r="E36" s="7">
        <v>-6.8</v>
      </c>
      <c t="n" r="F36" s="8">
        <v>-18.4</v>
      </c>
    </row>
    <row r="37" spans="1:7">
      <c t="s" r="A37" s="4">
        <v>71</v>
      </c>
      <c t="n" r="C37" s="8">
        <v>-2575.5</v>
      </c>
      <c t="n" r="E37" s="8">
        <v>-2575.5</v>
      </c>
      <c t="n" r="G37" s="8">
        <v>-197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71</v>
      </c>
      <c t="s" r="B1" s="2">
        <v>23</v>
      </c>
      <c t="s" r="D1" s="2">
        <v>1</v>
      </c>
    </row>
    <row r="2" spans="1:5">
      <c t="s" r="B2" s="2">
        <v>2</v>
      </c>
      <c t="s" r="C2" s="2">
        <v>25</v>
      </c>
      <c t="s" r="D2" s="2">
        <v>2</v>
      </c>
      <c t="s" r="E2" s="2">
        <v>25</v>
      </c>
    </row>
    <row r="3" spans="1:5">
      <c t="s" r="A3" s="3">
        <v>272</v>
      </c>
    </row>
    <row r="4" spans="1:5">
      <c t="s" r="A4" s="4">
        <v>273</v>
      </c>
      <c t="n" r="B4" s="11">
        <v>33</v>
      </c>
      <c t="n" r="C4" s="11">
        <v>40</v>
      </c>
      <c t="n" r="D4" s="8">
        <v>44.6</v>
      </c>
      <c t="n" r="E4" s="8">
        <v>51.5</v>
      </c>
    </row>
    <row r="5" spans="1:5">
      <c t="s" r="A5" s="4">
        <v>35</v>
      </c>
      <c t="n" r="B5" s="8">
        <v>119.3</v>
      </c>
      <c t="n" r="C5" s="8">
        <v>128.4</v>
      </c>
      <c t="n" r="D5" s="8">
        <v>129.4</v>
      </c>
      <c t="n" r="E5" s="8">
        <v>171.4</v>
      </c>
    </row>
    <row r="6" spans="1:5">
      <c t="s" r="A6" s="4">
        <v>274</v>
      </c>
      <c t="s" r="B6" s="4">
        <v>275</v>
      </c>
      <c t="s" r="C6" s="4">
        <v>276</v>
      </c>
      <c t="s" r="D6" s="4">
        <v>277</v>
      </c>
      <c t="s" r="E6" s="4">
        <v>2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79</v>
      </c>
      <c t="s" r="B1" s="2">
        <v>280</v>
      </c>
      <c t="s" r="C1" s="2">
        <v>2</v>
      </c>
      <c t="s" r="D1" s="2">
        <v>25</v>
      </c>
      <c t="s" r="E1" s="2">
        <v>2</v>
      </c>
      <c t="s" r="F1" s="2">
        <v>25</v>
      </c>
    </row>
    <row r="2" spans="1:6">
      <c t="s" r="A2" s="3">
        <v>281</v>
      </c>
    </row>
    <row r="3" spans="1:6">
      <c t="s" r="A3" s="4">
        <v>26</v>
      </c>
      <c t="n" r="C3" s="11">
        <v>0</v>
      </c>
      <c t="n" r="D3" s="8">
        <v>49.4</v>
      </c>
      <c t="n" r="E3" s="11">
        <v>0</v>
      </c>
      <c t="n" r="F3" s="8">
        <v>94.8</v>
      </c>
    </row>
    <row r="4" spans="1:6">
      <c t="s" r="A4" s="4">
        <v>282</v>
      </c>
      <c t="n" r="C4" s="5">
        <v>0</v>
      </c>
      <c t="n" r="D4" s="7">
        <v>0.8</v>
      </c>
      <c t="n" r="E4" s="5">
        <v>0</v>
      </c>
      <c t="n" r="F4" s="7">
        <v>1.7</v>
      </c>
    </row>
    <row r="5" spans="1:6">
      <c t="s" r="A5" s="4">
        <v>36</v>
      </c>
      <c t="n" r="C5" s="5">
        <v>0</v>
      </c>
      <c t="n" r="D5" s="7">
        <v>-0.3</v>
      </c>
      <c t="n" r="E5" s="5">
        <v>0</v>
      </c>
      <c t="n" r="F5" s="7">
        <v>-0.3</v>
      </c>
    </row>
    <row r="6" spans="1:6">
      <c t="s" r="A6" s="4">
        <v>38</v>
      </c>
      <c t="n" r="C6" s="5">
        <v>0</v>
      </c>
      <c t="n" r="D6" s="7">
        <v>0.5</v>
      </c>
      <c t="n" r="E6" s="5">
        <v>0</v>
      </c>
      <c t="n" r="F6" s="7">
        <v>1.4</v>
      </c>
    </row>
    <row r="7" spans="1:6">
      <c t="s" r="A7" s="4">
        <v>283</v>
      </c>
      <c t="n" r="C7" s="7">
        <v>-0.4</v>
      </c>
      <c t="n" r="D7" s="7">
        <v>65.7</v>
      </c>
      <c t="n" r="E7" s="7">
        <v>3.2</v>
      </c>
      <c t="n" r="F7" s="7">
        <v>67.5</v>
      </c>
    </row>
    <row r="8" spans="1:6">
      <c t="s" r="A8" s="4">
        <v>36</v>
      </c>
      <c t="n" r="C8" s="5">
        <v>0</v>
      </c>
      <c t="n" r="D8" s="7">
        <v>-14.2</v>
      </c>
      <c t="n" r="E8" s="7">
        <v>-0.5</v>
      </c>
      <c t="n" r="F8" s="7">
        <v>-14.5</v>
      </c>
    </row>
    <row r="9" spans="1:6">
      <c t="s" r="A9" s="4">
        <v>39</v>
      </c>
      <c t="n" r="C9" s="8">
        <v>-0.4</v>
      </c>
      <c t="n" r="D9" s="7">
        <v>51.5</v>
      </c>
      <c t="n" r="E9" s="7">
        <v>2.7</v>
      </c>
      <c t="n" r="F9" s="5">
        <v>53</v>
      </c>
    </row>
    <row r="10" spans="1:6">
      <c t="s" r="A10" s="4">
        <v>284</v>
      </c>
    </row>
    <row r="11" spans="1:6">
      <c t="s" r="A11" s="3">
        <v>281</v>
      </c>
    </row>
    <row r="12" spans="1:6">
      <c t="s" r="A12" s="4">
        <v>39</v>
      </c>
      <c t="n" r="E12" s="8">
        <v>2.8</v>
      </c>
      <c t="n" r="F12" s="7">
        <v>1.5</v>
      </c>
    </row>
    <row r="13" spans="1:6">
      <c t="s" r="A13" s="4">
        <v>285</v>
      </c>
    </row>
    <row r="14" spans="1:6">
      <c t="s" r="A14" s="3">
        <v>281</v>
      </c>
    </row>
    <row r="15" spans="1:6">
      <c t="s" r="A15" s="4">
        <v>39</v>
      </c>
      <c t="n" r="D15" s="8">
        <v>51.5</v>
      </c>
      <c t="n" r="F15" s="8">
        <v>51.5</v>
      </c>
    </row>
    <row r="16" spans="1:6">
      <c t="s" r="A16" s="4">
        <v>265</v>
      </c>
    </row>
    <row r="17" spans="1:6">
      <c t="s" r="A17" s="3">
        <v>286</v>
      </c>
    </row>
    <row r="18" spans="1:6">
      <c t="s" r="A18" s="4">
        <v>266</v>
      </c>
      <c t="n" r="B18" s="11">
        <v>1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287</v>
      </c>
      <c t="s" r="B1" s="2">
        <v>23</v>
      </c>
      <c t="s" r="D1" s="2">
        <v>1</v>
      </c>
    </row>
    <row r="2" spans="1:8">
      <c t="s" r="B2" s="2">
        <v>2</v>
      </c>
      <c t="s" r="C2" s="2">
        <v>25</v>
      </c>
      <c t="s" r="D2" s="2">
        <v>2</v>
      </c>
      <c t="s" r="E2" s="2">
        <v>25</v>
      </c>
      <c t="s" r="F2" s="2">
        <v>288</v>
      </c>
      <c t="s" r="G2" s="2">
        <v>58</v>
      </c>
      <c t="s" r="H2" s="2">
        <v>289</v>
      </c>
    </row>
    <row r="3" spans="1:8">
      <c t="s" r="A3" s="3">
        <v>290</v>
      </c>
    </row>
    <row r="4" spans="1:8">
      <c t="s" r="A4" s="4">
        <v>291</v>
      </c>
      <c t="n" r="B4" s="8">
        <v>85.2</v>
      </c>
      <c t="n" r="C4" s="8">
        <v>87.8</v>
      </c>
      <c t="n" r="D4" s="8">
        <v>83.09999999999999</v>
      </c>
      <c t="n" r="E4" s="8">
        <v>120.4</v>
      </c>
    </row>
    <row r="5" spans="1:8">
      <c t="s" r="A5" s="4">
        <v>38</v>
      </c>
      <c t="n" r="B5" s="5">
        <v>0</v>
      </c>
      <c t="n" r="C5" s="7">
        <v>0.5</v>
      </c>
      <c t="n" r="D5" s="5">
        <v>0</v>
      </c>
      <c t="n" r="E5" s="7">
        <v>1.4</v>
      </c>
    </row>
    <row r="6" spans="1:8">
      <c t="s" r="A6" s="4">
        <v>39</v>
      </c>
      <c t="n" r="B6" s="7">
        <v>-0.4</v>
      </c>
      <c t="n" r="C6" s="7">
        <v>51.5</v>
      </c>
      <c t="n" r="D6" s="7">
        <v>2.7</v>
      </c>
      <c t="n" r="E6" s="5">
        <v>53</v>
      </c>
    </row>
    <row r="7" spans="1:8">
      <c t="s" r="A7" s="4">
        <v>42</v>
      </c>
      <c t="n" r="B7" s="8">
        <v>84.8</v>
      </c>
      <c t="n" r="C7" s="8">
        <v>139.8</v>
      </c>
      <c t="n" r="D7" s="8">
        <v>85.8</v>
      </c>
      <c t="n" r="E7" s="8">
        <v>174.8</v>
      </c>
    </row>
    <row r="8" spans="1:8">
      <c t="s" r="A8" s="3">
        <v>292</v>
      </c>
    </row>
    <row r="9" spans="1:8">
      <c t="s" r="A9" s="4">
        <v>293</v>
      </c>
      <c t="n" r="B9" s="7">
        <v>106.2</v>
      </c>
      <c t="n" r="C9" s="7">
        <v>110.3</v>
      </c>
      <c t="n" r="D9" s="7">
        <v>106.2</v>
      </c>
      <c t="n" r="E9" s="7">
        <v>110.5</v>
      </c>
    </row>
    <row r="10" spans="1:8">
      <c t="s" r="A10" s="3">
        <v>294</v>
      </c>
    </row>
    <row r="11" spans="1:8">
      <c t="s" r="A11" s="4">
        <v>45</v>
      </c>
      <c t="n" r="B11" s="9">
        <v>0.8</v>
      </c>
      <c t="n" r="C11" s="9">
        <v>0.8</v>
      </c>
      <c t="n" r="D11" s="9">
        <v>0.78</v>
      </c>
      <c t="n" r="E11" s="9">
        <v>1.09</v>
      </c>
    </row>
    <row r="12" spans="1:8">
      <c t="s" r="A12" s="4">
        <v>46</v>
      </c>
      <c t="n" r="B12" s="5">
        <v>0</v>
      </c>
      <c t="n" r="C12" s="5">
        <v>0</v>
      </c>
      <c t="n" r="D12" s="5">
        <v>0</v>
      </c>
      <c t="n" r="E12" s="10">
        <v>0.01</v>
      </c>
    </row>
    <row r="13" spans="1:8">
      <c t="s" r="A13" s="4">
        <v>47</v>
      </c>
      <c t="n" r="B13" s="5">
        <v>0</v>
      </c>
      <c t="n" r="C13" s="10">
        <v>0.47</v>
      </c>
      <c t="n" r="D13" s="10">
        <v>0.03</v>
      </c>
      <c t="n" r="E13" s="10">
        <v>0.48</v>
      </c>
    </row>
    <row r="14" spans="1:8">
      <c t="s" r="A14" s="4">
        <v>48</v>
      </c>
      <c t="n" r="B14" s="9">
        <v>0.8</v>
      </c>
      <c t="n" r="C14" s="9">
        <v>1.27</v>
      </c>
      <c t="n" r="D14" s="9">
        <v>0.8100000000000001</v>
      </c>
      <c t="n" r="E14" s="9">
        <v>1.58</v>
      </c>
    </row>
    <row r="15" spans="1:8">
      <c t="s" r="A15" s="3">
        <v>295</v>
      </c>
    </row>
    <row r="16" spans="1:8">
      <c t="s" r="A16" s="4">
        <v>293</v>
      </c>
      <c t="n" r="B16" s="7">
        <v>106.2</v>
      </c>
      <c t="n" r="C16" s="7">
        <v>110.3</v>
      </c>
      <c t="n" r="D16" s="7">
        <v>106.2</v>
      </c>
      <c t="n" r="E16" s="7">
        <v>110.5</v>
      </c>
    </row>
    <row r="17" spans="1:8">
      <c t="s" r="A17" s="3">
        <v>296</v>
      </c>
    </row>
    <row r="18" spans="1:8">
      <c t="s" r="A18" s="4">
        <v>297</v>
      </c>
      <c t="n" r="B18" s="7">
        <v>2.8</v>
      </c>
      <c t="n" r="C18" s="7">
        <v>5.5</v>
      </c>
      <c t="n" r="D18" s="7">
        <v>3.7</v>
      </c>
      <c t="n" r="E18" s="7">
        <v>5.9</v>
      </c>
    </row>
    <row r="19" spans="1:8">
      <c t="s" r="A19" s="4">
        <v>298</v>
      </c>
      <c t="n" r="B19" s="5">
        <v>109</v>
      </c>
      <c t="n" r="C19" s="7">
        <v>115.8</v>
      </c>
      <c t="n" r="D19" s="7">
        <v>109.9</v>
      </c>
      <c t="n" r="E19" s="7">
        <v>116.4</v>
      </c>
    </row>
    <row r="20" spans="1:8">
      <c t="s" r="A20" s="3">
        <v>299</v>
      </c>
    </row>
    <row r="21" spans="1:8">
      <c t="s" r="A21" s="4">
        <v>45</v>
      </c>
      <c t="n" r="B21" s="9">
        <v>0.78</v>
      </c>
      <c t="n" r="C21" s="9">
        <v>0.76</v>
      </c>
      <c t="n" r="D21" s="9">
        <v>0.76</v>
      </c>
      <c t="n" r="E21" s="9">
        <v>1.03</v>
      </c>
    </row>
    <row r="22" spans="1:8">
      <c t="s" r="A22" s="4">
        <v>46</v>
      </c>
      <c t="n" r="B22" s="5">
        <v>0</v>
      </c>
      <c t="n" r="C22" s="5">
        <v>0</v>
      </c>
      <c t="n" r="D22" s="5">
        <v>0</v>
      </c>
      <c t="n" r="E22" s="10">
        <v>0.01</v>
      </c>
    </row>
    <row r="23" spans="1:8">
      <c t="s" r="A23" s="4">
        <v>47</v>
      </c>
      <c t="n" r="B23" s="5">
        <v>0</v>
      </c>
      <c t="n" r="C23" s="10">
        <v>0.45</v>
      </c>
      <c t="n" r="D23" s="10">
        <v>0.02</v>
      </c>
      <c t="n" r="E23" s="10">
        <v>0.46</v>
      </c>
    </row>
    <row r="24" spans="1:8">
      <c t="s" r="A24" s="4">
        <v>48</v>
      </c>
      <c t="n" r="B24" s="9">
        <v>0.78</v>
      </c>
      <c t="n" r="C24" s="9">
        <v>1.21</v>
      </c>
      <c t="n" r="D24" s="9">
        <v>0.78</v>
      </c>
      <c t="n" r="E24" s="9">
        <v>1.5</v>
      </c>
    </row>
    <row r="25" spans="1:8">
      <c t="s" r="A25" s="3">
        <v>300</v>
      </c>
    </row>
    <row r="26" spans="1:8">
      <c t="s" r="A26" s="4">
        <v>301</v>
      </c>
      <c t="n" r="B26" s="8">
        <v>86.3</v>
      </c>
      <c t="n" r="C26" s="8">
        <v>88.40000000000001</v>
      </c>
      <c t="n" r="D26" s="8">
        <v>84.8</v>
      </c>
      <c t="n" r="E26" s="8">
        <v>119.9</v>
      </c>
    </row>
    <row r="27" spans="1:8">
      <c t="s" r="A27" s="4">
        <v>302</v>
      </c>
      <c t="n" r="B27" s="7">
        <v>-1.1</v>
      </c>
      <c t="n" r="C27" s="7">
        <v>-0.6</v>
      </c>
      <c t="n" r="D27" s="7">
        <v>-1.7</v>
      </c>
      <c t="n" r="E27" s="7">
        <v>0.5</v>
      </c>
    </row>
    <row r="28" spans="1:8">
      <c t="s" r="A28" s="4">
        <v>303</v>
      </c>
      <c t="n" r="B28" s="8">
        <v>85.2</v>
      </c>
      <c t="n" r="C28" s="8">
        <v>87.8</v>
      </c>
      <c t="n" r="D28" s="8">
        <v>83.09999999999999</v>
      </c>
      <c t="n" r="E28" s="8">
        <v>120.4</v>
      </c>
    </row>
    <row r="29" spans="1:8">
      <c t="s" r="A29" s="3">
        <v>304</v>
      </c>
    </row>
    <row r="30" spans="1:8">
      <c t="s" r="A30" s="4">
        <v>305</v>
      </c>
      <c t="n" r="B30" s="9">
        <v>0.01</v>
      </c>
      <c t="n" r="D30" s="9">
        <v>0.01</v>
      </c>
      <c t="n" r="G30" s="9">
        <v>0.01</v>
      </c>
    </row>
    <row r="31" spans="1:8">
      <c t="s" r="A31" s="4">
        <v>306</v>
      </c>
      <c t="n" r="F31" s="7">
        <v>3.4</v>
      </c>
    </row>
    <row r="32" spans="1:8">
      <c t="s" r="A32" s="4">
        <v>307</v>
      </c>
      <c t="n" r="B32" s="7">
        <v>2.3</v>
      </c>
      <c t="n" r="C32" s="7">
        <v>4.7</v>
      </c>
      <c t="n" r="D32" s="7">
        <v>2.8</v>
      </c>
      <c t="n" r="E32" s="7">
        <v>4.7</v>
      </c>
    </row>
    <row r="33" spans="1:8">
      <c t="s" r="A33" s="4">
        <v>308</v>
      </c>
    </row>
    <row r="34" spans="1:8">
      <c t="s" r="A34" s="3">
        <v>304</v>
      </c>
    </row>
    <row r="35" spans="1:8">
      <c t="s" r="A35" s="4">
        <v>309</v>
      </c>
      <c t="s" r="H35" s="4">
        <v>310</v>
      </c>
    </row>
    <row r="36" spans="1:8">
      <c t="s" r="A36" s="4">
        <v>311</v>
      </c>
    </row>
    <row r="37" spans="1:8">
      <c t="s" r="A37" s="3">
        <v>304</v>
      </c>
    </row>
    <row r="38" spans="1:8">
      <c t="s" r="A38" s="4">
        <v>312</v>
      </c>
      <c t="n" r="B38" s="7">
        <v>0.1</v>
      </c>
      <c t="n" r="C38" s="7">
        <v>0.1</v>
      </c>
      <c t="n" r="D38" s="7">
        <v>0.1</v>
      </c>
      <c t="n" r="E38" s="7">
        <v>0.1</v>
      </c>
    </row>
    <row r="39" spans="1:8">
      <c t="s" r="A39" s="4">
        <v>313</v>
      </c>
    </row>
    <row r="40" spans="1:8">
      <c t="s" r="A40" s="3">
        <v>304</v>
      </c>
    </row>
    <row r="41" spans="1:8">
      <c t="s" r="A41" s="4">
        <v>312</v>
      </c>
      <c t="n" r="B41" s="7">
        <v>0.8</v>
      </c>
      <c t="n" r="C41" s="7">
        <v>0.3</v>
      </c>
      <c t="n" r="D41" s="7">
        <v>0.9</v>
      </c>
      <c t="n" r="E41" s="7">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v>
      </c>
      <c t="s" r="B1" s="2">
        <v>2</v>
      </c>
      <c t="s" r="C1" s="2">
        <v>58</v>
      </c>
    </row>
    <row r="2" spans="1:3">
      <c t="s" r="A2" s="3">
        <v>59</v>
      </c>
    </row>
    <row r="3" spans="1:3">
      <c t="s" r="A3" s="4">
        <v>97</v>
      </c>
      <c t="n" r="B3" s="8">
        <v>26.9</v>
      </c>
      <c t="n" r="C3" s="8">
        <v>30.5</v>
      </c>
    </row>
    <row r="4" spans="1:3">
      <c t="s" r="A4" s="3">
        <v>86</v>
      </c>
    </row>
    <row r="5" spans="1:3">
      <c t="s" r="A5" s="4">
        <v>98</v>
      </c>
      <c t="n" r="B5" s="9">
        <v>0.01</v>
      </c>
      <c t="n" r="C5" s="9">
        <v>0.01</v>
      </c>
    </row>
    <row r="6" spans="1:3">
      <c t="s" r="A6" s="4">
        <v>99</v>
      </c>
      <c t="n" r="B6" s="5">
        <v>300</v>
      </c>
      <c t="n" r="C6" s="5">
        <v>300</v>
      </c>
    </row>
    <row r="7" spans="1:3">
      <c t="s" r="A7" s="4">
        <v>100</v>
      </c>
      <c t="n" r="B7" s="7">
        <v>128.8</v>
      </c>
      <c t="n" r="C7" s="7">
        <v>124.6</v>
      </c>
    </row>
    <row r="8" spans="1:3">
      <c t="s" r="A8" s="4">
        <v>101</v>
      </c>
      <c t="n" r="B8" s="7">
        <v>21.1</v>
      </c>
      <c t="n" r="C8" s="7">
        <v>1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14</v>
      </c>
      <c t="s" r="B1" s="2">
        <v>2</v>
      </c>
      <c t="s" r="C1" s="2">
        <v>58</v>
      </c>
    </row>
    <row r="2" spans="1:3">
      <c t="s" r="A2" s="3">
        <v>148</v>
      </c>
    </row>
    <row r="3" spans="1:3">
      <c t="s" r="A3" s="4">
        <v>315</v>
      </c>
      <c t="n" r="B3" s="8">
        <v>539.4</v>
      </c>
      <c t="n" r="C3" s="8">
        <v>425.7</v>
      </c>
    </row>
    <row r="4" spans="1:3">
      <c t="s" r="A4" s="4">
        <v>316</v>
      </c>
      <c t="n" r="B4" s="7">
        <v>176.1</v>
      </c>
      <c t="n" r="C4" s="7">
        <v>170.5</v>
      </c>
    </row>
    <row r="5" spans="1:3">
      <c t="s" r="A5" s="4">
        <v>317</v>
      </c>
      <c t="n" r="B5" s="7">
        <v>445.1</v>
      </c>
      <c t="n" r="C5" s="7">
        <v>454.2</v>
      </c>
    </row>
    <row r="6" spans="1:3">
      <c t="s" r="A6" s="4">
        <v>318</v>
      </c>
      <c t="n" r="B6" s="7">
        <v>403.6</v>
      </c>
      <c t="n" r="C6" s="7">
        <v>410.5</v>
      </c>
    </row>
    <row r="7" spans="1:3">
      <c t="s" r="A7" s="4">
        <v>62</v>
      </c>
      <c t="n" r="B7" s="7">
        <v>1564.2</v>
      </c>
      <c t="n" r="C7" s="7">
        <v>1460.9</v>
      </c>
    </row>
    <row r="8" spans="1:3">
      <c t="s" r="A8" s="4">
        <v>319</v>
      </c>
      <c t="n" r="B8" s="8">
        <v>106.1</v>
      </c>
      <c t="n" r="C8" s="8">
        <v>11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20</v>
      </c>
      <c t="s" r="B1" s="2">
        <v>2</v>
      </c>
      <c t="s" r="C1" s="2">
        <v>58</v>
      </c>
    </row>
    <row r="2" spans="1:3">
      <c t="s" r="A2" s="3">
        <v>321</v>
      </c>
    </row>
    <row r="3" spans="1:3">
      <c t="s" r="A3" s="4">
        <v>322</v>
      </c>
      <c t="n" r="B3" s="8">
        <v>1180.6</v>
      </c>
      <c t="n" r="C3" s="8">
        <v>1163.3</v>
      </c>
    </row>
    <row r="4" spans="1:3">
      <c t="s" r="A4" s="4">
        <v>323</v>
      </c>
      <c t="n" r="B4" s="5">
        <v>-500</v>
      </c>
      <c t="n" r="C4" s="5">
        <v>-473</v>
      </c>
    </row>
    <row r="5" spans="1:3">
      <c t="s" r="A5" s="4">
        <v>324</v>
      </c>
      <c t="n" r="B5" s="7">
        <v>680.6</v>
      </c>
      <c t="n" r="C5" s="7">
        <v>690.3</v>
      </c>
    </row>
    <row r="6" spans="1:3">
      <c t="s" r="A6" s="4">
        <v>325</v>
      </c>
    </row>
    <row r="7" spans="1:3">
      <c t="s" r="A7" s="3">
        <v>321</v>
      </c>
    </row>
    <row r="8" spans="1:3">
      <c t="s" r="A8" s="4">
        <v>322</v>
      </c>
      <c t="n" r="B8" s="7">
        <v>98.40000000000001</v>
      </c>
      <c t="n" r="C8" s="7">
        <v>104.3</v>
      </c>
    </row>
    <row r="9" spans="1:3">
      <c t="s" r="A9" s="4">
        <v>326</v>
      </c>
    </row>
    <row r="10" spans="1:3">
      <c t="s" r="A10" s="3">
        <v>321</v>
      </c>
    </row>
    <row r="11" spans="1:3">
      <c t="s" r="A11" s="4">
        <v>322</v>
      </c>
      <c t="n" r="B11" s="7">
        <v>352.8</v>
      </c>
      <c t="n" r="C11" s="7">
        <v>359.5</v>
      </c>
    </row>
    <row r="12" spans="1:3">
      <c t="s" r="A12" s="4">
        <v>327</v>
      </c>
    </row>
    <row r="13" spans="1:3">
      <c t="s" r="A13" s="3">
        <v>321</v>
      </c>
    </row>
    <row r="14" spans="1:3">
      <c t="s" r="A14" s="4">
        <v>322</v>
      </c>
      <c t="n" r="B14" s="8">
        <v>729.4</v>
      </c>
      <c t="n" r="C14" s="8">
        <v>69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1"/>
  </cols>
  <sheetData>
    <row r="1" spans="1:2">
      <c t="s" r="A1" s="1">
        <v>328</v>
      </c>
      <c t="s" r="B1" s="2">
        <v>329</v>
      </c>
    </row>
    <row r="2" spans="1:2">
      <c t="s" r="A2" s="3">
        <v>330</v>
      </c>
    </row>
    <row r="3" spans="1:2">
      <c t="s" r="A3" s="4">
        <v>331</v>
      </c>
      <c t="n" r="B3" s="8">
        <v>1329.8</v>
      </c>
    </row>
    <row r="4" spans="1:2">
      <c t="s" r="A4" s="4">
        <v>332</v>
      </c>
      <c t="n" r="B4" s="7">
        <v>-198.8</v>
      </c>
    </row>
    <row r="5" spans="1:2">
      <c t="s" r="A5" s="4">
        <v>333</v>
      </c>
      <c t="n" r="B5" s="5">
        <v>1131</v>
      </c>
    </row>
    <row r="6" spans="1:2">
      <c t="s" r="A6" s="4">
        <v>334</v>
      </c>
      <c t="n" r="B6" s="7">
        <v>12.5</v>
      </c>
    </row>
    <row r="7" spans="1:2">
      <c t="s" r="A7" s="4">
        <v>335</v>
      </c>
      <c t="n" r="B7" s="7">
        <v>-69.8</v>
      </c>
    </row>
    <row r="8" spans="1:2">
      <c t="s" r="A8" s="4">
        <v>336</v>
      </c>
      <c t="n" r="B8" s="7">
        <v>1272.5</v>
      </c>
    </row>
    <row r="9" spans="1:2">
      <c t="s" r="A9" s="4">
        <v>337</v>
      </c>
      <c t="n" r="B9" s="7">
        <v>-198.8</v>
      </c>
    </row>
    <row r="10" spans="1:2">
      <c t="s" r="A10" s="4">
        <v>338</v>
      </c>
      <c t="n" r="B10" s="8">
        <v>1073.7</v>
      </c>
    </row>
    <row r="11" spans="1:2">
      <c t="s" r="A11" s="4">
        <v>339</v>
      </c>
      <c t="s" r="B11" s="4">
        <v>340</v>
      </c>
    </row>
    <row r="12" spans="1:2">
      <c t="s" r="A12" s="4">
        <v>264</v>
      </c>
    </row>
    <row r="13" spans="1:2">
      <c t="s" r="A13" s="3">
        <v>330</v>
      </c>
    </row>
    <row r="14" spans="1:2">
      <c t="s" r="A14" s="4">
        <v>331</v>
      </c>
      <c t="n" r="B14" s="8">
        <v>138.5</v>
      </c>
    </row>
    <row r="15" spans="1:2">
      <c t="s" r="A15" s="4">
        <v>332</v>
      </c>
      <c t="n" r="B15" s="7">
        <v>-38.6</v>
      </c>
    </row>
    <row r="16" spans="1:2">
      <c t="s" r="A16" s="4">
        <v>333</v>
      </c>
      <c t="n" r="B16" s="7">
        <v>99.90000000000001</v>
      </c>
    </row>
    <row r="17" spans="1:2">
      <c t="s" r="A17" s="4">
        <v>334</v>
      </c>
      <c t="n" r="B17" s="5">
        <v>0</v>
      </c>
    </row>
    <row r="18" spans="1:2">
      <c t="s" r="A18" s="4">
        <v>335</v>
      </c>
      <c t="n" r="B18" s="7">
        <v>-0.9</v>
      </c>
    </row>
    <row r="19" spans="1:2">
      <c t="s" r="A19" s="4">
        <v>336</v>
      </c>
      <c t="n" r="B19" s="7">
        <v>137.6</v>
      </c>
    </row>
    <row r="20" spans="1:2">
      <c t="s" r="A20" s="4">
        <v>337</v>
      </c>
      <c t="n" r="B20" s="7">
        <v>-38.6</v>
      </c>
    </row>
    <row r="21" spans="1:2">
      <c t="s" r="A21" s="4">
        <v>338</v>
      </c>
      <c t="n" r="B21" s="5">
        <v>99</v>
      </c>
    </row>
    <row r="22" spans="1:2">
      <c t="s" r="A22" s="4">
        <v>265</v>
      </c>
    </row>
    <row r="23" spans="1:2">
      <c t="s" r="A23" s="3">
        <v>330</v>
      </c>
    </row>
    <row r="24" spans="1:2">
      <c t="s" r="A24" s="4">
        <v>331</v>
      </c>
      <c t="n" r="B24" s="7">
        <v>132.8</v>
      </c>
    </row>
    <row r="25" spans="1:2">
      <c t="s" r="A25" s="4">
        <v>332</v>
      </c>
      <c t="n" r="B25" s="7">
        <v>-132.8</v>
      </c>
    </row>
    <row r="26" spans="1:2">
      <c t="s" r="A26" s="4">
        <v>333</v>
      </c>
      <c t="n" r="B26" s="5">
        <v>0</v>
      </c>
    </row>
    <row r="27" spans="1:2">
      <c t="s" r="A27" s="4">
        <v>334</v>
      </c>
      <c t="n" r="B27" s="5">
        <v>0</v>
      </c>
    </row>
    <row r="28" spans="1:2">
      <c t="s" r="A28" s="4">
        <v>335</v>
      </c>
      <c t="n" r="B28" s="5">
        <v>0</v>
      </c>
    </row>
    <row r="29" spans="1:2">
      <c t="s" r="A29" s="4">
        <v>336</v>
      </c>
      <c t="n" r="B29" s="7">
        <v>132.8</v>
      </c>
    </row>
    <row r="30" spans="1:2">
      <c t="s" r="A30" s="4">
        <v>337</v>
      </c>
      <c t="n" r="B30" s="7">
        <v>-132.8</v>
      </c>
    </row>
    <row r="31" spans="1:2">
      <c t="s" r="A31" s="4">
        <v>338</v>
      </c>
      <c t="n" r="B31" s="5">
        <v>0</v>
      </c>
    </row>
    <row r="32" spans="1:2">
      <c t="s" r="A32" s="4">
        <v>267</v>
      </c>
    </row>
    <row r="33" spans="1:2">
      <c t="s" r="A33" s="3">
        <v>330</v>
      </c>
    </row>
    <row r="34" spans="1:2">
      <c t="s" r="A34" s="4">
        <v>331</v>
      </c>
      <c t="n" r="B34" s="7">
        <v>217.6</v>
      </c>
    </row>
    <row r="35" spans="1:2">
      <c t="s" r="A35" s="4">
        <v>332</v>
      </c>
      <c t="n" r="B35" s="7">
        <v>-4.2</v>
      </c>
    </row>
    <row r="36" spans="1:2">
      <c t="s" r="A36" s="4">
        <v>333</v>
      </c>
      <c t="n" r="B36" s="7">
        <v>213.4</v>
      </c>
    </row>
    <row r="37" spans="1:2">
      <c t="s" r="A37" s="4">
        <v>334</v>
      </c>
      <c t="n" r="B37" s="5">
        <v>0</v>
      </c>
    </row>
    <row r="38" spans="1:2">
      <c t="s" r="A38" s="4">
        <v>335</v>
      </c>
      <c t="n" r="B38" s="7">
        <v>-10.8</v>
      </c>
    </row>
    <row r="39" spans="1:2">
      <c t="s" r="A39" s="4">
        <v>336</v>
      </c>
      <c t="n" r="B39" s="7">
        <v>206.8</v>
      </c>
    </row>
    <row r="40" spans="1:2">
      <c t="s" r="A40" s="4">
        <v>337</v>
      </c>
      <c t="n" r="B40" s="7">
        <v>-4.2</v>
      </c>
    </row>
    <row r="41" spans="1:2">
      <c t="s" r="A41" s="4">
        <v>338</v>
      </c>
      <c t="n" r="B41" s="7">
        <v>202.6</v>
      </c>
    </row>
    <row r="42" spans="1:2">
      <c t="s" r="A42" s="4">
        <v>268</v>
      </c>
    </row>
    <row r="43" spans="1:2">
      <c t="s" r="A43" s="3">
        <v>330</v>
      </c>
    </row>
    <row r="44" spans="1:2">
      <c t="s" r="A44" s="4">
        <v>331</v>
      </c>
      <c t="n" r="B44" s="7">
        <v>642.8</v>
      </c>
    </row>
    <row r="45" spans="1:2">
      <c t="s" r="A45" s="4">
        <v>332</v>
      </c>
      <c t="n" r="B45" s="5">
        <v>0</v>
      </c>
    </row>
    <row r="46" spans="1:2">
      <c t="s" r="A46" s="4">
        <v>333</v>
      </c>
      <c t="n" r="B46" s="7">
        <v>642.8</v>
      </c>
    </row>
    <row r="47" spans="1:2">
      <c t="s" r="A47" s="4">
        <v>334</v>
      </c>
      <c t="n" r="B47" s="5">
        <v>0</v>
      </c>
    </row>
    <row r="48" spans="1:2">
      <c t="s" r="A48" s="4">
        <v>335</v>
      </c>
      <c t="n" r="B48" s="7">
        <v>-59.2</v>
      </c>
    </row>
    <row r="49" spans="1:2">
      <c t="s" r="A49" s="4">
        <v>336</v>
      </c>
      <c t="n" r="B49" s="7">
        <v>583.6</v>
      </c>
    </row>
    <row r="50" spans="1:2">
      <c t="s" r="A50" s="4">
        <v>337</v>
      </c>
      <c t="n" r="B50" s="5">
        <v>0</v>
      </c>
    </row>
    <row r="51" spans="1:2">
      <c t="s" r="A51" s="4">
        <v>338</v>
      </c>
      <c t="n" r="B51" s="7">
        <v>583.6</v>
      </c>
    </row>
    <row r="52" spans="1:2">
      <c t="s" r="A52" s="4">
        <v>269</v>
      </c>
    </row>
    <row r="53" spans="1:2">
      <c t="s" r="A53" s="3">
        <v>330</v>
      </c>
    </row>
    <row r="54" spans="1:2">
      <c t="s" r="A54" s="4">
        <v>331</v>
      </c>
      <c t="n" r="B54" s="7">
        <v>198.1</v>
      </c>
    </row>
    <row r="55" spans="1:2">
      <c t="s" r="A55" s="4">
        <v>332</v>
      </c>
      <c t="n" r="B55" s="7">
        <v>-23.2</v>
      </c>
    </row>
    <row r="56" spans="1:2">
      <c t="s" r="A56" s="4">
        <v>333</v>
      </c>
      <c t="n" r="B56" s="7">
        <v>174.9</v>
      </c>
    </row>
    <row r="57" spans="1:2">
      <c t="s" r="A57" s="4">
        <v>334</v>
      </c>
      <c t="n" r="B57" s="7">
        <v>12.5</v>
      </c>
    </row>
    <row r="58" spans="1:2">
      <c t="s" r="A58" s="4">
        <v>335</v>
      </c>
      <c t="n" r="B58" s="7">
        <v>1.1</v>
      </c>
    </row>
    <row r="59" spans="1:2">
      <c t="s" r="A59" s="4">
        <v>336</v>
      </c>
      <c t="n" r="B59" s="7">
        <v>211.7</v>
      </c>
    </row>
    <row r="60" spans="1:2">
      <c t="s" r="A60" s="4">
        <v>337</v>
      </c>
      <c t="n" r="B60" s="7">
        <v>-23.2</v>
      </c>
    </row>
    <row r="61" spans="1:2">
      <c t="s" r="A61" s="4">
        <v>338</v>
      </c>
      <c t="n" r="B61" s="8">
        <v>18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1</v>
      </c>
      <c t="s" r="B1" s="2">
        <v>23</v>
      </c>
      <c t="s" r="D1" s="2">
        <v>1</v>
      </c>
    </row>
    <row r="2" spans="1:6">
      <c t="s" r="B2" s="2">
        <v>2</v>
      </c>
      <c t="s" r="C2" s="2">
        <v>25</v>
      </c>
      <c t="s" r="D2" s="2">
        <v>2</v>
      </c>
      <c t="s" r="E2" s="2">
        <v>25</v>
      </c>
      <c t="s" r="F2" s="2">
        <v>58</v>
      </c>
    </row>
    <row r="3" spans="1:6">
      <c t="s" r="A3" s="3">
        <v>342</v>
      </c>
    </row>
    <row r="4" spans="1:6">
      <c t="s" r="A4" s="4">
        <v>343</v>
      </c>
      <c t="n" r="B4" s="8">
        <v>353.8</v>
      </c>
      <c t="n" r="D4" s="8">
        <v>353.8</v>
      </c>
      <c t="n" r="F4" s="8">
        <v>373.3</v>
      </c>
    </row>
    <row r="5" spans="1:6">
      <c t="s" r="A5" s="4">
        <v>344</v>
      </c>
      <c t="n" r="B5" s="7">
        <v>-160.5</v>
      </c>
      <c t="n" r="D5" s="7">
        <v>-160.5</v>
      </c>
      <c t="n" r="F5" s="7">
        <v>-156.8</v>
      </c>
    </row>
    <row r="6" spans="1:6">
      <c t="s" r="A6" s="4">
        <v>345</v>
      </c>
      <c t="n" r="B6" s="7">
        <v>193.3</v>
      </c>
      <c t="n" r="D6" s="7">
        <v>193.3</v>
      </c>
      <c t="n" r="F6" s="7">
        <v>216.5</v>
      </c>
    </row>
    <row r="7" spans="1:6">
      <c t="s" r="A7" s="4">
        <v>346</v>
      </c>
      <c t="n" r="B7" s="7">
        <v>100.3</v>
      </c>
      <c t="n" r="D7" s="7">
        <v>100.3</v>
      </c>
      <c t="n" r="F7" s="7">
        <v>108.9</v>
      </c>
    </row>
    <row r="8" spans="1:6">
      <c t="s" r="A8" s="4">
        <v>347</v>
      </c>
      <c t="n" r="B8" s="5">
        <v>6</v>
      </c>
      <c t="n" r="C8" s="8">
        <v>9.800000000000001</v>
      </c>
      <c t="n" r="D8" s="7">
        <v>12.3</v>
      </c>
      <c t="n" r="E8" s="8">
        <v>19.5</v>
      </c>
    </row>
    <row r="9" spans="1:6">
      <c t="s" r="A9" s="3">
        <v>348</v>
      </c>
    </row>
    <row r="10" spans="1:6">
      <c t="n" r="A10" s="5">
        <v>2015</v>
      </c>
      <c t="n" r="B10" s="5">
        <v>26</v>
      </c>
      <c t="n" r="D10" s="5">
        <v>26</v>
      </c>
    </row>
    <row r="11" spans="1:6">
      <c t="n" r="A11" s="5">
        <v>2016</v>
      </c>
      <c t="n" r="B11" s="7">
        <v>24.1</v>
      </c>
      <c t="n" r="D11" s="7">
        <v>24.1</v>
      </c>
    </row>
    <row r="12" spans="1:6">
      <c t="n" r="A12" s="5">
        <v>2017</v>
      </c>
      <c t="n" r="B12" s="7">
        <v>19.7</v>
      </c>
      <c t="n" r="D12" s="7">
        <v>19.7</v>
      </c>
    </row>
    <row r="13" spans="1:6">
      <c t="n" r="A13" s="5">
        <v>2018</v>
      </c>
      <c t="n" r="B13" s="7">
        <v>15.1</v>
      </c>
      <c t="n" r="D13" s="7">
        <v>15.1</v>
      </c>
    </row>
    <row r="14" spans="1:6">
      <c t="n" r="A14" s="5">
        <v>2019</v>
      </c>
      <c t="n" r="B14" s="7">
        <v>14.8</v>
      </c>
      <c t="n" r="D14" s="7">
        <v>14.8</v>
      </c>
    </row>
    <row r="15" spans="1:6">
      <c t="s" r="A15" s="4">
        <v>349</v>
      </c>
    </row>
    <row r="16" spans="1:6">
      <c t="s" r="A16" s="3">
        <v>342</v>
      </c>
    </row>
    <row r="17" spans="1:6">
      <c t="s" r="A17" s="4">
        <v>346</v>
      </c>
      <c t="n" r="B17" s="7">
        <v>100.3</v>
      </c>
      <c t="n" r="D17" s="8">
        <v>100.3</v>
      </c>
      <c t="n" r="F17" s="7">
        <v>108.9</v>
      </c>
    </row>
    <row r="18" spans="1:6">
      <c t="s" r="A18" s="4">
        <v>350</v>
      </c>
    </row>
    <row r="19" spans="1:6">
      <c t="s" r="A19" s="3">
        <v>342</v>
      </c>
    </row>
    <row r="20" spans="1:6">
      <c t="s" r="A20" s="4">
        <v>351</v>
      </c>
      <c t="s" r="D20" s="4">
        <v>352</v>
      </c>
    </row>
    <row r="21" spans="1:6">
      <c t="s" r="A21" s="4">
        <v>343</v>
      </c>
      <c t="n" r="B21" s="7">
        <v>54.6</v>
      </c>
      <c t="n" r="D21" s="8">
        <v>54.6</v>
      </c>
      <c t="n" r="F21" s="7">
        <v>58.8</v>
      </c>
    </row>
    <row r="22" spans="1:6">
      <c t="s" r="A22" s="4">
        <v>344</v>
      </c>
      <c t="n" r="B22" s="7">
        <v>-38.8</v>
      </c>
      <c t="n" r="D22" s="7">
        <v>-38.8</v>
      </c>
      <c t="n" r="F22" s="7">
        <v>-38.4</v>
      </c>
    </row>
    <row r="23" spans="1:6">
      <c t="s" r="A23" s="4">
        <v>345</v>
      </c>
      <c t="n" r="B23" s="7">
        <v>15.8</v>
      </c>
      <c t="n" r="D23" s="8">
        <v>15.8</v>
      </c>
      <c t="n" r="F23" s="7">
        <v>20.4</v>
      </c>
    </row>
    <row r="24" spans="1:6">
      <c t="s" r="A24" s="4">
        <v>353</v>
      </c>
    </row>
    <row r="25" spans="1:6">
      <c t="s" r="A25" s="3">
        <v>342</v>
      </c>
    </row>
    <row r="26" spans="1:6">
      <c t="s" r="A26" s="4">
        <v>351</v>
      </c>
      <c t="s" r="D26" s="4">
        <v>354</v>
      </c>
    </row>
    <row r="27" spans="1:6">
      <c t="s" r="A27" s="4">
        <v>343</v>
      </c>
      <c t="n" r="B27" s="7">
        <v>233.4</v>
      </c>
      <c t="n" r="D27" s="8">
        <v>233.4</v>
      </c>
      <c t="n" r="F27" s="7">
        <v>251.9</v>
      </c>
    </row>
    <row r="28" spans="1:6">
      <c t="s" r="A28" s="4">
        <v>344</v>
      </c>
      <c t="n" r="B28" s="7">
        <v>-80.5</v>
      </c>
      <c t="n" r="D28" s="7">
        <v>-80.5</v>
      </c>
      <c t="n" r="F28" s="7">
        <v>-78.40000000000001</v>
      </c>
    </row>
    <row r="29" spans="1:6">
      <c t="s" r="A29" s="4">
        <v>345</v>
      </c>
      <c t="n" r="B29" s="7">
        <v>152.9</v>
      </c>
      <c t="n" r="D29" s="8">
        <v>152.9</v>
      </c>
      <c t="n" r="F29" s="7">
        <v>173.5</v>
      </c>
    </row>
    <row r="30" spans="1:6">
      <c t="s" r="A30" s="4">
        <v>355</v>
      </c>
    </row>
    <row r="31" spans="1:6">
      <c t="s" r="A31" s="3">
        <v>342</v>
      </c>
    </row>
    <row r="32" spans="1:6">
      <c t="s" r="A32" s="4">
        <v>351</v>
      </c>
      <c t="s" r="D32" s="4">
        <v>356</v>
      </c>
    </row>
    <row r="33" spans="1:6">
      <c t="s" r="A33" s="4">
        <v>343</v>
      </c>
      <c t="n" r="B33" s="5">
        <v>18</v>
      </c>
      <c t="n" r="D33" s="11">
        <v>18</v>
      </c>
      <c t="n" r="F33" s="5">
        <v>18</v>
      </c>
    </row>
    <row r="34" spans="1:6">
      <c t="s" r="A34" s="4">
        <v>344</v>
      </c>
      <c t="n" r="B34" s="5">
        <v>-2</v>
      </c>
      <c t="n" r="D34" s="5">
        <v>-2</v>
      </c>
      <c t="n" r="F34" s="7">
        <v>-1.8</v>
      </c>
    </row>
    <row r="35" spans="1:6">
      <c t="s" r="A35" s="4">
        <v>345</v>
      </c>
      <c t="n" r="B35" s="5">
        <v>16</v>
      </c>
      <c t="n" r="D35" s="11">
        <v>16</v>
      </c>
      <c t="n" r="F35" s="7">
        <v>16.2</v>
      </c>
    </row>
    <row r="36" spans="1:6">
      <c t="s" r="A36" s="4">
        <v>357</v>
      </c>
    </row>
    <row r="37" spans="1:6">
      <c t="s" r="A37" s="3">
        <v>342</v>
      </c>
    </row>
    <row r="38" spans="1:6">
      <c t="s" r="A38" s="4">
        <v>351</v>
      </c>
      <c t="s" r="D38" s="4">
        <v>358</v>
      </c>
    </row>
    <row r="39" spans="1:6">
      <c t="s" r="A39" s="4">
        <v>343</v>
      </c>
      <c t="n" r="B39" s="7">
        <v>47.8</v>
      </c>
      <c t="n" r="D39" s="8">
        <v>47.8</v>
      </c>
      <c t="n" r="F39" s="7">
        <v>44.6</v>
      </c>
    </row>
    <row r="40" spans="1:6">
      <c t="s" r="A40" s="4">
        <v>344</v>
      </c>
      <c t="n" r="B40" s="7">
        <v>-39.2</v>
      </c>
      <c t="n" r="D40" s="7">
        <v>-39.2</v>
      </c>
      <c t="n" r="F40" s="7">
        <v>-38.2</v>
      </c>
    </row>
    <row r="41" spans="1:6">
      <c t="s" r="A41" s="4">
        <v>345</v>
      </c>
      <c t="n" r="B41" s="8">
        <v>8.6</v>
      </c>
      <c t="n" r="D41" s="8">
        <v>8.6</v>
      </c>
      <c t="n" r="F41" s="8">
        <v>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t="s" r="A1" s="1">
        <v>359</v>
      </c>
      <c t="s" r="B1" s="2">
        <v>23</v>
      </c>
      <c t="s" r="D1" s="2">
        <v>1</v>
      </c>
    </row>
    <row r="2" spans="1:6">
      <c t="s" r="B2" s="2">
        <v>257</v>
      </c>
      <c t="s" r="C2" s="2">
        <v>258</v>
      </c>
      <c t="s" r="D2" s="2">
        <v>360</v>
      </c>
      <c t="s" r="E2" s="2">
        <v>258</v>
      </c>
      <c t="s" r="F2" s="2">
        <v>260</v>
      </c>
    </row>
    <row r="3" spans="1:6">
      <c t="s" r="A3" s="3">
        <v>361</v>
      </c>
    </row>
    <row r="4" spans="1:6">
      <c t="s" r="A4" s="4">
        <v>362</v>
      </c>
      <c t="n" r="D4" s="5">
        <v>2</v>
      </c>
    </row>
    <row r="5" spans="1:6">
      <c t="s" r="A5" s="4">
        <v>363</v>
      </c>
      <c t="s" r="D5" s="4">
        <v>364</v>
      </c>
    </row>
    <row r="6" spans="1:6">
      <c t="s" r="A6" s="4">
        <v>365</v>
      </c>
      <c t="n" r="D6" s="8">
        <v>-0.2</v>
      </c>
    </row>
    <row r="7" spans="1:6">
      <c t="s" r="A7" s="3">
        <v>366</v>
      </c>
    </row>
    <row r="8" spans="1:6">
      <c t="s" r="A8" s="4">
        <v>249</v>
      </c>
      <c t="n" r="B8" s="8">
        <v>-0.4</v>
      </c>
      <c t="n" r="C8" s="11">
        <v>0</v>
      </c>
      <c t="n" r="D8" s="7">
        <v>-0.7</v>
      </c>
      <c t="n" r="E8" s="8">
        <v>2.7</v>
      </c>
    </row>
    <row r="9" spans="1:6">
      <c t="s" r="A9" s="4">
        <v>367</v>
      </c>
      <c t="n" r="B9" s="7">
        <v>5.8</v>
      </c>
      <c t="n" r="C9" s="7">
        <v>0.9</v>
      </c>
      <c t="n" r="D9" s="5">
        <v>3</v>
      </c>
      <c t="n" r="E9" s="7">
        <v>0.4</v>
      </c>
    </row>
    <row r="10" spans="1:6">
      <c t="s" r="A10" s="4">
        <v>368</v>
      </c>
      <c t="n" r="B10" s="5">
        <v>-5</v>
      </c>
      <c t="n" r="C10" s="7">
        <v>-0.4</v>
      </c>
      <c t="n" r="D10" s="7">
        <v>-1.9</v>
      </c>
      <c t="n" r="E10" s="7">
        <v>-2.6</v>
      </c>
    </row>
    <row r="11" spans="1:6">
      <c t="s" r="A11" s="4">
        <v>254</v>
      </c>
      <c t="n" r="B11" s="7">
        <v>0.4</v>
      </c>
      <c t="n" r="C11" s="7">
        <v>0.5</v>
      </c>
      <c t="n" r="D11" s="7">
        <v>0.4</v>
      </c>
      <c t="n" r="E11" s="7">
        <v>0.5</v>
      </c>
    </row>
    <row r="12" spans="1:6">
      <c t="s" r="A12" s="4">
        <v>369</v>
      </c>
    </row>
    <row r="13" spans="1:6">
      <c t="s" r="A13" s="3">
        <v>361</v>
      </c>
    </row>
    <row r="14" spans="1:6">
      <c t="s" r="A14" s="4">
        <v>370</v>
      </c>
      <c t="n" r="B14" s="7">
        <v>0.5</v>
      </c>
      <c t="n" r="D14" s="7">
        <v>0.5</v>
      </c>
      <c t="n" r="F14" s="8">
        <v>0.4</v>
      </c>
    </row>
    <row r="15" spans="1:6">
      <c t="s" r="A15" s="4">
        <v>371</v>
      </c>
      <c t="n" r="B15" s="7">
        <v>0.3</v>
      </c>
      <c t="n" r="D15" s="7">
        <v>0.3</v>
      </c>
    </row>
    <row r="16" spans="1:6">
      <c t="s" r="A16" s="4">
        <v>372</v>
      </c>
    </row>
    <row r="17" spans="1:6">
      <c t="s" r="A17" s="3">
        <v>361</v>
      </c>
    </row>
    <row r="18" spans="1:6">
      <c t="s" r="A18" s="4">
        <v>373</v>
      </c>
      <c t="n" r="B18" s="7">
        <v>5.4</v>
      </c>
      <c t="n" r="D18" s="7">
        <v>5.4</v>
      </c>
      <c t="n" r="F18" s="7">
        <v>10.1</v>
      </c>
    </row>
    <row r="19" spans="1:6">
      <c t="s" r="A19" s="4">
        <v>374</v>
      </c>
      <c t="n" r="B19" s="7">
        <v>5.2</v>
      </c>
      <c t="n" r="D19" s="7">
        <v>5.2</v>
      </c>
      <c t="n" r="F19" s="7">
        <v>10.5</v>
      </c>
    </row>
    <row r="20" spans="1:6">
      <c t="s" r="A20" s="4">
        <v>375</v>
      </c>
      <c t="n" r="B20" s="7">
        <v>0.2</v>
      </c>
      <c t="n" r="D20" s="7">
        <v>0.2</v>
      </c>
      <c t="n" r="F20" s="7">
        <v>-0.4</v>
      </c>
    </row>
    <row r="21" spans="1:6">
      <c t="s" r="A21" s="4">
        <v>376</v>
      </c>
    </row>
    <row r="22" spans="1:6">
      <c t="s" r="A22" s="3">
        <v>361</v>
      </c>
    </row>
    <row r="23" spans="1:6">
      <c t="s" r="A23" s="4">
        <v>373</v>
      </c>
      <c t="n" r="B23" s="7">
        <v>2.6</v>
      </c>
      <c t="n" r="D23" s="7">
        <v>2.6</v>
      </c>
      <c t="n" r="F23" s="7">
        <v>5.2</v>
      </c>
    </row>
    <row r="24" spans="1:6">
      <c t="s" r="A24" s="4">
        <v>374</v>
      </c>
      <c t="n" r="B24" s="7">
        <v>0.9</v>
      </c>
      <c t="n" r="D24" s="7">
        <v>0.9</v>
      </c>
      <c t="n" r="F24" s="5">
        <v>1</v>
      </c>
    </row>
    <row r="25" spans="1:6">
      <c t="s" r="A25" s="4">
        <v>375</v>
      </c>
      <c t="n" r="B25" s="7">
        <v>1.7</v>
      </c>
      <c t="n" r="D25" s="7">
        <v>1.7</v>
      </c>
      <c t="n" r="F25" s="7">
        <v>4.2</v>
      </c>
    </row>
    <row r="26" spans="1:6">
      <c t="s" r="A26" s="4">
        <v>377</v>
      </c>
    </row>
    <row r="27" spans="1:6">
      <c t="s" r="A27" s="3">
        <v>361</v>
      </c>
    </row>
    <row r="28" spans="1:6">
      <c t="s" r="A28" s="4">
        <v>378</v>
      </c>
      <c t="n" r="B28" s="7">
        <v>199.7</v>
      </c>
      <c t="n" r="D28" s="7">
        <v>199.7</v>
      </c>
    </row>
    <row r="29" spans="1:6">
      <c t="s" r="A29" s="4">
        <v>379</v>
      </c>
    </row>
    <row r="30" spans="1:6">
      <c t="s" r="A30" s="3">
        <v>361</v>
      </c>
    </row>
    <row r="31" spans="1:6">
      <c t="s" r="A31" s="4">
        <v>378</v>
      </c>
      <c t="n" r="B31" s="5">
        <v>143</v>
      </c>
      <c t="n" r="D31" s="5">
        <v>143</v>
      </c>
    </row>
    <row r="32" spans="1:6">
      <c t="s" r="A32" s="4">
        <v>380</v>
      </c>
    </row>
    <row r="33" spans="1:6">
      <c t="s" r="A33" s="3">
        <v>361</v>
      </c>
    </row>
    <row r="34" spans="1:6">
      <c t="s" r="A34" s="4">
        <v>378</v>
      </c>
      <c t="n" r="B34" s="7">
        <v>146.5</v>
      </c>
      <c t="n" r="D34" s="7">
        <v>146.5</v>
      </c>
    </row>
    <row r="35" spans="1:6">
      <c t="s" r="A35" s="4">
        <v>381</v>
      </c>
      <c t="n" r="D35" s="7">
        <v>0.7</v>
      </c>
    </row>
    <row r="36" spans="1:6">
      <c t="s" r="A36" s="4">
        <v>382</v>
      </c>
      <c t="n" r="B36" s="5">
        <v>5</v>
      </c>
      <c t="n" r="C36" s="7">
        <v>0.9</v>
      </c>
      <c t="n" r="D36" s="5">
        <v>1</v>
      </c>
      <c t="n" r="E36" s="7">
        <v>4.6</v>
      </c>
    </row>
    <row r="37" spans="1:6">
      <c t="s" r="A37" s="4">
        <v>383</v>
      </c>
    </row>
    <row r="38" spans="1:6">
      <c t="s" r="A38" s="3">
        <v>361</v>
      </c>
    </row>
    <row r="39" spans="1:6">
      <c t="s" r="A39" s="4">
        <v>382</v>
      </c>
      <c t="n" r="B39" s="7">
        <v>3.9</v>
      </c>
      <c t="n" r="C39" s="7">
        <v>0.6</v>
      </c>
      <c t="n" r="D39" s="7">
        <v>6.3</v>
      </c>
      <c t="n" r="E39" s="7">
        <v>2.1</v>
      </c>
    </row>
    <row r="40" spans="1:6">
      <c t="s" r="A40" s="4">
        <v>384</v>
      </c>
    </row>
    <row r="41" spans="1:6">
      <c t="s" r="A41" s="3">
        <v>361</v>
      </c>
    </row>
    <row r="42" spans="1:6">
      <c t="s" r="A42" s="4">
        <v>385</v>
      </c>
      <c t="n" r="B42" s="7">
        <v>-1.1</v>
      </c>
      <c t="n" r="C42" s="7">
        <v>0.3</v>
      </c>
      <c t="n" r="D42" s="7">
        <v>-3.2</v>
      </c>
      <c t="n" r="E42" s="7">
        <v>-1.4</v>
      </c>
    </row>
    <row r="43" spans="1:6">
      <c t="s" r="A43" s="4">
        <v>386</v>
      </c>
    </row>
    <row r="44" spans="1:6">
      <c t="s" r="A44" s="3">
        <v>361</v>
      </c>
    </row>
    <row r="45" spans="1:6">
      <c t="s" r="A45" s="4">
        <v>382</v>
      </c>
      <c t="n" r="B45" s="7">
        <v>1.1</v>
      </c>
      <c t="n" r="C45" s="7">
        <v>0.3</v>
      </c>
      <c t="n" r="D45" s="7">
        <v>-5.3</v>
      </c>
      <c t="n" r="E45" s="7">
        <v>2.5</v>
      </c>
    </row>
    <row r="46" spans="1:6">
      <c t="s" r="A46" s="4">
        <v>387</v>
      </c>
      <c t="n" r="B46" s="5">
        <v>-2</v>
      </c>
      <c t="n" r="C46" s="7">
        <v>-0.7</v>
      </c>
      <c t="n" r="D46" s="7">
        <v>4.9</v>
      </c>
      <c t="n" r="E46" s="7">
        <v>-2.8</v>
      </c>
    </row>
    <row r="47" spans="1:6">
      <c t="s" r="A47" s="4">
        <v>388</v>
      </c>
    </row>
    <row r="48" spans="1:6">
      <c t="s" r="A48" s="3">
        <v>361</v>
      </c>
    </row>
    <row r="49" spans="1:6">
      <c t="s" r="A49" s="4">
        <v>389</v>
      </c>
      <c t="n" r="B49" s="7">
        <v>0.8</v>
      </c>
      <c t="n" r="C49" s="7">
        <v>0.5</v>
      </c>
      <c t="n" r="D49" s="7">
        <v>1.1</v>
      </c>
      <c t="n" r="E49" s="7">
        <v>-2.2</v>
      </c>
    </row>
    <row r="50" spans="1:6">
      <c t="s" r="A50" s="4">
        <v>390</v>
      </c>
    </row>
    <row r="51" spans="1:6">
      <c t="s" r="A51" s="3">
        <v>361</v>
      </c>
    </row>
    <row r="52" spans="1:6">
      <c t="s" r="A52" s="4">
        <v>389</v>
      </c>
      <c t="n" r="B52" s="7">
        <v>0.9</v>
      </c>
      <c t="n" r="C52" s="8">
        <v>0.5</v>
      </c>
      <c t="n" r="D52" s="7">
        <v>1.2</v>
      </c>
      <c t="n" r="E52" s="8">
        <v>-2.2</v>
      </c>
    </row>
    <row r="53" spans="1:6">
      <c t="s" r="A53" s="4">
        <v>391</v>
      </c>
    </row>
    <row r="54" spans="1:6">
      <c t="s" r="A54" s="3">
        <v>361</v>
      </c>
    </row>
    <row r="55" spans="1:6">
      <c t="s" r="A55" s="4">
        <v>373</v>
      </c>
      <c t="n" r="B55" s="7">
        <v>4.8</v>
      </c>
      <c t="n" r="D55" s="7">
        <v>4.8</v>
      </c>
      <c t="n" r="F55" s="7">
        <v>10.1</v>
      </c>
    </row>
    <row r="56" spans="1:6">
      <c t="s" r="A56" s="4">
        <v>392</v>
      </c>
    </row>
    <row r="57" spans="1:6">
      <c t="s" r="A57" s="3">
        <v>361</v>
      </c>
    </row>
    <row r="58" spans="1:6">
      <c t="s" r="A58" s="4">
        <v>373</v>
      </c>
      <c t="n" r="B58" s="7">
        <v>1.1</v>
      </c>
      <c t="n" r="D58" s="7">
        <v>1.1</v>
      </c>
      <c t="n" r="F58" s="7">
        <v>2.2</v>
      </c>
    </row>
    <row r="59" spans="1:6">
      <c t="s" r="A59" s="4">
        <v>393</v>
      </c>
    </row>
    <row r="60" spans="1:6">
      <c t="s" r="A60" s="3">
        <v>361</v>
      </c>
    </row>
    <row r="61" spans="1:6">
      <c t="s" r="A61" s="4">
        <v>373</v>
      </c>
      <c t="n" r="B61" s="7">
        <v>0.6</v>
      </c>
      <c t="n" r="D61" s="7">
        <v>0.6</v>
      </c>
      <c t="n" r="F61" s="5">
        <v>0</v>
      </c>
    </row>
    <row r="62" spans="1:6">
      <c t="s" r="A62" s="4">
        <v>394</v>
      </c>
    </row>
    <row r="63" spans="1:6">
      <c t="s" r="A63" s="3">
        <v>361</v>
      </c>
    </row>
    <row r="64" spans="1:6">
      <c t="s" r="A64" s="4">
        <v>373</v>
      </c>
      <c t="n" r="B64" s="7">
        <v>1.5</v>
      </c>
      <c t="n" r="D64" s="7">
        <v>1.5</v>
      </c>
      <c t="n" r="F64" s="5">
        <v>3</v>
      </c>
    </row>
    <row r="65" spans="1:6">
      <c t="s" r="A65" s="4">
        <v>395</v>
      </c>
    </row>
    <row r="66" spans="1:6">
      <c t="s" r="A66" s="3">
        <v>361</v>
      </c>
    </row>
    <row r="67" spans="1:6">
      <c t="s" r="A67" s="4">
        <v>374</v>
      </c>
      <c t="n" r="B67" s="7">
        <v>4.3</v>
      </c>
      <c t="n" r="D67" s="7">
        <v>4.3</v>
      </c>
      <c t="n" r="F67" s="7">
        <v>10.5</v>
      </c>
    </row>
    <row r="68" spans="1:6">
      <c t="s" r="A68" s="4">
        <v>396</v>
      </c>
    </row>
    <row r="69" spans="1:6">
      <c t="s" r="A69" s="3">
        <v>361</v>
      </c>
    </row>
    <row r="70" spans="1:6">
      <c t="s" r="A70" s="4">
        <v>374</v>
      </c>
      <c t="n" r="B70" s="7">
        <v>0.9</v>
      </c>
      <c t="n" r="D70" s="7">
        <v>0.9</v>
      </c>
      <c t="n" r="F70" s="5">
        <v>1</v>
      </c>
    </row>
    <row r="71" spans="1:6">
      <c t="s" r="A71" s="4">
        <v>397</v>
      </c>
    </row>
    <row r="72" spans="1:6">
      <c t="s" r="A72" s="3">
        <v>361</v>
      </c>
    </row>
    <row r="73" spans="1:6">
      <c t="s" r="A73" s="4">
        <v>374</v>
      </c>
      <c t="n" r="B73" s="8">
        <v>0.9</v>
      </c>
      <c t="n" r="D73" s="8">
        <v>0.9</v>
      </c>
      <c t="n" r="F73" s="11">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t="s" r="A1" s="1">
        <v>398</v>
      </c>
      <c t="s" r="B1" s="2">
        <v>23</v>
      </c>
      <c t="s" r="D1" s="2">
        <v>1</v>
      </c>
    </row>
    <row r="2" spans="1:4">
      <c t="s" r="B2" s="2">
        <v>399</v>
      </c>
      <c t="s" r="C2" s="2">
        <v>400</v>
      </c>
      <c t="s" r="D2" s="2">
        <v>257</v>
      </c>
    </row>
    <row r="3" spans="1:4">
      <c t="s" r="A3" s="3">
        <v>401</v>
      </c>
    </row>
    <row r="4" spans="1:4">
      <c t="s" r="A4" s="4">
        <v>402</v>
      </c>
      <c t="n" r="D4" s="8">
        <v>-0.7</v>
      </c>
    </row>
    <row r="5" spans="1:4">
      <c t="s" r="A5" s="4">
        <v>403</v>
      </c>
      <c t="n" r="D5" s="7">
        <v>34.8</v>
      </c>
    </row>
    <row r="6" spans="1:4">
      <c t="s" r="A6" s="4">
        <v>404</v>
      </c>
      <c t="n" r="D6" s="7">
        <v>34.8</v>
      </c>
    </row>
    <row r="7" spans="1:4">
      <c t="s" r="A7" s="3">
        <v>226</v>
      </c>
    </row>
    <row r="8" spans="1:4">
      <c t="s" r="A8" s="4">
        <v>405</v>
      </c>
      <c t="n" r="D8" s="7">
        <v>40.1</v>
      </c>
    </row>
    <row r="9" spans="1:4">
      <c t="s" r="A9" s="4">
        <v>406</v>
      </c>
      <c t="n" r="D9" s="7">
        <v>-0.7</v>
      </c>
    </row>
    <row r="10" spans="1:4">
      <c t="s" r="A10" s="4">
        <v>407</v>
      </c>
      <c t="n" r="D10" s="7">
        <v>-2.1</v>
      </c>
    </row>
    <row r="11" spans="1:4">
      <c t="s" r="A11" s="4">
        <v>408</v>
      </c>
      <c t="n" r="D11" s="7">
        <v>-3.2</v>
      </c>
    </row>
    <row r="12" spans="1:4">
      <c t="s" r="A12" s="4">
        <v>409</v>
      </c>
      <c t="n" r="B12" s="8">
        <v>40.1</v>
      </c>
      <c t="n" r="D12" s="7">
        <v>34.1</v>
      </c>
    </row>
    <row r="13" spans="1:4">
      <c t="s" r="A13" s="4">
        <v>410</v>
      </c>
    </row>
    <row r="14" spans="1:4">
      <c t="s" r="A14" s="3">
        <v>401</v>
      </c>
    </row>
    <row r="15" spans="1:4">
      <c t="s" r="A15" s="4">
        <v>402</v>
      </c>
      <c t="n" r="D15" s="7">
        <v>-0.7</v>
      </c>
    </row>
    <row r="16" spans="1:4">
      <c t="s" r="A16" s="4">
        <v>403</v>
      </c>
      <c t="n" r="D16" s="7">
        <v>31.1</v>
      </c>
    </row>
    <row r="17" spans="1:4">
      <c t="s" r="A17" s="4">
        <v>404</v>
      </c>
      <c t="n" r="D17" s="7">
        <v>31.1</v>
      </c>
    </row>
    <row r="18" spans="1:4">
      <c t="s" r="A18" s="3">
        <v>226</v>
      </c>
    </row>
    <row r="19" spans="1:4">
      <c t="s" r="A19" s="4">
        <v>405</v>
      </c>
      <c t="n" r="D19" s="7">
        <v>40.1</v>
      </c>
    </row>
    <row r="20" spans="1:4">
      <c t="s" r="A20" s="4">
        <v>406</v>
      </c>
      <c t="n" r="D20" s="7">
        <v>-0.7</v>
      </c>
    </row>
    <row r="21" spans="1:4">
      <c t="s" r="A21" s="4">
        <v>407</v>
      </c>
      <c t="n" r="D21" s="7">
        <v>-2.1</v>
      </c>
    </row>
    <row r="22" spans="1:4">
      <c t="s" r="A22" s="4">
        <v>408</v>
      </c>
      <c t="n" r="D22" s="7">
        <v>-3.2</v>
      </c>
    </row>
    <row r="23" spans="1:4">
      <c t="s" r="A23" s="4">
        <v>409</v>
      </c>
      <c t="n" r="B23" s="7">
        <v>40.1</v>
      </c>
      <c t="n" r="D23" s="7">
        <v>34.1</v>
      </c>
    </row>
    <row r="24" spans="1:4">
      <c t="s" r="A24" s="4">
        <v>411</v>
      </c>
    </row>
    <row r="25" spans="1:4">
      <c t="s" r="A25" s="3">
        <v>401</v>
      </c>
    </row>
    <row r="26" spans="1:4">
      <c t="s" r="A26" s="4">
        <v>402</v>
      </c>
      <c t="n" r="D26" s="5">
        <v>0</v>
      </c>
    </row>
    <row r="27" spans="1:4">
      <c t="s" r="A27" s="4">
        <v>403</v>
      </c>
      <c t="n" r="D27" s="7">
        <v>3.7</v>
      </c>
    </row>
    <row r="28" spans="1:4">
      <c t="s" r="A28" s="4">
        <v>404</v>
      </c>
      <c t="n" r="D28" s="7">
        <v>3.7</v>
      </c>
    </row>
    <row r="29" spans="1:4">
      <c t="s" r="A29" s="3">
        <v>226</v>
      </c>
    </row>
    <row r="30" spans="1:4">
      <c t="s" r="A30" s="4">
        <v>405</v>
      </c>
      <c t="n" r="D30" s="5">
        <v>0</v>
      </c>
    </row>
    <row r="31" spans="1:4">
      <c t="s" r="A31" s="4">
        <v>406</v>
      </c>
      <c t="n" r="D31" s="5">
        <v>0</v>
      </c>
    </row>
    <row r="32" spans="1:4">
      <c t="s" r="A32" s="4">
        <v>407</v>
      </c>
      <c t="n" r="D32" s="5">
        <v>0</v>
      </c>
    </row>
    <row r="33" spans="1:4">
      <c t="s" r="A33" s="4">
        <v>408</v>
      </c>
      <c t="n" r="D33" s="5">
        <v>0</v>
      </c>
    </row>
    <row r="34" spans="1:4">
      <c t="s" r="A34" s="4">
        <v>409</v>
      </c>
      <c t="n" r="B34" s="11">
        <v>0</v>
      </c>
      <c t="n" r="D34" s="5">
        <v>0</v>
      </c>
    </row>
    <row r="35" spans="1:4">
      <c t="s" r="A35" s="4">
        <v>268</v>
      </c>
    </row>
    <row r="36" spans="1:4">
      <c t="s" r="A36" s="3">
        <v>401</v>
      </c>
    </row>
    <row r="37" spans="1:4">
      <c t="s" r="A37" s="4">
        <v>402</v>
      </c>
      <c t="n" r="D37" s="7">
        <v>-0.7</v>
      </c>
    </row>
    <row r="38" spans="1:4">
      <c t="s" r="A38" s="4">
        <v>403</v>
      </c>
      <c t="n" r="D38" s="7">
        <v>34.8</v>
      </c>
    </row>
    <row r="39" spans="1:4">
      <c t="s" r="A39" s="4">
        <v>404</v>
      </c>
      <c t="n" r="D39" s="8">
        <v>34.8</v>
      </c>
    </row>
    <row r="40" spans="1:4">
      <c t="s" r="A40" s="4">
        <v>412</v>
      </c>
      <c t="n" r="B40" s="5">
        <v>115</v>
      </c>
      <c t="n" r="C40" s="5">
        <v>84</v>
      </c>
    </row>
    <row r="41" spans="1:4">
      <c t="s" r="A41" s="4">
        <v>413</v>
      </c>
    </row>
    <row r="42" spans="1:4">
      <c t="s" r="A42" s="3">
        <v>401</v>
      </c>
    </row>
    <row r="43" spans="1:4">
      <c t="s" r="A43" s="4">
        <v>404</v>
      </c>
      <c t="n" r="B43" s="8">
        <v>24.1</v>
      </c>
      <c t="n" r="C43" s="8">
        <v>1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8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 customWidth="1" max="6" min="6" width="21"/>
    <col customWidth="1" max="7" min="7" width="21"/>
    <col customWidth="1" max="8" min="8" width="20"/>
    <col customWidth="1" max="9" min="9" width="31"/>
    <col customWidth="1" max="10" min="10" width="21"/>
    <col customWidth="1" max="11" min="11" width="21"/>
    <col customWidth="1" max="12" min="12" width="21"/>
    <col customWidth="1" max="13" min="13" width="14"/>
    <col customWidth="1" max="14" min="14" width="21"/>
    <col customWidth="1" max="15" min="15" width="21"/>
    <col customWidth="1" max="16" min="16" width="21"/>
  </cols>
  <sheetData>
    <row r="1" spans="1:16">
      <c t="s" r="A1" s="1">
        <v>414</v>
      </c>
      <c t="s" r="B1" s="2">
        <v>415</v>
      </c>
      <c t="s" r="D1" s="2">
        <v>23</v>
      </c>
      <c t="s" r="E1" s="2">
        <v>1</v>
      </c>
      <c t="s" r="G1" s="2">
        <v>416</v>
      </c>
      <c t="n" r="J1"/>
    </row>
    <row r="2" spans="1:16">
      <c t="s" r="B2" s="2">
        <v>417</v>
      </c>
      <c t="s" r="C2" s="2">
        <v>418</v>
      </c>
      <c t="s" r="D2" s="2">
        <v>417</v>
      </c>
      <c t="s" r="E2" s="2">
        <v>417</v>
      </c>
      <c t="s" r="F2" s="2">
        <v>258</v>
      </c>
      <c t="s" r="G2" s="2">
        <v>419</v>
      </c>
      <c t="s" r="H2" s="2">
        <v>420</v>
      </c>
      <c t="s" r="I2" s="2">
        <v>421</v>
      </c>
      <c t="s" r="J2" s="2">
        <v>422</v>
      </c>
      <c t="s" r="K2" s="2">
        <v>423</v>
      </c>
      <c t="s" r="L2" s="2">
        <v>424</v>
      </c>
      <c t="s" r="M2" s="2">
        <v>425</v>
      </c>
      <c t="s" r="N2" s="2">
        <v>426</v>
      </c>
      <c t="s" r="O2" s="2">
        <v>427</v>
      </c>
      <c t="s" r="P2" s="2">
        <v>428</v>
      </c>
    </row>
    <row r="3" spans="1:16">
      <c t="s" r="A3" s="3">
        <v>429</v>
      </c>
    </row>
    <row r="4" spans="1:16">
      <c t="s" r="A4" s="4">
        <v>430</v>
      </c>
      <c t="s" r="J4" s="4">
        <v>278</v>
      </c>
      <c t="s" r="K4" s="4">
        <v>278</v>
      </c>
    </row>
    <row r="5" spans="1:16">
      <c t="s" r="A5" s="4">
        <v>431</v>
      </c>
      <c t="n" r="B5" s="8">
        <v>243.8</v>
      </c>
      <c t="n" r="D5" s="8">
        <v>243.8</v>
      </c>
      <c t="n" r="E5" s="8">
        <v>243.8</v>
      </c>
      <c t="n" r="I5" s="8">
        <v>291.9</v>
      </c>
    </row>
    <row r="6" spans="1:16">
      <c t="s" r="A6" s="4">
        <v>432</v>
      </c>
      <c t="n" r="E6" s="8">
        <v>702.9</v>
      </c>
      <c t="n" r="F6" s="8">
        <v>637.3</v>
      </c>
    </row>
    <row r="7" spans="1:16">
      <c t="s" r="A7" s="4">
        <v>433</v>
      </c>
      <c t="n" r="H7" s="7">
        <v>3.4</v>
      </c>
    </row>
    <row r="8" spans="1:16">
      <c t="s" r="A8" s="4">
        <v>434</v>
      </c>
      <c t="n" r="B8" s="9">
        <v>0.01</v>
      </c>
      <c t="n" r="D8" s="9">
        <v>0.01</v>
      </c>
      <c t="n" r="E8" s="9">
        <v>0.01</v>
      </c>
      <c t="n" r="I8" s="9">
        <v>0.01</v>
      </c>
    </row>
    <row r="9" spans="1:16">
      <c t="s" r="A9" s="4">
        <v>435</v>
      </c>
    </row>
    <row r="10" spans="1:16">
      <c t="s" r="A10" s="3">
        <v>429</v>
      </c>
    </row>
    <row r="11" spans="1:16">
      <c t="s" r="A11" s="4">
        <v>436</v>
      </c>
      <c t="n" r="K11" s="11">
        <v>600</v>
      </c>
    </row>
    <row r="12" spans="1:16">
      <c t="s" r="A12" s="4">
        <v>437</v>
      </c>
      <c t="n" r="B12" s="8">
        <v>114.8</v>
      </c>
      <c t="n" r="D12" s="8">
        <v>114.8</v>
      </c>
      <c t="n" r="E12" s="8">
        <v>114.8</v>
      </c>
    </row>
    <row r="13" spans="1:16">
      <c t="s" r="A13" s="4">
        <v>438</v>
      </c>
      <c t="n" r="E13" s="7">
        <v>2.5</v>
      </c>
    </row>
    <row r="14" spans="1:16">
      <c t="s" r="A14" s="4">
        <v>439</v>
      </c>
      <c t="n" r="E14" s="10">
        <v>2.75</v>
      </c>
    </row>
    <row r="15" spans="1:16">
      <c t="s" r="A15" s="4">
        <v>440</v>
      </c>
      <c t="n" r="B15" s="11">
        <v>447</v>
      </c>
      <c t="n" r="D15" s="11">
        <v>447</v>
      </c>
      <c t="n" r="E15" s="11">
        <v>447</v>
      </c>
      <c t="n" r="I15" s="8">
        <v>467.9</v>
      </c>
    </row>
    <row r="16" spans="1:16">
      <c t="s" r="A16" s="4">
        <v>441</v>
      </c>
      <c t="s" r="B16" s="4">
        <v>442</v>
      </c>
      <c t="s" r="D16" s="4">
        <v>442</v>
      </c>
      <c t="s" r="E16" s="4">
        <v>442</v>
      </c>
      <c t="s" r="I16" s="4">
        <v>443</v>
      </c>
    </row>
    <row r="17" spans="1:16">
      <c t="s" r="A17" s="4">
        <v>444</v>
      </c>
      <c t="n" r="K17" s="5">
        <v>400</v>
      </c>
    </row>
    <row r="18" spans="1:16">
      <c t="s" r="A18" s="4">
        <v>431</v>
      </c>
      <c t="n" r="B18" s="11">
        <v>0</v>
      </c>
      <c t="n" r="D18" s="11">
        <v>0</v>
      </c>
      <c t="n" r="E18" s="11">
        <v>0</v>
      </c>
    </row>
    <row r="19" spans="1:16">
      <c t="s" r="A19" s="4">
        <v>445</v>
      </c>
      <c t="n" r="K19" s="11">
        <v>300</v>
      </c>
    </row>
    <row r="20" spans="1:16">
      <c t="s" r="A20" s="4">
        <v>446</v>
      </c>
      <c t="s" r="J20" s="4">
        <v>447</v>
      </c>
      <c t="s" r="K20" s="4">
        <v>447</v>
      </c>
    </row>
    <row r="21" spans="1:16">
      <c t="s" r="A21" s="4">
        <v>448</v>
      </c>
    </row>
    <row r="22" spans="1:16">
      <c t="s" r="A22" s="3">
        <v>429</v>
      </c>
    </row>
    <row r="23" spans="1:16">
      <c t="s" r="A23" s="4">
        <v>437</v>
      </c>
      <c t="n" r="K23" s="11">
        <v>230</v>
      </c>
    </row>
    <row r="24" spans="1:16">
      <c t="s" r="A24" s="4">
        <v>440</v>
      </c>
      <c t="n" r="B24" s="8">
        <v>226.6</v>
      </c>
      <c t="n" r="D24" s="8">
        <v>226.6</v>
      </c>
      <c t="n" r="E24" s="8">
        <v>226.6</v>
      </c>
    </row>
    <row r="25" spans="1:16">
      <c t="s" r="A25" s="4">
        <v>449</v>
      </c>
      <c t="n" r="B25" s="5">
        <v>1</v>
      </c>
      <c t="n" r="D25" s="5">
        <v>1</v>
      </c>
      <c t="n" r="E25" s="5">
        <v>1</v>
      </c>
    </row>
    <row r="26" spans="1:16">
      <c t="s" r="A26" s="4">
        <v>450</v>
      </c>
    </row>
    <row r="27" spans="1:16">
      <c t="s" r="A27" s="3">
        <v>429</v>
      </c>
    </row>
    <row r="28" spans="1:16">
      <c t="s" r="A28" s="4">
        <v>451</v>
      </c>
      <c t="n" r="J28" s="12">
        <v>200</v>
      </c>
    </row>
    <row r="29" spans="1:16">
      <c t="s" r="A29" s="4">
        <v>452</v>
      </c>
      <c t="s" r="B29" s="4">
        <v>453</v>
      </c>
      <c t="s" r="G29" s="4">
        <v>454</v>
      </c>
    </row>
    <row r="30" spans="1:16">
      <c t="s" r="A30" s="4">
        <v>455</v>
      </c>
      <c t="s" r="E30" s="4">
        <v>456</v>
      </c>
    </row>
    <row r="31" spans="1:16">
      <c t="s" r="A31" s="4">
        <v>440</v>
      </c>
      <c t="n" r="B31" s="8">
        <v>220.4</v>
      </c>
      <c t="n" r="D31" s="8">
        <v>220.4</v>
      </c>
      <c t="n" r="E31" s="8">
        <v>220.4</v>
      </c>
    </row>
    <row r="32" spans="1:16">
      <c t="s" r="A32" s="4">
        <v>449</v>
      </c>
      <c t="n" r="B32" s="13">
        <v>0.9925</v>
      </c>
      <c t="n" r="D32" s="13">
        <v>0.9925</v>
      </c>
      <c t="n" r="E32" s="13">
        <v>0.9925</v>
      </c>
    </row>
    <row r="33" spans="1:16">
      <c t="s" r="A33" s="4">
        <v>457</v>
      </c>
    </row>
    <row r="34" spans="1:16">
      <c t="s" r="A34" s="3">
        <v>429</v>
      </c>
    </row>
    <row r="35" spans="1:16">
      <c t="s" r="A35" s="4">
        <v>431</v>
      </c>
      <c t="n" r="B35" s="11">
        <v>25</v>
      </c>
      <c t="n" r="D35" s="11">
        <v>25</v>
      </c>
      <c t="n" r="E35" s="11">
        <v>25</v>
      </c>
      <c t="n" r="I35" s="8">
        <v>30.4</v>
      </c>
    </row>
    <row r="36" spans="1:16">
      <c t="s" r="A36" s="4">
        <v>458</v>
      </c>
    </row>
    <row r="37" spans="1:16">
      <c t="s" r="A37" s="3">
        <v>429</v>
      </c>
    </row>
    <row r="38" spans="1:16">
      <c t="s" r="A38" s="4">
        <v>436</v>
      </c>
      <c t="n" r="K38" s="11">
        <v>600</v>
      </c>
    </row>
    <row r="39" spans="1:16">
      <c t="s" r="A39" s="4">
        <v>441</v>
      </c>
      <c t="s" r="B39" s="4">
        <v>459</v>
      </c>
      <c t="s" r="D39" s="4">
        <v>459</v>
      </c>
      <c t="s" r="E39" s="4">
        <v>459</v>
      </c>
    </row>
    <row r="40" spans="1:16">
      <c t="s" r="A40" s="4">
        <v>460</v>
      </c>
    </row>
    <row r="41" spans="1:16">
      <c t="s" r="A41" s="3">
        <v>429</v>
      </c>
    </row>
    <row r="42" spans="1:16">
      <c t="s" r="A42" s="4">
        <v>431</v>
      </c>
      <c t="n" r="B42" s="8">
        <v>218.8</v>
      </c>
      <c t="n" r="D42" s="8">
        <v>218.8</v>
      </c>
      <c t="n" r="E42" s="8">
        <v>218.8</v>
      </c>
      <c t="n" r="I42" s="8">
        <v>261.5</v>
      </c>
    </row>
    <row r="43" spans="1:16">
      <c t="s" r="A43" s="4">
        <v>461</v>
      </c>
    </row>
    <row r="44" spans="1:16">
      <c t="s" r="A44" s="3">
        <v>429</v>
      </c>
    </row>
    <row r="45" spans="1:16">
      <c t="s" r="A45" s="4">
        <v>440</v>
      </c>
      <c t="n" r="B45" s="11">
        <v>300</v>
      </c>
      <c t="n" r="D45" s="11">
        <v>300</v>
      </c>
      <c t="n" r="E45" s="11">
        <v>300</v>
      </c>
      <c t="n" r="N45" s="11">
        <v>300</v>
      </c>
    </row>
    <row r="46" spans="1:16">
      <c t="s" r="A46" s="4">
        <v>462</v>
      </c>
      <c t="s" r="D46" s="4">
        <v>463</v>
      </c>
    </row>
    <row r="47" spans="1:16">
      <c t="s" r="A47" s="4">
        <v>309</v>
      </c>
      <c t="s" r="M47" s="4">
        <v>464</v>
      </c>
    </row>
    <row r="48" spans="1:16">
      <c t="s" r="A48" s="4">
        <v>449</v>
      </c>
      <c t="n" r="B48" s="13">
        <v>1.0425</v>
      </c>
      <c t="n" r="D48" s="13">
        <v>1.0425</v>
      </c>
      <c t="n" r="E48" s="13">
        <v>1.0425</v>
      </c>
    </row>
    <row r="49" spans="1:16">
      <c t="s" r="A49" s="4">
        <v>465</v>
      </c>
    </row>
    <row r="50" spans="1:16">
      <c t="s" r="A50" s="3">
        <v>429</v>
      </c>
    </row>
    <row r="51" spans="1:16">
      <c t="s" r="A51" s="4">
        <v>440</v>
      </c>
      <c t="n" r="B51" s="11">
        <v>850</v>
      </c>
      <c t="n" r="D51" s="11">
        <v>850</v>
      </c>
      <c t="n" r="E51" s="11">
        <v>850</v>
      </c>
      <c t="n" r="L51" s="11">
        <v>850</v>
      </c>
    </row>
    <row r="52" spans="1:16">
      <c t="s" r="A52" s="4">
        <v>462</v>
      </c>
      <c t="s" r="D52" s="4">
        <v>466</v>
      </c>
    </row>
    <row r="53" spans="1:16">
      <c t="s" r="A53" s="4">
        <v>309</v>
      </c>
      <c t="s" r="L53" s="4">
        <v>467</v>
      </c>
    </row>
    <row r="54" spans="1:16">
      <c t="s" r="A54" s="4">
        <v>449</v>
      </c>
      <c t="n" r="B54" s="5">
        <v>1</v>
      </c>
      <c t="n" r="D54" s="5">
        <v>1</v>
      </c>
      <c t="n" r="E54" s="5">
        <v>1</v>
      </c>
    </row>
    <row r="55" spans="1:16">
      <c t="s" r="A55" s="4">
        <v>468</v>
      </c>
    </row>
    <row r="56" spans="1:16">
      <c t="s" r="A56" s="3">
        <v>429</v>
      </c>
    </row>
    <row r="57" spans="1:16">
      <c t="s" r="A57" s="4">
        <v>440</v>
      </c>
      <c t="n" r="P57" s="11">
        <v>800</v>
      </c>
    </row>
    <row r="58" spans="1:16">
      <c t="s" r="A58" s="4">
        <v>309</v>
      </c>
      <c t="s" r="P58" s="4">
        <v>469</v>
      </c>
    </row>
    <row r="59" spans="1:16">
      <c t="s" r="A59" s="4">
        <v>470</v>
      </c>
    </row>
    <row r="60" spans="1:16">
      <c t="s" r="A60" s="3">
        <v>429</v>
      </c>
    </row>
    <row r="61" spans="1:16">
      <c t="s" r="A61" s="4">
        <v>440</v>
      </c>
      <c t="n" r="O61" s="8">
        <v>172.5</v>
      </c>
    </row>
    <row r="62" spans="1:16">
      <c t="s" r="A62" s="4">
        <v>462</v>
      </c>
      <c t="s" r="C62" s="4">
        <v>471</v>
      </c>
    </row>
    <row r="63" spans="1:16">
      <c t="s" r="A63" s="4">
        <v>309</v>
      </c>
      <c t="s" r="O63" s="4">
        <v>310</v>
      </c>
    </row>
    <row r="64" spans="1:16">
      <c t="s" r="A64" s="4">
        <v>472</v>
      </c>
      <c t="n" r="O64" s="8">
        <v>54.3</v>
      </c>
    </row>
    <row r="65" spans="1:16">
      <c t="s" r="A65" s="4">
        <v>473</v>
      </c>
      <c t="n" r="O65" s="8">
        <v>19.4</v>
      </c>
    </row>
    <row r="66" spans="1:16">
      <c t="s" r="A66" s="4">
        <v>474</v>
      </c>
      <c t="n" r="E66" s="8">
        <v>5.7</v>
      </c>
    </row>
    <row r="67" spans="1:16">
      <c t="s" r="A67" s="4">
        <v>475</v>
      </c>
      <c t="n" r="B67" s="8">
        <v>128.8</v>
      </c>
      <c t="n" r="D67" s="8">
        <v>128.8</v>
      </c>
      <c t="n" r="E67" s="7">
        <v>128.8</v>
      </c>
    </row>
    <row r="68" spans="1:16">
      <c t="s" r="A68" s="4">
        <v>432</v>
      </c>
      <c t="n" r="E68" s="7">
        <v>131.1</v>
      </c>
    </row>
    <row r="69" spans="1:16">
      <c t="s" r="A69" s="4">
        <v>476</v>
      </c>
      <c t="n" r="E69" s="7">
        <v>2.3</v>
      </c>
    </row>
    <row r="70" spans="1:16">
      <c t="s" r="A70" s="4">
        <v>477</v>
      </c>
    </row>
    <row r="71" spans="1:16">
      <c t="s" r="A71" s="3">
        <v>429</v>
      </c>
    </row>
    <row r="72" spans="1:16">
      <c t="s" r="A72" s="4">
        <v>436</v>
      </c>
      <c t="n" r="G72" s="11">
        <v>350</v>
      </c>
    </row>
    <row r="73" spans="1:16">
      <c t="s" r="A73" s="4">
        <v>437</v>
      </c>
      <c t="n" r="B73" s="8">
        <v>146.2</v>
      </c>
      <c t="n" r="D73" s="8">
        <v>146.2</v>
      </c>
      <c t="n" r="E73" s="8">
        <v>146.2</v>
      </c>
    </row>
    <row r="74" spans="1:16">
      <c t="s" r="A74" s="4">
        <v>441</v>
      </c>
      <c t="s" r="B74" s="4">
        <v>478</v>
      </c>
      <c t="s" r="D74" s="4">
        <v>478</v>
      </c>
      <c t="s" r="E74" s="4">
        <v>478</v>
      </c>
    </row>
    <row r="75" spans="1:16">
      <c t="s" r="A75" s="4">
        <v>479</v>
      </c>
      <c t="s" r="B75" s="4">
        <v>480</v>
      </c>
      <c t="s" r="D75" s="4">
        <v>480</v>
      </c>
      <c t="s" r="E75" s="4">
        <v>480</v>
      </c>
    </row>
    <row r="76" spans="1:16">
      <c t="s" r="A76" s="4">
        <v>481</v>
      </c>
    </row>
    <row r="77" spans="1:16">
      <c t="s" r="A77" s="3">
        <v>429</v>
      </c>
    </row>
    <row r="78" spans="1:16">
      <c t="s" r="A78" s="4">
        <v>482</v>
      </c>
      <c t="n" r="B78" s="11">
        <v>227</v>
      </c>
      <c t="n" r="D78" s="11">
        <v>227</v>
      </c>
      <c t="n" r="E78" s="11">
        <v>227</v>
      </c>
    </row>
    <row r="79" spans="1:16">
      <c t="s" r="A79" s="4">
        <v>483</v>
      </c>
    </row>
    <row r="80" spans="1:16">
      <c t="s" r="A80" s="3">
        <v>429</v>
      </c>
    </row>
    <row r="81" spans="1:16">
      <c t="s" r="A81" s="4">
        <v>482</v>
      </c>
      <c t="n" r="B81" s="5">
        <v>219</v>
      </c>
      <c t="n" r="D81" s="5">
        <v>219</v>
      </c>
      <c t="n" r="E81" s="5">
        <v>219</v>
      </c>
    </row>
    <row r="82" spans="1:16">
      <c t="s" r="A82" s="4">
        <v>484</v>
      </c>
    </row>
    <row r="83" spans="1:16">
      <c t="s" r="A83" s="3">
        <v>429</v>
      </c>
    </row>
    <row r="84" spans="1:16">
      <c t="s" r="A84" s="4">
        <v>482</v>
      </c>
      <c t="n" r="B84" s="5">
        <v>313</v>
      </c>
      <c t="n" r="D84" s="5">
        <v>313</v>
      </c>
      <c t="n" r="E84" s="5">
        <v>313</v>
      </c>
    </row>
    <row r="85" spans="1:16">
      <c t="s" r="A85" s="4">
        <v>485</v>
      </c>
    </row>
    <row r="86" spans="1:16">
      <c t="s" r="A86" s="3">
        <v>429</v>
      </c>
    </row>
    <row r="87" spans="1:16">
      <c t="s" r="A87" s="4">
        <v>482</v>
      </c>
      <c t="n" r="B87" s="11">
        <v>850</v>
      </c>
      <c t="n" r="D87" s="11">
        <v>850</v>
      </c>
      <c t="n" r="E87" s="11">
        <v>850</v>
      </c>
    </row>
  </sheetData>
  <mergeCells count="4">
    <mergeCell ref="A1:A2"/>
    <mergeCell ref="B1:C1"/>
    <mergeCell ref="E1:F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486</v>
      </c>
      <c t="s" r="B1" s="2">
        <v>23</v>
      </c>
      <c t="s" r="D1" s="2">
        <v>1</v>
      </c>
    </row>
    <row r="2" spans="1:5">
      <c t="s" r="B2" s="2">
        <v>2</v>
      </c>
      <c t="s" r="C2" s="2">
        <v>25</v>
      </c>
      <c t="s" r="D2" s="2">
        <v>2</v>
      </c>
      <c t="s" r="E2" s="2">
        <v>25</v>
      </c>
    </row>
    <row r="3" spans="1:5">
      <c t="s" r="A3" s="4">
        <v>487</v>
      </c>
    </row>
    <row r="4" spans="1:5">
      <c t="s" r="A4" s="3">
        <v>488</v>
      </c>
    </row>
    <row r="5" spans="1:5">
      <c t="s" r="A5" s="4">
        <v>489</v>
      </c>
      <c t="n" r="B5" s="8">
        <v>0.3</v>
      </c>
      <c t="n" r="C5" s="8">
        <v>0.2</v>
      </c>
      <c t="n" r="D5" s="8">
        <v>0.6</v>
      </c>
      <c t="n" r="E5" s="8">
        <v>0.4</v>
      </c>
    </row>
    <row r="6" spans="1:5">
      <c t="s" r="A6" s="4">
        <v>490</v>
      </c>
      <c t="n" r="B6" s="7">
        <v>1.8</v>
      </c>
      <c t="n" r="C6" s="7">
        <v>1.8</v>
      </c>
      <c t="n" r="D6" s="7">
        <v>3.6</v>
      </c>
      <c t="n" r="E6" s="7">
        <v>3.6</v>
      </c>
    </row>
    <row r="7" spans="1:5">
      <c t="s" r="A7" s="4">
        <v>491</v>
      </c>
      <c t="n" r="B7" s="7">
        <v>-2.4</v>
      </c>
      <c t="n" r="C7" s="7">
        <v>-2.4</v>
      </c>
      <c t="n" r="D7" s="7">
        <v>-4.9</v>
      </c>
      <c t="n" r="E7" s="7">
        <v>-4.6</v>
      </c>
    </row>
    <row r="8" spans="1:5">
      <c t="s" r="A8" s="4">
        <v>492</v>
      </c>
      <c t="n" r="B8" s="5">
        <v>0</v>
      </c>
      <c t="n" r="C8" s="7">
        <v>0.1</v>
      </c>
      <c t="n" r="D8" s="5">
        <v>0</v>
      </c>
      <c t="n" r="E8" s="7">
        <v>0.1</v>
      </c>
    </row>
    <row r="9" spans="1:5">
      <c t="s" r="A9" s="4">
        <v>493</v>
      </c>
      <c t="n" r="B9" s="7">
        <v>0.9</v>
      </c>
      <c t="n" r="C9" s="7">
        <v>0.8</v>
      </c>
      <c t="n" r="D9" s="7">
        <v>1.9</v>
      </c>
      <c t="n" r="E9" s="7">
        <v>1.5</v>
      </c>
    </row>
    <row r="10" spans="1:5">
      <c t="s" r="A10" s="4">
        <v>494</v>
      </c>
      <c t="n" r="B10" s="7">
        <v>0.6</v>
      </c>
      <c t="n" r="C10" s="7">
        <v>0.5</v>
      </c>
      <c t="n" r="D10" s="7">
        <v>1.2</v>
      </c>
      <c t="n" r="E10" s="5">
        <v>1</v>
      </c>
    </row>
    <row r="11" spans="1:5">
      <c t="s" r="A11" s="4">
        <v>495</v>
      </c>
    </row>
    <row r="12" spans="1:5">
      <c t="s" r="A12" s="3">
        <v>488</v>
      </c>
    </row>
    <row r="13" spans="1:5">
      <c t="s" r="A13" s="4">
        <v>489</v>
      </c>
      <c t="n" r="B13" s="7">
        <v>1.6</v>
      </c>
      <c t="n" r="C13" s="7">
        <v>1.1</v>
      </c>
      <c t="n" r="D13" s="7">
        <v>3.2</v>
      </c>
      <c t="n" r="E13" s="7">
        <v>2.5</v>
      </c>
    </row>
    <row r="14" spans="1:5">
      <c t="s" r="A14" s="4">
        <v>490</v>
      </c>
      <c t="n" r="B14" s="7">
        <v>3.2</v>
      </c>
      <c t="n" r="C14" s="7">
        <v>4.1</v>
      </c>
      <c t="n" r="D14" s="7">
        <v>6.4</v>
      </c>
      <c t="n" r="E14" s="7">
        <v>9.1</v>
      </c>
    </row>
    <row r="15" spans="1:5">
      <c t="s" r="A15" s="4">
        <v>491</v>
      </c>
      <c t="n" r="B15" s="7">
        <v>-1.9</v>
      </c>
      <c t="n" r="C15" s="7">
        <v>-1.6</v>
      </c>
      <c t="n" r="D15" s="7">
        <v>-3.9</v>
      </c>
      <c t="n" r="E15" s="7">
        <v>-3.9</v>
      </c>
    </row>
    <row r="16" spans="1:5">
      <c t="s" r="A16" s="4">
        <v>492</v>
      </c>
      <c t="n" r="B16" s="5">
        <v>0</v>
      </c>
      <c t="n" r="C16" s="5">
        <v>0</v>
      </c>
      <c t="n" r="D16" s="5">
        <v>0</v>
      </c>
      <c t="n" r="E16" s="5">
        <v>0</v>
      </c>
    </row>
    <row r="17" spans="1:5">
      <c t="s" r="A17" s="4">
        <v>493</v>
      </c>
      <c t="n" r="B17" s="7">
        <v>1.9</v>
      </c>
      <c t="n" r="C17" s="7">
        <v>0.8</v>
      </c>
      <c t="n" r="D17" s="7">
        <v>3.8</v>
      </c>
      <c t="n" r="E17" s="7">
        <v>1.6</v>
      </c>
    </row>
    <row r="18" spans="1:5">
      <c t="s" r="A18" s="4">
        <v>494</v>
      </c>
      <c t="n" r="B18" s="7">
        <v>4.8</v>
      </c>
      <c t="n" r="C18" s="7">
        <v>4.4</v>
      </c>
      <c t="n" r="D18" s="7">
        <v>9.5</v>
      </c>
      <c t="n" r="E18" s="7">
        <v>9.300000000000001</v>
      </c>
    </row>
    <row r="19" spans="1:5">
      <c t="s" r="A19" s="4">
        <v>496</v>
      </c>
    </row>
    <row r="20" spans="1:5">
      <c t="s" r="A20" s="3">
        <v>488</v>
      </c>
    </row>
    <row r="21" spans="1:5">
      <c t="s" r="A21" s="4">
        <v>489</v>
      </c>
      <c t="n" r="B21" s="5">
        <v>0</v>
      </c>
      <c t="n" r="C21" s="5">
        <v>0</v>
      </c>
      <c t="n" r="D21" s="5">
        <v>0</v>
      </c>
      <c t="n" r="E21" s="5">
        <v>0</v>
      </c>
    </row>
    <row r="22" spans="1:5">
      <c t="s" r="A22" s="4">
        <v>490</v>
      </c>
      <c t="n" r="B22" s="5">
        <v>0</v>
      </c>
      <c t="n" r="C22" s="5">
        <v>0</v>
      </c>
      <c t="n" r="D22" s="7">
        <v>0.1</v>
      </c>
      <c t="n" r="E22" s="7">
        <v>0.1</v>
      </c>
    </row>
    <row r="23" spans="1:5">
      <c t="s" r="A23" s="4">
        <v>491</v>
      </c>
      <c t="n" r="B23" s="5">
        <v>0</v>
      </c>
      <c t="n" r="C23" s="5">
        <v>0</v>
      </c>
      <c t="n" r="D23" s="5">
        <v>0</v>
      </c>
      <c t="n" r="E23" s="5">
        <v>0</v>
      </c>
    </row>
    <row r="24" spans="1:5">
      <c t="s" r="A24" s="4">
        <v>492</v>
      </c>
      <c t="n" r="B24" s="5">
        <v>0</v>
      </c>
      <c t="n" r="C24" s="5">
        <v>0</v>
      </c>
      <c t="n" r="D24" s="5">
        <v>0</v>
      </c>
      <c t="n" r="E24" s="5">
        <v>0</v>
      </c>
    </row>
    <row r="25" spans="1:5">
      <c t="s" r="A25" s="4">
        <v>493</v>
      </c>
      <c t="n" r="B25" s="5">
        <v>0</v>
      </c>
      <c t="n" r="C25" s="5">
        <v>0</v>
      </c>
      <c t="n" r="D25" s="5">
        <v>0</v>
      </c>
      <c t="n" r="E25" s="5">
        <v>0</v>
      </c>
    </row>
    <row r="26" spans="1:5">
      <c t="s" r="A26" s="4">
        <v>494</v>
      </c>
      <c t="n" r="B26" s="11">
        <v>0</v>
      </c>
      <c t="n" r="C26" s="11">
        <v>0</v>
      </c>
      <c t="n" r="D26" s="8">
        <v>0.1</v>
      </c>
      <c t="n" r="E26" s="8">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t="s" r="A1" s="1">
        <v>497</v>
      </c>
      <c t="s" r="B1" s="2">
        <v>23</v>
      </c>
      <c t="s" r="C1" s="2">
        <v>1</v>
      </c>
    </row>
    <row r="2" spans="1:4">
      <c t="s" r="B2" s="2">
        <v>2</v>
      </c>
      <c t="s" r="C2" s="2">
        <v>2</v>
      </c>
      <c t="s" r="D2" s="2">
        <v>58</v>
      </c>
    </row>
    <row r="3" spans="1:4">
      <c t="s" r="A3" s="3">
        <v>498</v>
      </c>
    </row>
    <row r="4" spans="1:4">
      <c t="s" r="A4" s="4">
        <v>499</v>
      </c>
      <c t="n" r="B4" s="8">
        <v>2.5</v>
      </c>
    </row>
    <row r="5" spans="1:4">
      <c t="s" r="A5" s="4">
        <v>500</v>
      </c>
      <c t="s" r="C5" s="4">
        <v>501</v>
      </c>
    </row>
    <row r="6" spans="1:4">
      <c t="s" r="A6" s="4">
        <v>502</v>
      </c>
      <c t="n" r="B6" s="5">
        <v>3</v>
      </c>
      <c t="n" r="C6" s="11">
        <v>3</v>
      </c>
      <c t="n" r="D6" s="11">
        <v>3</v>
      </c>
    </row>
    <row r="7" spans="1:4">
      <c t="s" r="A7" s="4">
        <v>503</v>
      </c>
    </row>
    <row r="8" spans="1:4">
      <c t="s" r="A8" s="3">
        <v>498</v>
      </c>
    </row>
    <row r="9" spans="1:4">
      <c t="s" r="A9" s="4">
        <v>504</v>
      </c>
      <c t="n" r="B9" s="7">
        <v>40.9</v>
      </c>
      <c t="n" r="C9" s="7">
        <v>40.9</v>
      </c>
      <c t="n" r="D9" s="7">
        <v>42.6</v>
      </c>
    </row>
    <row r="10" spans="1:4">
      <c t="s" r="A10" s="4">
        <v>505</v>
      </c>
    </row>
    <row r="11" spans="1:4">
      <c t="s" r="A11" s="3">
        <v>498</v>
      </c>
    </row>
    <row r="12" spans="1:4">
      <c t="s" r="A12" s="4">
        <v>504</v>
      </c>
      <c t="n" r="B12" s="7">
        <v>23.3</v>
      </c>
      <c t="n" r="C12" s="7">
        <v>23.3</v>
      </c>
      <c t="n" r="D12" s="7">
        <v>23.4</v>
      </c>
    </row>
    <row r="13" spans="1:4">
      <c t="s" r="A13" s="4">
        <v>506</v>
      </c>
    </row>
    <row r="14" spans="1:4">
      <c t="s" r="A14" s="3">
        <v>498</v>
      </c>
    </row>
    <row r="15" spans="1:4">
      <c t="s" r="A15" s="4">
        <v>504</v>
      </c>
      <c t="n" r="B15" s="7">
        <v>18.7</v>
      </c>
      <c t="n" r="C15" s="7">
        <v>18.7</v>
      </c>
      <c t="n" r="D15" s="7">
        <v>24.3</v>
      </c>
    </row>
    <row r="16" spans="1:4">
      <c t="s" r="A16" s="4">
        <v>507</v>
      </c>
    </row>
    <row r="17" spans="1:4">
      <c t="s" r="A17" s="3">
        <v>498</v>
      </c>
    </row>
    <row r="18" spans="1:4">
      <c t="s" r="A18" s="4">
        <v>504</v>
      </c>
      <c t="n" r="B18" s="8">
        <v>15.1</v>
      </c>
      <c t="n" r="C18" s="8">
        <v>15.1</v>
      </c>
      <c t="n" r="D18" s="8">
        <v>2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08</v>
      </c>
      <c t="s" r="B1" s="2">
        <v>509</v>
      </c>
      <c t="s" r="C1" s="2">
        <v>2</v>
      </c>
      <c t="s" r="D1" s="2">
        <v>24</v>
      </c>
      <c t="s" r="E1" s="2">
        <v>25</v>
      </c>
      <c t="s" r="F1" s="2">
        <v>2</v>
      </c>
      <c t="s" r="G1" s="2">
        <v>25</v>
      </c>
      <c t="s" r="H1" s="2">
        <v>510</v>
      </c>
    </row>
    <row r="2" spans="1:8">
      <c t="s" r="A2" s="4">
        <v>40</v>
      </c>
      <c t="n" r="C2" s="8">
        <v>85.90000000000001</v>
      </c>
      <c t="n" r="E2" s="8">
        <v>140.4</v>
      </c>
      <c t="n" r="F2" s="8">
        <v>87.5</v>
      </c>
      <c t="n" r="G2" s="8">
        <v>174.3</v>
      </c>
    </row>
    <row r="3" spans="1:8">
      <c t="s" r="A3" s="3">
        <v>511</v>
      </c>
    </row>
    <row r="4" spans="1:8">
      <c t="s" r="A4" s="4">
        <v>512</v>
      </c>
      <c t="n" r="C4" s="7">
        <v>85.40000000000001</v>
      </c>
      <c t="n" r="E4" s="7">
        <v>23.5</v>
      </c>
      <c t="n" r="F4" s="7">
        <v>-126.2</v>
      </c>
      <c t="n" r="G4" s="7">
        <v>41.7</v>
      </c>
    </row>
    <row r="5" spans="1:8">
      <c t="s" r="A5" s="4">
        <v>513</v>
      </c>
      <c t="n" r="C5" s="7">
        <v>2.4</v>
      </c>
      <c t="n" r="E5" s="7">
        <v>1.3</v>
      </c>
      <c t="n" r="F5" s="7">
        <v>9.199999999999999</v>
      </c>
      <c t="n" r="G5" s="7">
        <v>1.8</v>
      </c>
    </row>
    <row r="6" spans="1:8">
      <c t="s" r="A6" s="4">
        <v>514</v>
      </c>
      <c t="n" r="C6" s="7">
        <v>0.8</v>
      </c>
      <c t="n" r="E6" s="7">
        <v>0.5</v>
      </c>
      <c t="n" r="F6" s="7">
        <v>1.1</v>
      </c>
      <c t="n" r="G6" s="7">
        <v>-2.2</v>
      </c>
    </row>
    <row r="7" spans="1:8">
      <c t="s" r="A7" s="4">
        <v>515</v>
      </c>
      <c t="n" r="C7" s="7">
        <v>-0.2</v>
      </c>
      <c t="n" r="E7" s="7">
        <v>0.2</v>
      </c>
      <c t="n" r="F7" s="5">
        <v>0</v>
      </c>
      <c t="n" r="G7" s="5">
        <v>1</v>
      </c>
    </row>
    <row r="8" spans="1:8">
      <c t="s" r="A8" s="4">
        <v>516</v>
      </c>
      <c t="n" r="C8" s="7">
        <v>-2.3</v>
      </c>
      <c t="n" r="E8" s="5">
        <v>0</v>
      </c>
      <c t="n" r="F8" s="7">
        <v>-5.4</v>
      </c>
      <c t="n" r="G8" s="5">
        <v>0</v>
      </c>
    </row>
    <row r="9" spans="1:8">
      <c t="s" r="A9" s="4">
        <v>517</v>
      </c>
      <c t="n" r="C9" s="7">
        <v>0.1</v>
      </c>
      <c t="n" r="E9" s="5">
        <v>0</v>
      </c>
      <c t="n" r="F9" s="7">
        <v>0.1</v>
      </c>
      <c t="n" r="G9" s="5">
        <v>0</v>
      </c>
    </row>
    <row r="10" spans="1:8">
      <c t="s" r="A10" s="3">
        <v>518</v>
      </c>
    </row>
    <row r="11" spans="1:8">
      <c t="s" r="A11" s="4">
        <v>519</v>
      </c>
      <c t="n" r="C11" s="7">
        <v>2.4</v>
      </c>
      <c t="n" r="E11" s="7">
        <v>1.2</v>
      </c>
      <c t="n" r="F11" s="7">
        <v>4.9</v>
      </c>
      <c t="n" r="G11" s="7">
        <v>2.2</v>
      </c>
    </row>
    <row r="12" spans="1:8">
      <c t="s" r="A12" s="4">
        <v>520</v>
      </c>
      <c t="n" r="C12" s="7">
        <v>0.4</v>
      </c>
      <c t="n" r="E12" s="7">
        <v>0.5</v>
      </c>
      <c t="n" r="F12" s="7">
        <v>0.8</v>
      </c>
      <c t="n" r="G12" s="5">
        <v>1</v>
      </c>
    </row>
    <row r="13" spans="1:8">
      <c t="s" r="A13" s="4">
        <v>521</v>
      </c>
      <c t="n" r="C13" s="7">
        <v>-5.4</v>
      </c>
      <c t="n" r="E13" s="7">
        <v>-0.4</v>
      </c>
      <c t="n" r="F13" s="7">
        <v>6.7</v>
      </c>
      <c t="n" r="G13" s="7">
        <v>-0.6</v>
      </c>
    </row>
    <row r="14" spans="1:8">
      <c t="s" r="A14" s="4">
        <v>522</v>
      </c>
      <c t="n" r="C14" s="7">
        <v>1.1</v>
      </c>
      <c t="n" r="E14" s="7">
        <v>-1.4</v>
      </c>
      <c t="n" r="F14" s="7">
        <v>-1.3</v>
      </c>
      <c t="n" r="G14" s="7">
        <v>-1.4</v>
      </c>
    </row>
    <row r="15" spans="1:8">
      <c t="s" r="A15" s="4">
        <v>523</v>
      </c>
      <c t="n" r="C15" s="5">
        <v>-3</v>
      </c>
      <c t="n" r="E15" s="7">
        <v>0.8</v>
      </c>
      <c t="n" r="F15" s="7">
        <v>11.6</v>
      </c>
      <c t="n" r="G15" s="7">
        <v>1.6</v>
      </c>
    </row>
    <row r="16" spans="1:8">
      <c t="s" r="A16" s="4">
        <v>524</v>
      </c>
      <c t="n" r="C16" s="7">
        <v>80.90000000000001</v>
      </c>
      <c t="n" r="E16" s="7">
        <v>24.8</v>
      </c>
      <c t="n" r="F16" s="7">
        <v>-118.9</v>
      </c>
      <c t="n" r="G16" s="7">
        <v>41.1</v>
      </c>
    </row>
    <row r="17" spans="1:8">
      <c t="s" r="A17" s="4">
        <v>525</v>
      </c>
      <c t="n" r="C17" s="7">
        <v>166.8</v>
      </c>
      <c t="n" r="E17" s="7">
        <v>165.2</v>
      </c>
      <c t="n" r="F17" s="7">
        <v>-31.4</v>
      </c>
      <c t="n" r="G17" s="7">
        <v>215.4</v>
      </c>
    </row>
    <row r="18" spans="1:8">
      <c t="s" r="A18" s="4">
        <v>526</v>
      </c>
      <c t="n" r="C18" s="7">
        <v>-1.1</v>
      </c>
      <c t="n" r="E18" s="7">
        <v>-0.4</v>
      </c>
      <c t="n" r="F18" s="7">
        <v>-1.7</v>
      </c>
      <c t="n" r="G18" s="7">
        <v>0.9</v>
      </c>
    </row>
    <row r="19" spans="1:8">
      <c t="s" r="A19" s="4">
        <v>55</v>
      </c>
      <c t="n" r="C19" s="8">
        <v>165.7</v>
      </c>
      <c t="n" r="E19" s="8">
        <v>164.8</v>
      </c>
      <c t="n" r="F19" s="8">
        <v>-33.1</v>
      </c>
      <c t="n" r="G19" s="8">
        <v>216.3</v>
      </c>
    </row>
    <row r="20" spans="1:8">
      <c t="s" r="A20" s="3">
        <v>527</v>
      </c>
    </row>
    <row r="21" spans="1:8">
      <c t="s" r="A21" s="4">
        <v>528</v>
      </c>
      <c t="n" r="H21" s="11">
        <v>200</v>
      </c>
    </row>
    <row r="22" spans="1:8">
      <c t="s" r="A22" s="4">
        <v>529</v>
      </c>
      <c t="n" r="F22" s="7">
        <v>1.9</v>
      </c>
    </row>
    <row r="23" spans="1:8">
      <c t="s" r="A23" s="4">
        <v>530</v>
      </c>
      <c t="n" r="F23" s="11">
        <v>50</v>
      </c>
    </row>
    <row r="24" spans="1:8">
      <c t="s" r="A24" s="4">
        <v>56</v>
      </c>
      <c t="n" r="C24" s="9">
        <v>0.06</v>
      </c>
      <c t="n" r="D24" s="9">
        <v>0.06</v>
      </c>
      <c t="n" r="E24" s="9">
        <v>0.05</v>
      </c>
      <c t="n" r="F24" s="9">
        <v>0.12</v>
      </c>
      <c t="n" r="G24" s="9">
        <v>0.1</v>
      </c>
    </row>
    <row r="25" spans="1:8">
      <c t="s" r="A25" s="4">
        <v>313</v>
      </c>
    </row>
    <row r="26" spans="1:8">
      <c t="s" r="A26" s="3">
        <v>527</v>
      </c>
    </row>
    <row r="27" spans="1:8">
      <c t="s" r="A27" s="4">
        <v>531</v>
      </c>
      <c t="n" r="F27" s="7">
        <v>1.4</v>
      </c>
    </row>
    <row r="28" spans="1:8">
      <c t="s" r="A28" s="4">
        <v>532</v>
      </c>
      <c t="n" r="F28" s="9">
        <v>26.46</v>
      </c>
    </row>
    <row r="29" spans="1:8">
      <c t="s" r="A29" s="4">
        <v>533</v>
      </c>
      <c t="s" r="C29" s="4">
        <v>534</v>
      </c>
      <c t="s" r="F29" s="4">
        <v>534</v>
      </c>
    </row>
    <row r="30" spans="1:8">
      <c t="s" r="A30" s="4">
        <v>535</v>
      </c>
      <c t="s" r="F30" s="4">
        <v>536</v>
      </c>
    </row>
    <row r="31" spans="1:8">
      <c t="s" r="A31" s="4">
        <v>537</v>
      </c>
      <c t="s" r="C31" s="4">
        <v>538</v>
      </c>
      <c t="s" r="F31" s="4">
        <v>538</v>
      </c>
    </row>
    <row r="32" spans="1:8">
      <c t="s" r="A32" s="4">
        <v>539</v>
      </c>
    </row>
    <row r="33" spans="1:8">
      <c t="s" r="A33" s="3">
        <v>527</v>
      </c>
    </row>
    <row r="34" spans="1:8">
      <c t="s" r="A34" s="4">
        <v>540</v>
      </c>
      <c t="s" r="C34" s="4">
        <v>541</v>
      </c>
      <c t="s" r="F34" s="4">
        <v>541</v>
      </c>
    </row>
    <row r="35" spans="1:8">
      <c t="s" r="A35" s="4">
        <v>542</v>
      </c>
    </row>
    <row r="36" spans="1:8">
      <c t="s" r="A36" s="3">
        <v>527</v>
      </c>
    </row>
    <row r="37" spans="1:8">
      <c t="s" r="A37" s="4">
        <v>532</v>
      </c>
      <c t="n" r="B37" s="9">
        <v>28.1</v>
      </c>
    </row>
    <row r="38" spans="1:8">
      <c t="s" r="A38" s="4">
        <v>535</v>
      </c>
      <c t="s" r="F38" s="4">
        <v>536</v>
      </c>
    </row>
    <row r="39" spans="1:8">
      <c t="s" r="A39" s="4">
        <v>543</v>
      </c>
      <c t="s" r="B39" s="4">
        <v>544</v>
      </c>
    </row>
    <row r="40" spans="1:8">
      <c t="s" r="A40" s="4">
        <v>545</v>
      </c>
      <c t="s" r="B40" s="4">
        <v>546</v>
      </c>
    </row>
    <row r="41" spans="1:8">
      <c t="s" r="A41" s="4">
        <v>547</v>
      </c>
      <c t="s" r="B41" s="4">
        <v>548</v>
      </c>
    </row>
    <row r="42" spans="1:8">
      <c t="s" r="A42" s="4">
        <v>549</v>
      </c>
      <c t="s" r="B42" s="4">
        <v>536</v>
      </c>
    </row>
    <row r="43" spans="1:8">
      <c t="s" r="A43" s="4">
        <v>550</v>
      </c>
    </row>
    <row r="44" spans="1:8">
      <c t="s" r="A44" s="3">
        <v>527</v>
      </c>
    </row>
    <row r="45" spans="1:8">
      <c t="s" r="A45" s="4">
        <v>532</v>
      </c>
      <c t="n" r="B45" s="9">
        <v>25.6</v>
      </c>
    </row>
    <row r="46" spans="1:8">
      <c t="s" r="A46" s="4">
        <v>535</v>
      </c>
      <c t="s" r="F46" s="4">
        <v>551</v>
      </c>
    </row>
    <row r="47" spans="1:8">
      <c t="s" r="A47" s="4">
        <v>543</v>
      </c>
      <c t="s" r="B47" s="4">
        <v>544</v>
      </c>
    </row>
    <row r="48" spans="1:8">
      <c t="s" r="A48" s="4">
        <v>545</v>
      </c>
      <c t="s" r="B48" s="4">
        <v>538</v>
      </c>
    </row>
    <row r="49" spans="1:8">
      <c t="s" r="A49" s="4">
        <v>547</v>
      </c>
      <c t="s" r="B49" s="4">
        <v>552</v>
      </c>
    </row>
    <row r="50" spans="1:8">
      <c t="s" r="A50" s="4">
        <v>549</v>
      </c>
      <c t="s" r="B50" s="4">
        <v>5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5</v>
      </c>
    </row>
    <row r="3" spans="1:3">
      <c t="s" r="A3" s="3">
        <v>103</v>
      </c>
    </row>
    <row r="4" spans="1:3">
      <c t="s" r="A4" s="4">
        <v>40</v>
      </c>
      <c t="n" r="B4" s="8">
        <v>87.5</v>
      </c>
      <c t="n" r="C4" s="8">
        <v>174.3</v>
      </c>
    </row>
    <row r="5" spans="1:3">
      <c t="s" r="A5" s="3">
        <v>104</v>
      </c>
    </row>
    <row r="6" spans="1:3">
      <c t="s" r="A6" s="4">
        <v>105</v>
      </c>
      <c t="n" r="B6" s="7">
        <v>68.90000000000001</v>
      </c>
      <c t="n" r="C6" s="5">
        <v>80</v>
      </c>
    </row>
    <row r="7" spans="1:3">
      <c t="s" r="A7" s="4">
        <v>106</v>
      </c>
      <c t="n" r="B7" s="7">
        <v>-2.7</v>
      </c>
      <c t="n" r="C7" s="5">
        <v>-53</v>
      </c>
    </row>
    <row r="8" spans="1:3">
      <c t="s" r="A8" s="4">
        <v>107</v>
      </c>
      <c t="n" r="B8" s="7">
        <v>-3.9</v>
      </c>
      <c t="n" r="C8" s="7">
        <v>-18.5</v>
      </c>
    </row>
    <row r="9" spans="1:3">
      <c t="s" r="A9" s="4">
        <v>108</v>
      </c>
      <c t="n" r="B9" s="7">
        <v>21.8</v>
      </c>
      <c t="n" r="C9" s="7">
        <v>26.2</v>
      </c>
    </row>
    <row r="10" spans="1:3">
      <c t="s" r="A10" s="3">
        <v>109</v>
      </c>
    </row>
    <row r="11" spans="1:3">
      <c t="s" r="A11" s="4">
        <v>110</v>
      </c>
      <c t="n" r="B11" s="7">
        <v>-196.9</v>
      </c>
      <c t="n" r="C11" s="7">
        <v>-183.6</v>
      </c>
    </row>
    <row r="12" spans="1:3">
      <c t="s" r="A12" s="4">
        <v>62</v>
      </c>
      <c t="n" r="B12" s="7">
        <v>-125.2</v>
      </c>
      <c t="n" r="C12" s="7">
        <v>-162.4</v>
      </c>
    </row>
    <row r="13" spans="1:3">
      <c t="s" r="A13" s="4">
        <v>74</v>
      </c>
      <c t="n" r="B13" s="7">
        <v>98.2</v>
      </c>
      <c t="n" r="C13" s="7">
        <v>108.2</v>
      </c>
    </row>
    <row r="14" spans="1:3">
      <c t="s" r="A14" s="4">
        <v>77</v>
      </c>
      <c t="n" r="B14" s="7">
        <v>-0.9</v>
      </c>
      <c t="n" r="C14" s="7">
        <v>33.7</v>
      </c>
    </row>
    <row r="15" spans="1:3">
      <c t="s" r="A15" s="4">
        <v>111</v>
      </c>
      <c t="n" r="B15" s="5">
        <v>-63</v>
      </c>
      <c t="n" r="C15" s="7">
        <v>-4.2</v>
      </c>
    </row>
    <row r="16" spans="1:3">
      <c t="s" r="A16" s="4">
        <v>112</v>
      </c>
      <c t="n" r="B16" s="7">
        <v>31.4</v>
      </c>
      <c t="n" r="C16" s="7">
        <v>23.8</v>
      </c>
    </row>
    <row r="17" spans="1:3">
      <c t="s" r="A17" s="4">
        <v>113</v>
      </c>
      <c t="n" r="B17" s="7">
        <v>-84.8</v>
      </c>
      <c t="n" r="C17" s="7">
        <v>24.5</v>
      </c>
    </row>
    <row r="18" spans="1:3">
      <c t="s" r="A18" s="3">
        <v>114</v>
      </c>
    </row>
    <row r="19" spans="1:3">
      <c t="s" r="A19" s="4">
        <v>115</v>
      </c>
      <c t="n" r="B19" s="7">
        <v>-48.7</v>
      </c>
      <c t="n" r="C19" s="7">
        <v>-37.3</v>
      </c>
    </row>
    <row r="20" spans="1:3">
      <c t="s" r="A20" s="4">
        <v>116</v>
      </c>
      <c t="n" r="B20" s="7">
        <v>-59.8</v>
      </c>
      <c t="n" r="C20" s="7">
        <v>-7.4</v>
      </c>
    </row>
    <row r="21" spans="1:3">
      <c t="s" r="A21" s="4">
        <v>117</v>
      </c>
      <c t="n" r="B21" s="7">
        <v>0.7</v>
      </c>
      <c t="n" r="C21" s="7">
        <v>162.2</v>
      </c>
    </row>
    <row r="22" spans="1:3">
      <c t="s" r="A22" s="4">
        <v>118</v>
      </c>
      <c t="n" r="B22" s="7">
        <v>0.6</v>
      </c>
      <c t="n" r="C22" s="7">
        <v>2.6</v>
      </c>
    </row>
    <row r="23" spans="1:3">
      <c t="s" r="A23" s="4">
        <v>119</v>
      </c>
      <c t="n" r="B23" s="7">
        <v>-107.2</v>
      </c>
      <c t="n" r="C23" s="7">
        <v>120.1</v>
      </c>
    </row>
    <row r="24" spans="1:3">
      <c t="s" r="A24" s="3">
        <v>120</v>
      </c>
    </row>
    <row r="25" spans="1:3">
      <c t="s" r="A25" s="4">
        <v>121</v>
      </c>
      <c t="n" r="B25" s="7">
        <v>-702.9</v>
      </c>
      <c t="n" r="C25" s="7">
        <v>-637.3</v>
      </c>
    </row>
    <row r="26" spans="1:3">
      <c t="s" r="A26" s="4">
        <v>122</v>
      </c>
      <c t="n" r="B26" s="7">
        <v>835.7</v>
      </c>
      <c t="n" r="C26" s="7">
        <v>580.3</v>
      </c>
    </row>
    <row r="27" spans="1:3">
      <c t="s" r="A27" s="4">
        <v>123</v>
      </c>
      <c t="n" r="B27" s="5">
        <v>0</v>
      </c>
      <c t="n" r="C27" s="7">
        <v>-73.40000000000001</v>
      </c>
    </row>
    <row r="28" spans="1:3">
      <c t="s" r="A28" s="4">
        <v>124</v>
      </c>
      <c t="n" r="B28" s="7">
        <v>-50.3</v>
      </c>
      <c t="n" r="C28" s="7">
        <v>-54.9</v>
      </c>
    </row>
    <row r="29" spans="1:3">
      <c t="s" r="A29" s="4">
        <v>125</v>
      </c>
      <c t="n" r="B29" s="7">
        <v>-12.8</v>
      </c>
      <c t="n" r="C29" s="5">
        <v>-11</v>
      </c>
    </row>
    <row r="30" spans="1:3">
      <c t="s" r="A30" s="4">
        <v>126</v>
      </c>
      <c t="n" r="B30" s="7">
        <v>-1.1</v>
      </c>
      <c t="n" r="C30" s="7">
        <v>7.2</v>
      </c>
    </row>
    <row r="31" spans="1:3">
      <c t="s" r="A31" s="4">
        <v>127</v>
      </c>
      <c t="n" r="B31" s="7">
        <v>68.59999999999999</v>
      </c>
      <c t="n" r="C31" s="7">
        <v>-189.1</v>
      </c>
    </row>
    <row r="32" spans="1:3">
      <c t="s" r="A32" s="4">
        <v>128</v>
      </c>
      <c t="n" r="B32" s="7">
        <v>-22.1</v>
      </c>
      <c t="n" r="C32" s="7">
        <v>0.7</v>
      </c>
    </row>
    <row r="33" spans="1:3">
      <c t="s" r="A33" s="4">
        <v>129</v>
      </c>
      <c t="n" r="B33" s="7">
        <v>-145.5</v>
      </c>
      <c t="n" r="C33" s="7">
        <v>-43.8</v>
      </c>
    </row>
    <row r="34" spans="1:3">
      <c t="s" r="A34" s="4">
        <v>130</v>
      </c>
      <c t="n" r="B34" s="7">
        <v>478.2</v>
      </c>
      <c t="n" r="C34" s="7">
        <v>408.1</v>
      </c>
    </row>
    <row r="35" spans="1:3">
      <c t="s" r="A35" s="4">
        <v>131</v>
      </c>
      <c t="n" r="B35" s="8">
        <v>332.7</v>
      </c>
      <c t="n" r="C35" s="8">
        <v>3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3</v>
      </c>
      <c t="s" r="B1" s="2">
        <v>23</v>
      </c>
      <c t="s" r="D1" s="2">
        <v>1</v>
      </c>
    </row>
    <row r="2" spans="1:5">
      <c t="s" r="B2" s="2">
        <v>2</v>
      </c>
      <c t="s" r="C2" s="2">
        <v>25</v>
      </c>
      <c t="s" r="D2" s="2">
        <v>2</v>
      </c>
      <c t="s" r="E2" s="2">
        <v>25</v>
      </c>
    </row>
    <row r="3" spans="1:5">
      <c t="s" r="A3" s="3">
        <v>554</v>
      </c>
    </row>
    <row r="4" spans="1:5">
      <c t="s" r="A4" s="4">
        <v>555</v>
      </c>
      <c t="n" r="B4" s="8">
        <v>-629.6</v>
      </c>
      <c t="n" r="C4" s="8">
        <v>-100.2</v>
      </c>
      <c t="n" r="D4" s="8">
        <v>-429.8</v>
      </c>
      <c t="n" r="E4" s="8">
        <v>-116.5</v>
      </c>
    </row>
    <row r="5" spans="1:5">
      <c t="s" r="A5" s="4">
        <v>556</v>
      </c>
      <c t="n" r="B5" s="7">
        <v>83.5</v>
      </c>
      <c t="n" r="C5" s="5">
        <v>20</v>
      </c>
      <c t="n" r="D5" s="7">
        <v>-121.9</v>
      </c>
      <c t="n" r="E5" s="7">
        <v>37.5</v>
      </c>
    </row>
    <row r="6" spans="1:5">
      <c t="s" r="A6" s="4">
        <v>557</v>
      </c>
      <c t="n" r="B6" s="7">
        <v>-2.6</v>
      </c>
      <c t="n" r="C6" s="7">
        <v>4.8</v>
      </c>
      <c t="n" r="D6" s="5">
        <v>3</v>
      </c>
      <c t="n" r="E6" s="7">
        <v>3.6</v>
      </c>
    </row>
    <row r="7" spans="1:5">
      <c t="s" r="A7" s="4">
        <v>524</v>
      </c>
      <c t="n" r="B7" s="7">
        <v>80.90000000000001</v>
      </c>
      <c t="n" r="C7" s="7">
        <v>24.8</v>
      </c>
      <c t="n" r="D7" s="7">
        <v>-118.9</v>
      </c>
      <c t="n" r="E7" s="7">
        <v>41.1</v>
      </c>
    </row>
    <row r="8" spans="1:5">
      <c t="s" r="A8" s="4">
        <v>558</v>
      </c>
      <c t="n" r="B8" s="7">
        <v>-548.7</v>
      </c>
      <c t="n" r="C8" s="7">
        <v>-75.40000000000001</v>
      </c>
      <c t="n" r="D8" s="7">
        <v>-548.7</v>
      </c>
      <c t="n" r="E8" s="7">
        <v>-75.40000000000001</v>
      </c>
    </row>
    <row r="9" spans="1:5">
      <c t="s" r="A9" s="4">
        <v>559</v>
      </c>
    </row>
    <row r="10" spans="1:5">
      <c t="s" r="A10" s="3">
        <v>554</v>
      </c>
    </row>
    <row r="11" spans="1:5">
      <c t="s" r="A11" s="4">
        <v>555</v>
      </c>
      <c t="n" r="B11" s="7">
        <v>-457.1</v>
      </c>
      <c t="n" r="C11" s="7">
        <v>10.3</v>
      </c>
      <c t="n" r="D11" s="7">
        <v>-245.5</v>
      </c>
      <c t="n" r="E11" s="7">
        <v>-7.9</v>
      </c>
    </row>
    <row r="12" spans="1:5">
      <c t="s" r="A12" s="4">
        <v>556</v>
      </c>
      <c t="n" r="B12" s="7">
        <v>85.40000000000001</v>
      </c>
      <c t="n" r="C12" s="7">
        <v>19.5</v>
      </c>
      <c t="n" r="D12" s="7">
        <v>-126.2</v>
      </c>
      <c t="n" r="E12" s="7">
        <v>37.7</v>
      </c>
    </row>
    <row r="13" spans="1:5">
      <c t="s" r="A13" s="4">
        <v>557</v>
      </c>
      <c t="n" r="B13" s="5">
        <v>0</v>
      </c>
      <c t="n" r="C13" s="5">
        <v>4</v>
      </c>
      <c t="n" r="D13" s="5">
        <v>0</v>
      </c>
      <c t="n" r="E13" s="5">
        <v>4</v>
      </c>
    </row>
    <row r="14" spans="1:5">
      <c t="s" r="A14" s="4">
        <v>524</v>
      </c>
      <c t="n" r="B14" s="7">
        <v>85.40000000000001</v>
      </c>
      <c t="n" r="C14" s="7">
        <v>23.5</v>
      </c>
      <c t="n" r="D14" s="7">
        <v>-126.2</v>
      </c>
      <c t="n" r="E14" s="7">
        <v>41.7</v>
      </c>
    </row>
    <row r="15" spans="1:5">
      <c t="s" r="A15" s="4">
        <v>558</v>
      </c>
      <c t="n" r="B15" s="7">
        <v>-371.7</v>
      </c>
      <c t="n" r="C15" s="7">
        <v>33.8</v>
      </c>
      <c t="n" r="D15" s="7">
        <v>-371.7</v>
      </c>
      <c t="n" r="E15" s="7">
        <v>33.8</v>
      </c>
    </row>
    <row r="16" spans="1:5">
      <c t="s" r="A16" s="4">
        <v>560</v>
      </c>
    </row>
    <row r="17" spans="1:5">
      <c t="s" r="A17" s="3">
        <v>554</v>
      </c>
    </row>
    <row r="18" spans="1:5">
      <c t="s" r="A18" s="4">
        <v>555</v>
      </c>
      <c t="n" r="B18" s="7">
        <v>-0.4</v>
      </c>
      <c t="n" r="C18" s="5">
        <v>0</v>
      </c>
      <c t="n" r="D18" s="7">
        <v>-0.7</v>
      </c>
      <c t="n" r="E18" s="7">
        <v>2.7</v>
      </c>
    </row>
    <row r="19" spans="1:5">
      <c t="s" r="A19" s="4">
        <v>556</v>
      </c>
      <c t="n" r="B19" s="7">
        <v>5.8</v>
      </c>
      <c t="n" r="C19" s="7">
        <v>0.9</v>
      </c>
      <c t="n" r="D19" s="5">
        <v>3</v>
      </c>
      <c t="n" r="E19" s="7">
        <v>0.4</v>
      </c>
    </row>
    <row r="20" spans="1:5">
      <c t="s" r="A20" s="4">
        <v>557</v>
      </c>
      <c t="n" r="B20" s="5">
        <v>-5</v>
      </c>
      <c t="n" r="C20" s="7">
        <v>-0.4</v>
      </c>
      <c t="n" r="D20" s="7">
        <v>-1.9</v>
      </c>
      <c t="n" r="E20" s="7">
        <v>-2.6</v>
      </c>
    </row>
    <row r="21" spans="1:5">
      <c t="s" r="A21" s="4">
        <v>524</v>
      </c>
      <c t="n" r="B21" s="7">
        <v>0.8</v>
      </c>
      <c t="n" r="C21" s="7">
        <v>0.5</v>
      </c>
      <c t="n" r="D21" s="7">
        <v>1.1</v>
      </c>
      <c t="n" r="E21" s="7">
        <v>-2.2</v>
      </c>
    </row>
    <row r="22" spans="1:5">
      <c t="s" r="A22" s="4">
        <v>558</v>
      </c>
      <c t="n" r="B22" s="7">
        <v>0.4</v>
      </c>
      <c t="n" r="C22" s="7">
        <v>0.5</v>
      </c>
      <c t="n" r="D22" s="7">
        <v>0.4</v>
      </c>
      <c t="n" r="E22" s="7">
        <v>0.5</v>
      </c>
    </row>
    <row r="23" spans="1:5">
      <c t="s" r="A23" s="4">
        <v>561</v>
      </c>
    </row>
    <row r="24" spans="1:5">
      <c t="s" r="A24" s="3">
        <v>554</v>
      </c>
    </row>
    <row r="25" spans="1:5">
      <c t="s" r="A25" s="4">
        <v>555</v>
      </c>
      <c t="n" r="B25" s="7">
        <v>-1.5</v>
      </c>
      <c t="n" r="C25" s="5">
        <v>0</v>
      </c>
      <c t="n" r="D25" s="7">
        <v>1.6</v>
      </c>
      <c t="n" r="E25" s="5">
        <v>0</v>
      </c>
    </row>
    <row r="26" spans="1:5">
      <c t="s" r="A26" s="4">
        <v>556</v>
      </c>
      <c t="n" r="B26" s="7">
        <v>-2.3</v>
      </c>
      <c t="n" r="C26" s="5">
        <v>0</v>
      </c>
      <c t="n" r="D26" s="7">
        <v>-5.4</v>
      </c>
      <c t="n" r="E26" s="5">
        <v>0</v>
      </c>
    </row>
    <row r="27" spans="1:5">
      <c t="s" r="A27" s="4">
        <v>557</v>
      </c>
      <c t="n" r="B27" s="5">
        <v>0</v>
      </c>
      <c t="n" r="C27" s="5">
        <v>0</v>
      </c>
      <c t="n" r="D27" s="5">
        <v>0</v>
      </c>
      <c t="n" r="E27" s="5">
        <v>0</v>
      </c>
    </row>
    <row r="28" spans="1:5">
      <c t="s" r="A28" s="4">
        <v>524</v>
      </c>
      <c t="n" r="B28" s="7">
        <v>-2.3</v>
      </c>
      <c t="n" r="C28" s="5">
        <v>0</v>
      </c>
      <c t="n" r="D28" s="7">
        <v>-5.4</v>
      </c>
      <c t="n" r="E28" s="5">
        <v>0</v>
      </c>
    </row>
    <row r="29" spans="1:5">
      <c t="s" r="A29" s="4">
        <v>558</v>
      </c>
      <c t="n" r="B29" s="7">
        <v>-3.8</v>
      </c>
      <c t="n" r="C29" s="5">
        <v>0</v>
      </c>
      <c t="n" r="D29" s="7">
        <v>-3.8</v>
      </c>
      <c t="n" r="E29" s="5">
        <v>0</v>
      </c>
    </row>
    <row r="30" spans="1:5">
      <c t="s" r="A30" s="4">
        <v>562</v>
      </c>
    </row>
    <row r="31" spans="1:5">
      <c t="s" r="A31" s="3">
        <v>554</v>
      </c>
    </row>
    <row r="32" spans="1:5">
      <c t="s" r="A32" s="4">
        <v>555</v>
      </c>
      <c t="n" r="B32" s="7">
        <v>-170.6</v>
      </c>
      <c t="n" r="C32" s="7">
        <v>-110.5</v>
      </c>
      <c t="n" r="D32" s="7">
        <v>-185.2</v>
      </c>
      <c t="n" r="E32" s="7">
        <v>-111.3</v>
      </c>
    </row>
    <row r="33" spans="1:5">
      <c t="s" r="A33" s="4">
        <v>556</v>
      </c>
      <c t="n" r="B33" s="7">
        <v>-5.4</v>
      </c>
      <c t="n" r="C33" s="7">
        <v>-0.4</v>
      </c>
      <c t="n" r="D33" s="7">
        <v>6.7</v>
      </c>
      <c t="n" r="E33" s="7">
        <v>-0.6</v>
      </c>
    </row>
    <row r="34" spans="1:5">
      <c t="s" r="A34" s="4">
        <v>557</v>
      </c>
      <c t="n" r="B34" s="7">
        <v>2.4</v>
      </c>
      <c t="n" r="C34" s="7">
        <v>1.2</v>
      </c>
      <c t="n" r="D34" s="7">
        <v>4.9</v>
      </c>
      <c t="n" r="E34" s="7">
        <v>2.2</v>
      </c>
    </row>
    <row r="35" spans="1:5">
      <c t="s" r="A35" s="4">
        <v>524</v>
      </c>
      <c t="n" r="B35" s="5">
        <v>-3</v>
      </c>
      <c t="n" r="C35" s="7">
        <v>0.8</v>
      </c>
      <c t="n" r="D35" s="7">
        <v>11.6</v>
      </c>
      <c t="n" r="E35" s="7">
        <v>1.6</v>
      </c>
    </row>
    <row r="36" spans="1:5">
      <c t="s" r="A36" s="4">
        <v>558</v>
      </c>
      <c t="n" r="B36" s="8">
        <v>-173.6</v>
      </c>
      <c t="n" r="C36" s="8">
        <v>-109.7</v>
      </c>
      <c t="n" r="D36" s="8">
        <v>-173.6</v>
      </c>
      <c t="n" r="E36" s="8">
        <v>-10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563</v>
      </c>
      <c t="s" r="B1" s="2">
        <v>415</v>
      </c>
      <c t="s" r="C1" s="2">
        <v>1</v>
      </c>
      <c t="s" r="E1" s="2">
        <v>564</v>
      </c>
    </row>
    <row r="2" spans="1:5">
      <c t="s" r="B2" s="2">
        <v>565</v>
      </c>
      <c t="s" r="C2" s="2">
        <v>2</v>
      </c>
      <c t="s" r="D2" s="2">
        <v>25</v>
      </c>
      <c t="s" r="E2" s="2">
        <v>58</v>
      </c>
    </row>
    <row r="3" spans="1:5">
      <c t="s" r="A3" s="3">
        <v>566</v>
      </c>
    </row>
    <row r="4" spans="1:5">
      <c t="s" r="A4" s="4">
        <v>567</v>
      </c>
      <c t="n" r="C4" s="11">
        <v>0</v>
      </c>
      <c t="n" r="D4" s="8">
        <v>73.40000000000001</v>
      </c>
    </row>
    <row r="5" spans="1:5">
      <c t="s" r="A5" s="3">
        <v>568</v>
      </c>
    </row>
    <row r="6" spans="1:5">
      <c t="s" r="A6" s="4">
        <v>569</v>
      </c>
      <c t="n" r="E6" s="8">
        <v>53.7</v>
      </c>
    </row>
    <row r="7" spans="1:5">
      <c t="s" r="A7" s="4">
        <v>570</v>
      </c>
    </row>
    <row r="8" spans="1:5">
      <c t="s" r="A8" s="3">
        <v>566</v>
      </c>
    </row>
    <row r="9" spans="1:5">
      <c t="s" r="A9" s="4">
        <v>571</v>
      </c>
      <c t="n" r="E9" s="8">
        <v>-17.6</v>
      </c>
    </row>
    <row r="10" spans="1:5">
      <c t="s" r="A10" s="4">
        <v>572</v>
      </c>
    </row>
    <row r="11" spans="1:5">
      <c t="s" r="A11" s="3">
        <v>566</v>
      </c>
    </row>
    <row r="12" spans="1:5">
      <c t="s" r="A12" s="4">
        <v>567</v>
      </c>
      <c t="n" r="B12" s="8">
        <v>71.3</v>
      </c>
    </row>
    <row r="13" spans="1:5">
      <c t="s" r="A13" s="4">
        <v>573</v>
      </c>
      <c t="s" r="C13" s="4">
        <v>57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75</v>
      </c>
      <c t="s" r="B1" s="2">
        <v>576</v>
      </c>
      <c t="s" r="C1" s="2">
        <v>425</v>
      </c>
      <c t="s" r="D1" s="2">
        <v>289</v>
      </c>
    </row>
    <row r="2" spans="1:4">
      <c t="s" r="A2" s="4">
        <v>470</v>
      </c>
    </row>
    <row r="3" spans="1:4">
      <c t="s" r="A3" s="3">
        <v>429</v>
      </c>
    </row>
    <row r="4" spans="1:4">
      <c t="s" r="A4" s="4">
        <v>309</v>
      </c>
      <c t="s" r="D4" s="4">
        <v>310</v>
      </c>
    </row>
    <row r="5" spans="1:4">
      <c t="s" r="A5" s="4">
        <v>465</v>
      </c>
    </row>
    <row r="6" spans="1:4">
      <c t="s" r="A6" s="3">
        <v>429</v>
      </c>
    </row>
    <row r="7" spans="1:4">
      <c t="s" r="A7" s="4">
        <v>309</v>
      </c>
      <c t="s" r="B7" s="4">
        <v>467</v>
      </c>
    </row>
    <row r="8" spans="1:4">
      <c t="s" r="A8" s="4">
        <v>461</v>
      </c>
    </row>
    <row r="9" spans="1:4">
      <c t="s" r="A9" s="3">
        <v>429</v>
      </c>
    </row>
    <row r="10" spans="1:4">
      <c t="s" r="A10" s="4">
        <v>309</v>
      </c>
      <c t="s" r="C10" s="4">
        <v>4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7</v>
      </c>
      <c t="s" r="B1" s="2">
        <v>23</v>
      </c>
      <c t="s" r="D1" s="2">
        <v>1</v>
      </c>
    </row>
    <row r="2" spans="1:5">
      <c t="s" r="B2" s="2">
        <v>2</v>
      </c>
      <c t="s" r="C2" s="2">
        <v>25</v>
      </c>
      <c t="s" r="D2" s="2">
        <v>2</v>
      </c>
      <c t="s" r="E2" s="2">
        <v>25</v>
      </c>
    </row>
    <row r="3" spans="1:5">
      <c t="s" r="A3" s="3">
        <v>578</v>
      </c>
    </row>
    <row r="4" spans="1:5">
      <c t="s" r="A4" s="4">
        <v>26</v>
      </c>
      <c t="n" r="B4" s="8">
        <v>1828.5</v>
      </c>
      <c t="n" r="C4" s="8">
        <v>2055.1</v>
      </c>
      <c t="n" r="D4" s="8">
        <v>3324.1</v>
      </c>
      <c t="n" r="E4" s="8">
        <v>3709.7</v>
      </c>
    </row>
    <row r="5" spans="1:5">
      <c t="s" r="A5" s="4">
        <v>27</v>
      </c>
      <c t="n" r="B5" s="7">
        <v>-1444.3</v>
      </c>
      <c t="n" r="C5" s="7">
        <v>-1631.3</v>
      </c>
      <c t="n" r="D5" s="7">
        <v>-2663.3</v>
      </c>
      <c t="n" r="E5" s="7">
        <v>-2952.5</v>
      </c>
    </row>
    <row r="6" spans="1:5">
      <c t="s" r="A6" s="4">
        <v>28</v>
      </c>
      <c t="n" r="B6" s="7">
        <v>384.2</v>
      </c>
      <c t="n" r="C6" s="7">
        <v>423.8</v>
      </c>
      <c t="n" r="D6" s="7">
        <v>660.8</v>
      </c>
      <c t="n" r="E6" s="7">
        <v>757.2</v>
      </c>
    </row>
    <row r="7" spans="1:5">
      <c t="s" r="A7" s="4">
        <v>29</v>
      </c>
      <c t="n" r="B7" s="7">
        <v>-235.9</v>
      </c>
      <c t="n" r="C7" s="7">
        <v>-262.9</v>
      </c>
      <c t="n" r="D7" s="7">
        <v>-468.3</v>
      </c>
      <c t="n" r="E7" s="7">
        <v>-521.3</v>
      </c>
    </row>
    <row r="8" spans="1:5">
      <c t="s" r="A8" s="4">
        <v>30</v>
      </c>
      <c t="n" r="B8" s="7">
        <v>148.3</v>
      </c>
      <c t="n" r="C8" s="7">
        <v>160.9</v>
      </c>
      <c t="n" r="D8" s="7">
        <v>192.5</v>
      </c>
      <c t="n" r="E8" s="7">
        <v>235.9</v>
      </c>
    </row>
    <row r="9" spans="1:5">
      <c t="s" r="A9" s="4">
        <v>32</v>
      </c>
      <c t="n" r="B9" s="5">
        <v>1</v>
      </c>
      <c t="n" r="C9" s="7">
        <v>1.2</v>
      </c>
      <c t="n" r="D9" s="5">
        <v>2</v>
      </c>
      <c t="n" r="E9" s="7">
        <v>2.5</v>
      </c>
    </row>
    <row r="10" spans="1:5">
      <c t="s" r="A10" s="4">
        <v>33</v>
      </c>
      <c t="n" r="B10" s="5">
        <v>-27</v>
      </c>
      <c t="n" r="C10" s="7">
        <v>-31.7</v>
      </c>
      <c t="n" r="D10" s="7">
        <v>-55.2</v>
      </c>
      <c t="n" r="E10" s="7">
        <v>-62.1</v>
      </c>
    </row>
    <row r="11" spans="1:5">
      <c t="s" r="A11" s="4">
        <v>579</v>
      </c>
      <c t="n" r="B11" s="5">
        <v>0</v>
      </c>
      <c t="n" r="C11" s="5">
        <v>0</v>
      </c>
      <c t="n" r="D11" s="5">
        <v>0</v>
      </c>
      <c t="n" r="E11" s="5">
        <v>0</v>
      </c>
    </row>
    <row r="12" spans="1:5">
      <c t="s" r="A12" s="4">
        <v>34</v>
      </c>
      <c t="n" r="B12" s="5">
        <v>-3</v>
      </c>
      <c t="n" r="C12" s="5">
        <v>-2</v>
      </c>
      <c t="n" r="D12" s="7">
        <v>-9.9</v>
      </c>
      <c t="n" r="E12" s="7">
        <v>-4.9</v>
      </c>
    </row>
    <row r="13" spans="1:5">
      <c t="s" r="A13" s="4">
        <v>35</v>
      </c>
      <c t="n" r="B13" s="7">
        <v>119.3</v>
      </c>
      <c t="n" r="C13" s="7">
        <v>128.4</v>
      </c>
      <c t="n" r="D13" s="7">
        <v>129.4</v>
      </c>
      <c t="n" r="E13" s="7">
        <v>171.4</v>
      </c>
    </row>
    <row r="14" spans="1:5">
      <c t="s" r="A14" s="4">
        <v>36</v>
      </c>
      <c t="n" r="B14" s="5">
        <v>-33</v>
      </c>
      <c t="n" r="C14" s="5">
        <v>-40</v>
      </c>
      <c t="n" r="D14" s="7">
        <v>-44.6</v>
      </c>
      <c t="n" r="E14" s="7">
        <v>-51.5</v>
      </c>
    </row>
    <row r="15" spans="1:5">
      <c t="s" r="A15" s="4">
        <v>37</v>
      </c>
      <c t="n" r="B15" s="7">
        <v>86.3</v>
      </c>
      <c t="n" r="C15" s="7">
        <v>88.40000000000001</v>
      </c>
      <c t="n" r="D15" s="7">
        <v>84.8</v>
      </c>
      <c t="n" r="E15" s="7">
        <v>119.9</v>
      </c>
    </row>
    <row r="16" spans="1:5">
      <c t="s" r="A16" s="4">
        <v>38</v>
      </c>
      <c t="n" r="B16" s="5">
        <v>0</v>
      </c>
      <c t="n" r="C16" s="7">
        <v>0.5</v>
      </c>
      <c t="n" r="D16" s="5">
        <v>0</v>
      </c>
      <c t="n" r="E16" s="7">
        <v>1.4</v>
      </c>
    </row>
    <row r="17" spans="1:5">
      <c t="s" r="A17" s="4">
        <v>39</v>
      </c>
      <c t="n" r="B17" s="7">
        <v>-0.4</v>
      </c>
      <c t="n" r="C17" s="7">
        <v>51.5</v>
      </c>
      <c t="n" r="D17" s="7">
        <v>2.7</v>
      </c>
      <c t="n" r="E17" s="5">
        <v>53</v>
      </c>
    </row>
    <row r="18" spans="1:5">
      <c t="s" r="A18" s="4">
        <v>40</v>
      </c>
      <c t="n" r="B18" s="7">
        <v>85.90000000000001</v>
      </c>
      <c t="n" r="C18" s="7">
        <v>140.4</v>
      </c>
      <c t="n" r="D18" s="7">
        <v>87.5</v>
      </c>
      <c t="n" r="E18" s="7">
        <v>174.3</v>
      </c>
    </row>
    <row r="19" spans="1:5">
      <c t="s" r="A19" s="4">
        <v>41</v>
      </c>
      <c t="n" r="B19" s="7">
        <v>-1.1</v>
      </c>
      <c t="n" r="C19" s="7">
        <v>-0.6</v>
      </c>
      <c t="n" r="D19" s="7">
        <v>-1.7</v>
      </c>
      <c t="n" r="E19" s="7">
        <v>0.5</v>
      </c>
    </row>
    <row r="20" spans="1:5">
      <c t="s" r="A20" s="4">
        <v>42</v>
      </c>
      <c t="n" r="B20" s="7">
        <v>84.8</v>
      </c>
      <c t="n" r="C20" s="7">
        <v>139.8</v>
      </c>
      <c t="n" r="D20" s="7">
        <v>85.8</v>
      </c>
      <c t="n" r="E20" s="7">
        <v>174.8</v>
      </c>
    </row>
    <row r="21" spans="1:5">
      <c t="s" r="A21" s="4">
        <v>53</v>
      </c>
      <c t="n" r="B21" s="7">
        <v>166.8</v>
      </c>
      <c t="n" r="C21" s="7">
        <v>165.2</v>
      </c>
      <c t="n" r="D21" s="7">
        <v>-31.4</v>
      </c>
      <c t="n" r="E21" s="7">
        <v>215.4</v>
      </c>
    </row>
    <row r="22" spans="1:5">
      <c t="s" r="A22" s="4">
        <v>54</v>
      </c>
      <c t="n" r="B22" s="7">
        <v>-1.1</v>
      </c>
      <c t="n" r="C22" s="7">
        <v>-0.4</v>
      </c>
      <c t="n" r="D22" s="7">
        <v>-1.7</v>
      </c>
      <c t="n" r="E22" s="7">
        <v>0.9</v>
      </c>
    </row>
    <row r="23" spans="1:5">
      <c t="s" r="A23" s="4">
        <v>55</v>
      </c>
      <c t="n" r="B23" s="7">
        <v>165.7</v>
      </c>
      <c t="n" r="C23" s="7">
        <v>164.8</v>
      </c>
      <c t="n" r="D23" s="7">
        <v>-33.1</v>
      </c>
      <c t="n" r="E23" s="7">
        <v>216.3</v>
      </c>
    </row>
    <row r="24" spans="1:5">
      <c t="s" r="A24" s="4">
        <v>580</v>
      </c>
    </row>
    <row r="25" spans="1:5">
      <c t="s" r="A25" s="3">
        <v>578</v>
      </c>
    </row>
    <row r="26" spans="1:5">
      <c t="s" r="A26" s="4">
        <v>26</v>
      </c>
      <c t="n" r="B26" s="7">
        <v>4.7</v>
      </c>
      <c t="n" r="C26" s="7">
        <v>1.1</v>
      </c>
      <c t="n" r="D26" s="7">
        <v>5.5</v>
      </c>
      <c t="n" r="E26" s="7">
        <v>39.9</v>
      </c>
    </row>
    <row r="27" spans="1:5">
      <c t="s" r="A27" s="4">
        <v>27</v>
      </c>
      <c t="n" r="B27" s="7">
        <v>-3.9</v>
      </c>
      <c t="n" r="C27" s="7">
        <v>-0.9</v>
      </c>
      <c t="n" r="D27" s="7">
        <v>-4.1</v>
      </c>
      <c t="n" r="E27" s="5">
        <v>-37</v>
      </c>
    </row>
    <row r="28" spans="1:5">
      <c t="s" r="A28" s="4">
        <v>28</v>
      </c>
      <c t="n" r="B28" s="7">
        <v>0.8</v>
      </c>
      <c t="n" r="C28" s="7">
        <v>0.2</v>
      </c>
      <c t="n" r="D28" s="7">
        <v>1.4</v>
      </c>
      <c t="n" r="E28" s="7">
        <v>2.9</v>
      </c>
    </row>
    <row r="29" spans="1:5">
      <c t="s" r="A29" s="4">
        <v>29</v>
      </c>
      <c t="n" r="B29" s="7">
        <v>1.8</v>
      </c>
      <c t="n" r="C29" s="7">
        <v>-4.9</v>
      </c>
      <c t="n" r="D29" s="7">
        <v>13.9</v>
      </c>
      <c t="n" r="E29" s="7">
        <v>-4.9</v>
      </c>
    </row>
    <row r="30" spans="1:5">
      <c t="s" r="A30" s="4">
        <v>30</v>
      </c>
      <c t="n" r="B30" s="7">
        <v>2.6</v>
      </c>
      <c t="n" r="C30" s="7">
        <v>-4.7</v>
      </c>
      <c t="n" r="D30" s="7">
        <v>15.3</v>
      </c>
      <c t="n" r="E30" s="5">
        <v>-2</v>
      </c>
    </row>
    <row r="31" spans="1:5">
      <c t="s" r="A31" s="4">
        <v>32</v>
      </c>
      <c t="n" r="B31" s="7">
        <v>25.6</v>
      </c>
      <c t="n" r="C31" s="7">
        <v>32.3</v>
      </c>
      <c t="n" r="D31" s="7">
        <v>52.7</v>
      </c>
      <c t="n" r="E31" s="7">
        <v>63.8</v>
      </c>
    </row>
    <row r="32" spans="1:5">
      <c t="s" r="A32" s="4">
        <v>33</v>
      </c>
      <c t="n" r="B32" s="7">
        <v>-38.6</v>
      </c>
      <c t="n" r="C32" s="7">
        <v>-42.3</v>
      </c>
      <c t="n" r="D32" s="7">
        <v>-78.59999999999999</v>
      </c>
      <c t="n" r="E32" s="7">
        <v>-82.8</v>
      </c>
    </row>
    <row r="33" spans="1:5">
      <c t="s" r="A33" s="4">
        <v>579</v>
      </c>
      <c t="n" r="B33" s="7">
        <v>106.7</v>
      </c>
      <c t="n" r="C33" s="7">
        <v>152.5</v>
      </c>
      <c t="n" r="D33" s="7">
        <v>118.2</v>
      </c>
      <c t="n" r="E33" s="7">
        <v>199.7</v>
      </c>
    </row>
    <row r="34" spans="1:5">
      <c t="s" r="A34" s="4">
        <v>34</v>
      </c>
      <c t="n" r="B34" s="5">
        <v>-22</v>
      </c>
      <c t="n" r="C34" s="7">
        <v>-11.8</v>
      </c>
      <c t="n" r="D34" s="7">
        <v>-38.1</v>
      </c>
      <c t="n" r="E34" s="5">
        <v>-23</v>
      </c>
    </row>
    <row r="35" spans="1:5">
      <c t="s" r="A35" s="4">
        <v>35</v>
      </c>
      <c t="n" r="B35" s="7">
        <v>74.3</v>
      </c>
      <c t="n" r="C35" s="5">
        <v>126</v>
      </c>
      <c t="n" r="D35" s="7">
        <v>69.5</v>
      </c>
      <c t="n" r="E35" s="7">
        <v>155.7</v>
      </c>
    </row>
    <row r="36" spans="1:5">
      <c t="s" r="A36" s="4">
        <v>36</v>
      </c>
      <c t="n" r="B36" s="7">
        <v>10.5</v>
      </c>
      <c t="n" r="C36" s="7">
        <v>10.6</v>
      </c>
      <c t="n" r="D36" s="7">
        <v>16.3</v>
      </c>
      <c t="n" r="E36" s="5">
        <v>16</v>
      </c>
    </row>
    <row r="37" spans="1:5">
      <c t="s" r="A37" s="4">
        <v>37</v>
      </c>
      <c t="n" r="B37" s="7">
        <v>84.8</v>
      </c>
      <c t="n" r="C37" s="7">
        <v>136.6</v>
      </c>
      <c t="n" r="D37" s="7">
        <v>85.8</v>
      </c>
      <c t="n" r="E37" s="7">
        <v>171.7</v>
      </c>
    </row>
    <row r="38" spans="1:5">
      <c t="s" r="A38" s="4">
        <v>38</v>
      </c>
      <c t="n" r="C38" s="7">
        <v>0.7</v>
      </c>
      <c t="n" r="E38" s="7">
        <v>0.6</v>
      </c>
    </row>
    <row r="39" spans="1:5">
      <c t="s" r="A39" s="4">
        <v>39</v>
      </c>
      <c t="n" r="B39" s="5">
        <v>0</v>
      </c>
      <c t="n" r="C39" s="7">
        <v>2.5</v>
      </c>
      <c t="n" r="D39" s="5">
        <v>0</v>
      </c>
      <c t="n" r="E39" s="7">
        <v>2.5</v>
      </c>
    </row>
    <row r="40" spans="1:5">
      <c t="s" r="A40" s="4">
        <v>40</v>
      </c>
      <c t="n" r="B40" s="7">
        <v>84.8</v>
      </c>
      <c t="n" r="C40" s="7">
        <v>139.8</v>
      </c>
      <c t="n" r="D40" s="7">
        <v>85.8</v>
      </c>
      <c t="n" r="E40" s="7">
        <v>174.8</v>
      </c>
    </row>
    <row r="41" spans="1:5">
      <c t="s" r="A41" s="4">
        <v>41</v>
      </c>
      <c t="n" r="B41" s="5">
        <v>0</v>
      </c>
      <c t="n" r="C41" s="5">
        <v>0</v>
      </c>
      <c t="n" r="D41" s="5">
        <v>0</v>
      </c>
      <c t="n" r="E41" s="5">
        <v>0</v>
      </c>
    </row>
    <row r="42" spans="1:5">
      <c t="s" r="A42" s="4">
        <v>42</v>
      </c>
      <c t="n" r="B42" s="7">
        <v>84.8</v>
      </c>
      <c t="n" r="C42" s="7">
        <v>139.8</v>
      </c>
      <c t="n" r="D42" s="7">
        <v>85.8</v>
      </c>
      <c t="n" r="E42" s="7">
        <v>174.8</v>
      </c>
    </row>
    <row r="43" spans="1:5">
      <c t="s" r="A43" s="4">
        <v>53</v>
      </c>
      <c t="n" r="B43" s="7">
        <v>165.7</v>
      </c>
      <c t="n" r="C43" s="7">
        <v>164.8</v>
      </c>
      <c t="n" r="D43" s="7">
        <v>-33.1</v>
      </c>
      <c t="n" r="E43" s="7">
        <v>216.3</v>
      </c>
    </row>
    <row r="44" spans="1:5">
      <c t="s" r="A44" s="4">
        <v>54</v>
      </c>
      <c t="n" r="B44" s="5">
        <v>0</v>
      </c>
      <c t="n" r="C44" s="5">
        <v>0</v>
      </c>
      <c t="n" r="D44" s="5">
        <v>0</v>
      </c>
      <c t="n" r="E44" s="5">
        <v>0</v>
      </c>
    </row>
    <row r="45" spans="1:5">
      <c t="s" r="A45" s="4">
        <v>55</v>
      </c>
      <c t="n" r="B45" s="7">
        <v>165.7</v>
      </c>
      <c t="n" r="C45" s="7">
        <v>164.8</v>
      </c>
      <c t="n" r="D45" s="7">
        <v>-33.1</v>
      </c>
      <c t="n" r="E45" s="7">
        <v>216.3</v>
      </c>
    </row>
    <row r="46" spans="1:5">
      <c t="s" r="A46" s="4">
        <v>581</v>
      </c>
    </row>
    <row r="47" spans="1:5">
      <c t="s" r="A47" s="3">
        <v>578</v>
      </c>
    </row>
    <row r="48" spans="1:5">
      <c t="s" r="A48" s="4">
        <v>26</v>
      </c>
      <c t="n" r="B48" s="7">
        <v>911.8</v>
      </c>
      <c t="n" r="C48" s="7">
        <v>1018.6</v>
      </c>
      <c t="n" r="D48" s="7">
        <v>1644.5</v>
      </c>
      <c t="n" r="E48" s="7">
        <v>1802.4</v>
      </c>
    </row>
    <row r="49" spans="1:5">
      <c t="s" r="A49" s="4">
        <v>27</v>
      </c>
      <c t="n" r="B49" s="7">
        <v>-731.5</v>
      </c>
      <c t="n" r="C49" s="7">
        <v>-820.9</v>
      </c>
      <c t="n" r="D49" s="7">
        <v>-1356.5</v>
      </c>
      <c t="n" r="E49" s="7">
        <v>-1459.3</v>
      </c>
    </row>
    <row r="50" spans="1:5">
      <c t="s" r="A50" s="4">
        <v>28</v>
      </c>
      <c t="n" r="B50" s="7">
        <v>180.3</v>
      </c>
      <c t="n" r="C50" s="7">
        <v>197.7</v>
      </c>
      <c t="n" r="D50" s="5">
        <v>288</v>
      </c>
      <c t="n" r="E50" s="7">
        <v>343.1</v>
      </c>
    </row>
    <row r="51" spans="1:5">
      <c t="s" r="A51" s="4">
        <v>29</v>
      </c>
      <c t="n" r="B51" s="7">
        <v>-68.40000000000001</v>
      </c>
      <c t="n" r="C51" s="7">
        <v>-64.2</v>
      </c>
      <c t="n" r="D51" s="7">
        <v>-139.8</v>
      </c>
      <c t="n" r="E51" s="5">
        <v>-134</v>
      </c>
    </row>
    <row r="52" spans="1:5">
      <c t="s" r="A52" s="4">
        <v>30</v>
      </c>
      <c t="n" r="B52" s="7">
        <v>111.9</v>
      </c>
      <c t="n" r="C52" s="7">
        <v>133.5</v>
      </c>
      <c t="n" r="D52" s="7">
        <v>148.2</v>
      </c>
      <c t="n" r="E52" s="7">
        <v>209.1</v>
      </c>
    </row>
    <row r="53" spans="1:5">
      <c t="s" r="A53" s="4">
        <v>32</v>
      </c>
      <c t="n" r="B53" s="7">
        <v>17.2</v>
      </c>
      <c t="n" r="C53" s="7">
        <v>18.7</v>
      </c>
      <c t="n" r="D53" s="7">
        <v>34.2</v>
      </c>
      <c t="n" r="E53" s="7">
        <v>36.6</v>
      </c>
    </row>
    <row r="54" spans="1:5">
      <c t="s" r="A54" s="4">
        <v>33</v>
      </c>
      <c t="n" r="B54" s="7">
        <v>-1.6</v>
      </c>
      <c t="n" r="C54" s="7">
        <v>-4.3</v>
      </c>
      <c t="n" r="D54" s="7">
        <v>-2.6</v>
      </c>
      <c t="n" r="E54" s="7">
        <v>-8.5</v>
      </c>
    </row>
    <row r="55" spans="1:5">
      <c t="s" r="A55" s="4">
        <v>579</v>
      </c>
      <c t="n" r="B55" s="7">
        <v>0.3</v>
      </c>
      <c t="n" r="C55" s="7">
        <v>0.4</v>
      </c>
      <c t="n" r="D55" s="7">
        <v>-0.8</v>
      </c>
      <c t="n" r="E55" s="7">
        <v>4.1</v>
      </c>
    </row>
    <row r="56" spans="1:5">
      <c t="s" r="A56" s="4">
        <v>34</v>
      </c>
      <c t="n" r="B56" s="7">
        <v>4.8</v>
      </c>
      <c t="n" r="C56" s="7">
        <v>2.3</v>
      </c>
      <c t="n" r="D56" s="7">
        <v>-3.8</v>
      </c>
      <c t="n" r="E56" s="7">
        <v>2.5</v>
      </c>
    </row>
    <row r="57" spans="1:5">
      <c t="s" r="A57" s="4">
        <v>35</v>
      </c>
      <c t="n" r="B57" s="7">
        <v>132.6</v>
      </c>
      <c t="n" r="C57" s="7">
        <v>150.6</v>
      </c>
      <c t="n" r="D57" s="7">
        <v>175.2</v>
      </c>
      <c t="n" r="E57" s="7">
        <v>243.8</v>
      </c>
    </row>
    <row r="58" spans="1:5">
      <c t="s" r="A58" s="4">
        <v>36</v>
      </c>
      <c t="n" r="B58" s="5">
        <v>-39</v>
      </c>
      <c t="n" r="C58" s="7">
        <v>-46.2</v>
      </c>
      <c t="n" r="D58" s="7">
        <v>-47.7</v>
      </c>
      <c t="n" r="E58" s="7">
        <v>-74.09999999999999</v>
      </c>
    </row>
    <row r="59" spans="1:5">
      <c t="s" r="A59" s="4">
        <v>37</v>
      </c>
      <c t="n" r="B59" s="7">
        <v>93.59999999999999</v>
      </c>
      <c t="n" r="C59" s="7">
        <v>104.4</v>
      </c>
      <c t="n" r="D59" s="7">
        <v>127.5</v>
      </c>
      <c t="n" r="E59" s="7">
        <v>169.7</v>
      </c>
    </row>
    <row r="60" spans="1:5">
      <c t="s" r="A60" s="4">
        <v>38</v>
      </c>
      <c t="n" r="C60" s="5">
        <v>0</v>
      </c>
      <c t="n" r="E60" s="5">
        <v>0</v>
      </c>
    </row>
    <row r="61" spans="1:5">
      <c t="s" r="A61" s="4">
        <v>39</v>
      </c>
      <c t="n" r="B61" s="5">
        <v>0</v>
      </c>
      <c t="n" r="C61" s="5">
        <v>0</v>
      </c>
      <c t="n" r="D61" s="5">
        <v>0</v>
      </c>
      <c t="n" r="E61" s="5">
        <v>0</v>
      </c>
    </row>
    <row r="62" spans="1:5">
      <c t="s" r="A62" s="4">
        <v>40</v>
      </c>
      <c t="n" r="B62" s="7">
        <v>93.59999999999999</v>
      </c>
      <c t="n" r="C62" s="7">
        <v>104.4</v>
      </c>
      <c t="n" r="D62" s="7">
        <v>127.5</v>
      </c>
      <c t="n" r="E62" s="7">
        <v>169.7</v>
      </c>
    </row>
    <row r="63" spans="1:5">
      <c t="s" r="A63" s="4">
        <v>41</v>
      </c>
      <c t="n" r="B63" s="5">
        <v>0</v>
      </c>
      <c t="n" r="C63" s="5">
        <v>0</v>
      </c>
      <c t="n" r="D63" s="5">
        <v>0</v>
      </c>
      <c t="n" r="E63" s="5">
        <v>0</v>
      </c>
    </row>
    <row r="64" spans="1:5">
      <c t="s" r="A64" s="4">
        <v>42</v>
      </c>
      <c t="n" r="B64" s="7">
        <v>93.59999999999999</v>
      </c>
      <c t="n" r="C64" s="7">
        <v>104.4</v>
      </c>
      <c t="n" r="D64" s="7">
        <v>127.5</v>
      </c>
      <c t="n" r="E64" s="7">
        <v>169.7</v>
      </c>
    </row>
    <row r="65" spans="1:5">
      <c t="s" r="A65" s="4">
        <v>53</v>
      </c>
      <c t="n" r="B65" s="7">
        <v>93.90000000000001</v>
      </c>
      <c t="n" r="C65" s="7">
        <v>104.6</v>
      </c>
      <c t="n" r="D65" s="7">
        <v>127.6</v>
      </c>
      <c t="n" r="E65" s="7">
        <v>170.4</v>
      </c>
    </row>
    <row r="66" spans="1:5">
      <c t="s" r="A66" s="4">
        <v>54</v>
      </c>
      <c t="n" r="B66" s="5">
        <v>0</v>
      </c>
      <c t="n" r="C66" s="5">
        <v>0</v>
      </c>
      <c t="n" r="D66" s="5">
        <v>0</v>
      </c>
      <c t="n" r="E66" s="5">
        <v>0</v>
      </c>
    </row>
    <row r="67" spans="1:5">
      <c t="s" r="A67" s="4">
        <v>55</v>
      </c>
      <c t="n" r="B67" s="7">
        <v>93.90000000000001</v>
      </c>
      <c t="n" r="C67" s="7">
        <v>104.6</v>
      </c>
      <c t="n" r="D67" s="7">
        <v>127.6</v>
      </c>
      <c t="n" r="E67" s="7">
        <v>170.4</v>
      </c>
    </row>
    <row r="68" spans="1:5">
      <c t="s" r="A68" s="4">
        <v>582</v>
      </c>
    </row>
    <row r="69" spans="1:5">
      <c t="s" r="A69" s="3">
        <v>578</v>
      </c>
    </row>
    <row r="70" spans="1:5">
      <c t="s" r="A70" s="4">
        <v>26</v>
      </c>
      <c t="n" r="B70" s="5">
        <v>1175</v>
      </c>
      <c t="n" r="C70" s="7">
        <v>1320.9</v>
      </c>
      <c t="n" r="D70" s="7">
        <v>2154.7</v>
      </c>
      <c t="n" r="E70" s="7">
        <v>2441.4</v>
      </c>
    </row>
    <row r="71" spans="1:5">
      <c t="s" r="A71" s="4">
        <v>27</v>
      </c>
      <c t="n" r="B71" s="7">
        <v>-971.9</v>
      </c>
      <c t="n" r="C71" s="5">
        <v>-1095</v>
      </c>
      <c t="n" r="D71" s="7">
        <v>-1783.3</v>
      </c>
      <c t="n" r="E71" s="7">
        <v>-2030.2</v>
      </c>
    </row>
    <row r="72" spans="1:5">
      <c t="s" r="A72" s="4">
        <v>28</v>
      </c>
      <c t="n" r="B72" s="7">
        <v>203.1</v>
      </c>
      <c t="n" r="C72" s="7">
        <v>225.9</v>
      </c>
      <c t="n" r="D72" s="7">
        <v>371.4</v>
      </c>
      <c t="n" r="E72" s="7">
        <v>411.2</v>
      </c>
    </row>
    <row r="73" spans="1:5">
      <c t="s" r="A73" s="4">
        <v>29</v>
      </c>
      <c t="n" r="B73" s="7">
        <v>-169.3</v>
      </c>
      <c t="n" r="C73" s="7">
        <v>-193.8</v>
      </c>
      <c t="n" r="D73" s="7">
        <v>-342.4</v>
      </c>
      <c t="n" r="E73" s="7">
        <v>-382.4</v>
      </c>
    </row>
    <row r="74" spans="1:5">
      <c t="s" r="A74" s="4">
        <v>30</v>
      </c>
      <c t="n" r="B74" s="7">
        <v>33.8</v>
      </c>
      <c t="n" r="C74" s="7">
        <v>32.1</v>
      </c>
      <c t="n" r="D74" s="5">
        <v>29</v>
      </c>
      <c t="n" r="E74" s="7">
        <v>28.8</v>
      </c>
    </row>
    <row r="75" spans="1:5">
      <c t="s" r="A75" s="4">
        <v>32</v>
      </c>
      <c t="n" r="B75" s="7">
        <v>0.1</v>
      </c>
      <c t="n" r="C75" s="7">
        <v>0.8</v>
      </c>
      <c t="n" r="D75" s="7">
        <v>1.1</v>
      </c>
      <c t="n" r="E75" s="7">
        <v>1.7</v>
      </c>
    </row>
    <row r="76" spans="1:5">
      <c t="s" r="A76" s="4">
        <v>33</v>
      </c>
      <c t="n" r="B76" s="7">
        <v>-28.7</v>
      </c>
      <c t="n" r="C76" s="7">
        <v>-35.7</v>
      </c>
      <c t="n" r="D76" s="5">
        <v>-60</v>
      </c>
      <c t="n" r="E76" s="7">
        <v>-70.40000000000001</v>
      </c>
    </row>
    <row r="77" spans="1:5">
      <c t="s" r="A77" s="4">
        <v>579</v>
      </c>
      <c t="n" r="B77" s="5">
        <v>1</v>
      </c>
      <c t="n" r="C77" s="7">
        <v>-0.3</v>
      </c>
      <c t="n" r="D77" s="7">
        <v>0.6</v>
      </c>
      <c t="n" r="E77" s="7">
        <v>-1.7</v>
      </c>
    </row>
    <row r="78" spans="1:5">
      <c t="s" r="A78" s="4">
        <v>34</v>
      </c>
      <c t="n" r="B78" s="7">
        <v>14.2</v>
      </c>
      <c t="n" r="C78" s="7">
        <v>7.5</v>
      </c>
      <c t="n" r="D78" s="5">
        <v>32</v>
      </c>
      <c t="n" r="E78" s="7">
        <v>15.6</v>
      </c>
    </row>
    <row r="79" spans="1:5">
      <c t="s" r="A79" s="4">
        <v>35</v>
      </c>
      <c t="n" r="B79" s="7">
        <v>20.4</v>
      </c>
      <c t="n" r="C79" s="7">
        <v>4.4</v>
      </c>
      <c t="n" r="D79" s="7">
        <v>2.7</v>
      </c>
      <c t="n" r="E79" s="5">
        <v>-26</v>
      </c>
    </row>
    <row r="80" spans="1:5">
      <c t="s" r="A80" s="4">
        <v>36</v>
      </c>
      <c t="n" r="B80" s="7">
        <v>-4.5</v>
      </c>
      <c t="n" r="C80" s="7">
        <v>-4.4</v>
      </c>
      <c t="n" r="D80" s="7">
        <v>-13.2</v>
      </c>
      <c t="n" r="E80" s="7">
        <v>6.6</v>
      </c>
    </row>
    <row r="81" spans="1:5">
      <c t="s" r="A81" s="4">
        <v>37</v>
      </c>
      <c t="n" r="B81" s="7">
        <v>15.9</v>
      </c>
      <c t="n" r="C81" s="5">
        <v>0</v>
      </c>
      <c t="n" r="D81" s="7">
        <v>-10.5</v>
      </c>
      <c t="n" r="E81" s="7">
        <v>-19.4</v>
      </c>
    </row>
    <row r="82" spans="1:5">
      <c t="s" r="A82" s="4">
        <v>38</v>
      </c>
      <c t="n" r="C82" s="7">
        <v>-0.2</v>
      </c>
      <c t="n" r="E82" s="7">
        <v>0.8</v>
      </c>
    </row>
    <row r="83" spans="1:5">
      <c t="s" r="A83" s="4">
        <v>39</v>
      </c>
      <c t="n" r="B83" s="7">
        <v>-0.4</v>
      </c>
      <c t="n" r="C83" s="5">
        <v>49</v>
      </c>
      <c t="n" r="D83" s="7">
        <v>2.7</v>
      </c>
      <c t="n" r="E83" s="7">
        <v>50.5</v>
      </c>
    </row>
    <row r="84" spans="1:5">
      <c t="s" r="A84" s="4">
        <v>40</v>
      </c>
      <c t="n" r="B84" s="7">
        <v>15.5</v>
      </c>
      <c t="n" r="C84" s="7">
        <v>48.8</v>
      </c>
      <c t="n" r="D84" s="7">
        <v>-7.8</v>
      </c>
      <c t="n" r="E84" s="7">
        <v>31.9</v>
      </c>
    </row>
    <row r="85" spans="1:5">
      <c t="s" r="A85" s="4">
        <v>41</v>
      </c>
      <c t="n" r="B85" s="7">
        <v>-1.1</v>
      </c>
      <c t="n" r="C85" s="7">
        <v>-0.6</v>
      </c>
      <c t="n" r="D85" s="7">
        <v>-1.7</v>
      </c>
      <c t="n" r="E85" s="7">
        <v>0.5</v>
      </c>
    </row>
    <row r="86" spans="1:5">
      <c t="s" r="A86" s="4">
        <v>42</v>
      </c>
      <c t="n" r="B86" s="7">
        <v>14.4</v>
      </c>
      <c t="n" r="C86" s="7">
        <v>48.2</v>
      </c>
      <c t="n" r="D86" s="7">
        <v>-9.5</v>
      </c>
      <c t="n" r="E86" s="7">
        <v>32.4</v>
      </c>
    </row>
    <row r="87" spans="1:5">
      <c t="s" r="A87" s="4">
        <v>53</v>
      </c>
      <c t="n" r="B87" s="5">
        <v>30</v>
      </c>
      <c t="n" r="C87" s="7">
        <v>48.7</v>
      </c>
      <c t="n" r="D87" s="5">
        <v>-131</v>
      </c>
      <c t="n" r="E87" s="7">
        <v>44.3</v>
      </c>
    </row>
    <row r="88" spans="1:5">
      <c t="s" r="A88" s="4">
        <v>54</v>
      </c>
      <c t="n" r="B88" s="7">
        <v>-1.1</v>
      </c>
      <c t="n" r="C88" s="7">
        <v>-0.4</v>
      </c>
      <c t="n" r="D88" s="7">
        <v>-1.7</v>
      </c>
      <c t="n" r="E88" s="7">
        <v>0.9</v>
      </c>
    </row>
    <row r="89" spans="1:5">
      <c t="s" r="A89" s="4">
        <v>55</v>
      </c>
      <c t="n" r="B89" s="7">
        <v>28.9</v>
      </c>
      <c t="n" r="C89" s="7">
        <v>48.3</v>
      </c>
      <c t="n" r="D89" s="7">
        <v>-132.7</v>
      </c>
      <c t="n" r="E89" s="7">
        <v>45.2</v>
      </c>
    </row>
    <row r="90" spans="1:5">
      <c t="s" r="A90" s="4">
        <v>583</v>
      </c>
    </row>
    <row r="91" spans="1:5">
      <c t="s" r="A91" s="3">
        <v>578</v>
      </c>
    </row>
    <row r="92" spans="1:5">
      <c t="s" r="A92" s="4">
        <v>26</v>
      </c>
      <c t="n" r="B92" s="5">
        <v>-263</v>
      </c>
      <c t="n" r="C92" s="7">
        <v>-285.5</v>
      </c>
      <c t="n" r="D92" s="7">
        <v>-480.6</v>
      </c>
      <c t="n" r="E92" s="5">
        <v>-574</v>
      </c>
    </row>
    <row r="93" spans="1:5">
      <c t="s" r="A93" s="4">
        <v>27</v>
      </c>
      <c t="n" r="B93" s="5">
        <v>263</v>
      </c>
      <c t="n" r="C93" s="7">
        <v>285.5</v>
      </c>
      <c t="n" r="D93" s="7">
        <v>480.6</v>
      </c>
      <c t="n" r="E93" s="5">
        <v>574</v>
      </c>
    </row>
    <row r="94" spans="1:5">
      <c t="s" r="A94" s="4">
        <v>28</v>
      </c>
      <c t="n" r="B94" s="5">
        <v>0</v>
      </c>
      <c t="n" r="C94" s="5">
        <v>0</v>
      </c>
      <c t="n" r="D94" s="5">
        <v>0</v>
      </c>
      <c t="n" r="E94" s="5">
        <v>0</v>
      </c>
    </row>
    <row r="95" spans="1:5">
      <c t="s" r="A95" s="4">
        <v>29</v>
      </c>
      <c t="n" r="B95" s="5">
        <v>0</v>
      </c>
      <c t="n" r="C95" s="5">
        <v>0</v>
      </c>
      <c t="n" r="D95" s="5">
        <v>0</v>
      </c>
      <c t="n" r="E95" s="5">
        <v>0</v>
      </c>
    </row>
    <row r="96" spans="1:5">
      <c t="s" r="A96" s="4">
        <v>30</v>
      </c>
      <c t="n" r="B96" s="5">
        <v>0</v>
      </c>
      <c t="n" r="C96" s="5">
        <v>0</v>
      </c>
      <c t="n" r="D96" s="5">
        <v>0</v>
      </c>
      <c t="n" r="E96" s="5">
        <v>0</v>
      </c>
    </row>
    <row r="97" spans="1:5">
      <c t="s" r="A97" s="4">
        <v>32</v>
      </c>
      <c t="n" r="B97" s="7">
        <v>-41.9</v>
      </c>
      <c t="n" r="C97" s="7">
        <v>-50.6</v>
      </c>
      <c t="n" r="D97" s="5">
        <v>-86</v>
      </c>
      <c t="n" r="E97" s="7">
        <v>-99.59999999999999</v>
      </c>
    </row>
    <row r="98" spans="1:5">
      <c t="s" r="A98" s="4">
        <v>33</v>
      </c>
      <c t="n" r="B98" s="7">
        <v>41.9</v>
      </c>
      <c t="n" r="C98" s="7">
        <v>50.6</v>
      </c>
      <c t="n" r="D98" s="5">
        <v>86</v>
      </c>
      <c t="n" r="E98" s="7">
        <v>99.59999999999999</v>
      </c>
    </row>
    <row r="99" spans="1:5">
      <c t="s" r="A99" s="4">
        <v>579</v>
      </c>
      <c t="n" r="B99" s="5">
        <v>-108</v>
      </c>
      <c t="n" r="C99" s="7">
        <v>-152.6</v>
      </c>
      <c t="n" r="D99" s="5">
        <v>-118</v>
      </c>
      <c t="n" r="E99" s="7">
        <v>-202.1</v>
      </c>
    </row>
    <row r="100" spans="1:5">
      <c t="s" r="A100" s="4">
        <v>34</v>
      </c>
      <c t="n" r="B100" s="5">
        <v>0</v>
      </c>
      <c t="n" r="C100" s="5">
        <v>0</v>
      </c>
      <c t="n" r="D100" s="5">
        <v>0</v>
      </c>
      <c t="n" r="E100" s="5">
        <v>0</v>
      </c>
    </row>
    <row r="101" spans="1:5">
      <c t="s" r="A101" s="4">
        <v>35</v>
      </c>
      <c t="n" r="B101" s="5">
        <v>-108</v>
      </c>
      <c t="n" r="C101" s="7">
        <v>-152.6</v>
      </c>
      <c t="n" r="D101" s="5">
        <v>-118</v>
      </c>
      <c t="n" r="E101" s="7">
        <v>-202.1</v>
      </c>
    </row>
    <row r="102" spans="1:5">
      <c t="s" r="A102" s="4">
        <v>36</v>
      </c>
      <c t="n" r="B102" s="5">
        <v>0</v>
      </c>
      <c t="n" r="C102" s="5">
        <v>0</v>
      </c>
      <c t="n" r="D102" s="5">
        <v>0</v>
      </c>
      <c t="n" r="E102" s="5">
        <v>0</v>
      </c>
    </row>
    <row r="103" spans="1:5">
      <c t="s" r="A103" s="4">
        <v>37</v>
      </c>
      <c t="n" r="B103" s="5">
        <v>-108</v>
      </c>
      <c t="n" r="C103" s="7">
        <v>-152.6</v>
      </c>
      <c t="n" r="D103" s="5">
        <v>-118</v>
      </c>
      <c t="n" r="E103" s="7">
        <v>-202.1</v>
      </c>
    </row>
    <row r="104" spans="1:5">
      <c t="s" r="A104" s="4">
        <v>38</v>
      </c>
      <c t="n" r="C104" s="5">
        <v>0</v>
      </c>
      <c t="n" r="E104" s="5">
        <v>0</v>
      </c>
    </row>
    <row r="105" spans="1:5">
      <c t="s" r="A105" s="4">
        <v>39</v>
      </c>
      <c t="n" r="B105" s="5">
        <v>0</v>
      </c>
      <c t="n" r="C105" s="5">
        <v>0</v>
      </c>
      <c t="n" r="D105" s="5">
        <v>0</v>
      </c>
      <c t="n" r="E105" s="5">
        <v>0</v>
      </c>
    </row>
    <row r="106" spans="1:5">
      <c t="s" r="A106" s="4">
        <v>40</v>
      </c>
      <c t="n" r="B106" s="5">
        <v>-108</v>
      </c>
      <c t="n" r="C106" s="7">
        <v>-152.6</v>
      </c>
      <c t="n" r="D106" s="5">
        <v>-118</v>
      </c>
      <c t="n" r="E106" s="7">
        <v>-202.1</v>
      </c>
    </row>
    <row r="107" spans="1:5">
      <c t="s" r="A107" s="4">
        <v>41</v>
      </c>
      <c t="n" r="B107" s="5">
        <v>0</v>
      </c>
      <c t="n" r="C107" s="5">
        <v>0</v>
      </c>
      <c t="n" r="D107" s="5">
        <v>0</v>
      </c>
      <c t="n" r="E107" s="5">
        <v>0</v>
      </c>
    </row>
    <row r="108" spans="1:5">
      <c t="s" r="A108" s="4">
        <v>42</v>
      </c>
      <c t="n" r="B108" s="5">
        <v>-108</v>
      </c>
      <c t="n" r="C108" s="7">
        <v>-152.6</v>
      </c>
      <c t="n" r="D108" s="5">
        <v>-118</v>
      </c>
      <c t="n" r="E108" s="7">
        <v>-202.1</v>
      </c>
    </row>
    <row r="109" spans="1:5">
      <c t="s" r="A109" s="4">
        <v>53</v>
      </c>
      <c t="n" r="B109" s="7">
        <v>-122.8</v>
      </c>
      <c t="n" r="C109" s="7">
        <v>-152.9</v>
      </c>
      <c t="n" r="D109" s="7">
        <v>5.1</v>
      </c>
      <c t="n" r="E109" s="7">
        <v>-215.6</v>
      </c>
    </row>
    <row r="110" spans="1:5">
      <c t="s" r="A110" s="4">
        <v>54</v>
      </c>
      <c t="n" r="B110" s="5">
        <v>0</v>
      </c>
      <c t="n" r="C110" s="5">
        <v>0</v>
      </c>
      <c t="n" r="D110" s="5">
        <v>0</v>
      </c>
      <c t="n" r="E110" s="5">
        <v>0</v>
      </c>
    </row>
    <row r="111" spans="1:5">
      <c t="s" r="A111" s="4">
        <v>55</v>
      </c>
      <c t="n" r="B111" s="8">
        <v>-122.8</v>
      </c>
      <c t="n" r="C111" s="8">
        <v>-152.9</v>
      </c>
      <c t="n" r="D111" s="8">
        <v>5.1</v>
      </c>
      <c t="n" r="E111" s="8">
        <v>-21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4</v>
      </c>
      <c t="s" r="B1" s="2">
        <v>2</v>
      </c>
      <c t="s" r="C1" s="2">
        <v>58</v>
      </c>
      <c t="s" r="D1" s="2">
        <v>25</v>
      </c>
      <c t="s" r="E1" s="2">
        <v>585</v>
      </c>
    </row>
    <row r="2" spans="1:5">
      <c t="s" r="A2" s="3">
        <v>59</v>
      </c>
    </row>
    <row r="3" spans="1:5">
      <c t="s" r="A3" s="4">
        <v>60</v>
      </c>
      <c t="n" r="B3" s="8">
        <v>332.7</v>
      </c>
      <c t="n" r="C3" s="8">
        <v>478.2</v>
      </c>
      <c t="n" r="D3" s="8">
        <v>364.3</v>
      </c>
      <c t="n" r="E3" s="8">
        <v>408.1</v>
      </c>
    </row>
    <row r="4" spans="1:5">
      <c t="s" r="A4" s="4">
        <v>586</v>
      </c>
      <c t="n" r="B4" s="7">
        <v>1252.5</v>
      </c>
      <c t="n" r="C4" s="7">
        <v>1086.4</v>
      </c>
    </row>
    <row r="5" spans="1:5">
      <c t="s" r="A5" s="4">
        <v>587</v>
      </c>
      <c t="n" r="B5" s="5">
        <v>0</v>
      </c>
      <c t="n" r="C5" s="5">
        <v>0</v>
      </c>
    </row>
    <row r="6" spans="1:5">
      <c t="s" r="A6" s="4">
        <v>62</v>
      </c>
      <c t="n" r="B6" s="7">
        <v>1564.2</v>
      </c>
      <c t="n" r="C6" s="7">
        <v>1460.9</v>
      </c>
    </row>
    <row r="7" spans="1:5">
      <c t="s" r="A7" s="4">
        <v>63</v>
      </c>
      <c t="n" r="B7" s="7">
        <v>260.1</v>
      </c>
      <c t="n" r="C7" s="5">
        <v>248</v>
      </c>
    </row>
    <row r="8" spans="1:5">
      <c t="s" r="A8" s="4">
        <v>64</v>
      </c>
      <c t="n" r="B8" s="7">
        <v>74.8</v>
      </c>
      <c t="n" r="C8" s="7">
        <v>82.7</v>
      </c>
    </row>
    <row r="9" spans="1:5">
      <c t="s" r="A9" s="4">
        <v>65</v>
      </c>
      <c t="n" r="B9" s="7">
        <v>3484.3</v>
      </c>
      <c t="n" r="C9" s="7">
        <v>3356.2</v>
      </c>
    </row>
    <row r="10" spans="1:5">
      <c t="s" r="A10" s="4">
        <v>67</v>
      </c>
      <c t="n" r="B10" s="7">
        <v>680.6</v>
      </c>
      <c t="n" r="C10" s="7">
        <v>690.3</v>
      </c>
    </row>
    <row r="11" spans="1:5">
      <c t="s" r="A11" s="4">
        <v>68</v>
      </c>
      <c t="n" r="B11" s="7">
        <v>1073.7</v>
      </c>
      <c t="n" r="C11" s="5">
        <v>1131</v>
      </c>
    </row>
    <row r="12" spans="1:5">
      <c t="s" r="A12" s="4">
        <v>588</v>
      </c>
      <c t="n" r="B12" s="5">
        <v>0</v>
      </c>
      <c t="n" r="C12" s="5">
        <v>0</v>
      </c>
    </row>
    <row r="13" spans="1:5">
      <c t="s" r="A13" s="4">
        <v>589</v>
      </c>
      <c t="n" r="B13" s="7">
        <v>105.7</v>
      </c>
      <c t="n" r="C13" s="7">
        <v>106.3</v>
      </c>
    </row>
    <row r="14" spans="1:5">
      <c t="s" r="A14" s="4">
        <v>70</v>
      </c>
      <c t="n" r="B14" s="7">
        <v>662.6</v>
      </c>
      <c t="n" r="C14" s="7">
        <v>644.2</v>
      </c>
    </row>
    <row r="15" spans="1:5">
      <c t="s" r="A15" s="4">
        <v>71</v>
      </c>
      <c t="n" r="B15" s="7">
        <v>6006.9</v>
      </c>
      <c t="n" r="C15" s="5">
        <v>5928</v>
      </c>
    </row>
    <row r="16" spans="1:5">
      <c t="s" r="A16" s="3">
        <v>72</v>
      </c>
    </row>
    <row r="17" spans="1:5">
      <c t="s" r="A17" s="4">
        <v>73</v>
      </c>
      <c t="n" r="B17" s="7">
        <v>72.59999999999999</v>
      </c>
      <c t="n" r="C17" s="7">
        <v>152.5</v>
      </c>
    </row>
    <row r="18" spans="1:5">
      <c t="s" r="A18" s="4">
        <v>74</v>
      </c>
      <c t="n" r="B18" s="7">
        <v>814.4</v>
      </c>
      <c t="n" r="C18" s="7">
        <v>736.1</v>
      </c>
    </row>
    <row r="19" spans="1:5">
      <c t="s" r="A19" s="4">
        <v>590</v>
      </c>
      <c t="n" r="B19" s="5">
        <v>0</v>
      </c>
      <c t="n" r="C19" s="5">
        <v>0</v>
      </c>
    </row>
    <row r="20" spans="1:5">
      <c t="s" r="A20" s="4">
        <v>591</v>
      </c>
      <c t="n" r="B20" s="7">
        <v>783.2</v>
      </c>
      <c t="n" r="C20" s="7">
        <v>754.5</v>
      </c>
    </row>
    <row r="21" spans="1:5">
      <c t="s" r="A21" s="4">
        <v>79</v>
      </c>
      <c t="n" r="B21" s="7">
        <v>1670.2</v>
      </c>
      <c t="n" r="C21" s="7">
        <v>1643.1</v>
      </c>
    </row>
    <row r="22" spans="1:5">
      <c t="s" r="A22" s="4">
        <v>81</v>
      </c>
      <c t="n" r="B22" s="5">
        <v>1834</v>
      </c>
      <c t="n" r="C22" s="7">
        <v>1636.3</v>
      </c>
    </row>
    <row r="23" spans="1:5">
      <c t="s" r="A23" s="4">
        <v>592</v>
      </c>
      <c t="n" r="B23" s="5">
        <v>0</v>
      </c>
      <c t="n" r="C23" s="5">
        <v>0</v>
      </c>
    </row>
    <row r="24" spans="1:5">
      <c t="s" r="A24" s="4">
        <v>593</v>
      </c>
      <c t="n" r="B24" s="7">
        <v>553.1</v>
      </c>
      <c t="n" r="C24" s="7">
        <v>609.5</v>
      </c>
    </row>
    <row r="25" spans="1:5">
      <c t="s" r="A25" s="4">
        <v>594</v>
      </c>
      <c t="n" r="B25" s="7">
        <v>1949.6</v>
      </c>
      <c t="n" r="C25" s="7">
        <v>2039.1</v>
      </c>
    </row>
    <row r="26" spans="1:5">
      <c t="s" r="A26" s="4">
        <v>95</v>
      </c>
      <c t="n" r="B26" s="7">
        <v>6006.9</v>
      </c>
      <c t="n" r="C26" s="5">
        <v>5928</v>
      </c>
    </row>
    <row r="27" spans="1:5">
      <c t="s" r="A27" s="4">
        <v>580</v>
      </c>
    </row>
    <row r="28" spans="1:5">
      <c t="s" r="A28" s="3">
        <v>59</v>
      </c>
    </row>
    <row r="29" spans="1:5">
      <c t="s" r="A29" s="4">
        <v>60</v>
      </c>
      <c t="n" r="B29" s="7">
        <v>6.1</v>
      </c>
      <c t="n" r="C29" s="5">
        <v>99</v>
      </c>
      <c t="n" r="D29" s="7">
        <v>12.4</v>
      </c>
      <c t="n" r="E29" s="7">
        <v>16.3</v>
      </c>
    </row>
    <row r="30" spans="1:5">
      <c t="s" r="A30" s="4">
        <v>586</v>
      </c>
      <c t="n" r="B30" s="7">
        <v>9.800000000000001</v>
      </c>
      <c t="n" r="C30" s="7">
        <v>7.7</v>
      </c>
    </row>
    <row r="31" spans="1:5">
      <c t="s" r="A31" s="4">
        <v>587</v>
      </c>
      <c t="n" r="B31" s="7">
        <v>78.7</v>
      </c>
      <c t="n" r="C31" s="7">
        <v>55.3</v>
      </c>
    </row>
    <row r="32" spans="1:5">
      <c t="s" r="A32" s="4">
        <v>62</v>
      </c>
      <c t="n" r="B32" s="7">
        <v>0.2</v>
      </c>
      <c t="n" r="C32" s="5">
        <v>0</v>
      </c>
    </row>
    <row r="33" spans="1:5">
      <c t="s" r="A33" s="4">
        <v>63</v>
      </c>
      <c t="n" r="B33" s="7">
        <v>64.09999999999999</v>
      </c>
      <c t="n" r="C33" s="7">
        <v>100.8</v>
      </c>
    </row>
    <row r="34" spans="1:5">
      <c t="s" r="A34" s="4">
        <v>64</v>
      </c>
      <c t="n" r="B34" s="7">
        <v>51.7</v>
      </c>
      <c t="n" r="C34" s="7">
        <v>65.7</v>
      </c>
    </row>
    <row r="35" spans="1:5">
      <c t="s" r="A35" s="4">
        <v>65</v>
      </c>
      <c t="n" r="B35" s="7">
        <v>210.6</v>
      </c>
      <c t="n" r="C35" s="7">
        <v>328.5</v>
      </c>
    </row>
    <row r="36" spans="1:5">
      <c t="s" r="A36" s="4">
        <v>67</v>
      </c>
      <c t="n" r="B36" s="7">
        <v>62.9</v>
      </c>
      <c t="n" r="C36" s="7">
        <v>65.40000000000001</v>
      </c>
    </row>
    <row r="37" spans="1:5">
      <c t="s" r="A37" s="4">
        <v>68</v>
      </c>
      <c t="n" r="B37" s="5">
        <v>0</v>
      </c>
      <c t="n" r="C37" s="5">
        <v>0</v>
      </c>
    </row>
    <row r="38" spans="1:5">
      <c t="s" r="A38" s="4">
        <v>588</v>
      </c>
      <c t="n" r="B38" s="7">
        <v>1399.5</v>
      </c>
      <c t="n" r="C38" s="7">
        <v>1501.4</v>
      </c>
    </row>
    <row r="39" spans="1:5">
      <c t="s" r="A39" s="4">
        <v>589</v>
      </c>
      <c t="n" r="B39" s="7">
        <v>3856.1</v>
      </c>
      <c t="n" r="C39" s="7">
        <v>3564.2</v>
      </c>
    </row>
    <row r="40" spans="1:5">
      <c t="s" r="A40" s="4">
        <v>70</v>
      </c>
      <c t="n" r="B40" s="7">
        <v>39.1</v>
      </c>
      <c t="n" r="C40" s="7">
        <v>43.8</v>
      </c>
    </row>
    <row r="41" spans="1:5">
      <c t="s" r="A41" s="4">
        <v>71</v>
      </c>
      <c t="n" r="B41" s="7">
        <v>5568.2</v>
      </c>
      <c t="n" r="C41" s="7">
        <v>5503.3</v>
      </c>
    </row>
    <row r="42" spans="1:5">
      <c t="s" r="A42" s="3">
        <v>72</v>
      </c>
    </row>
    <row r="43" spans="1:5">
      <c t="s" r="A43" s="4">
        <v>73</v>
      </c>
      <c t="n" r="B43" s="5">
        <v>0</v>
      </c>
      <c t="n" r="C43" s="5">
        <v>125</v>
      </c>
    </row>
    <row r="44" spans="1:5">
      <c t="s" r="A44" s="4">
        <v>74</v>
      </c>
      <c t="n" r="B44" s="7">
        <v>13.4</v>
      </c>
      <c t="n" r="C44" s="5">
        <v>18</v>
      </c>
    </row>
    <row r="45" spans="1:5">
      <c t="s" r="A45" s="4">
        <v>590</v>
      </c>
      <c t="n" r="B45" s="7">
        <v>2.9</v>
      </c>
      <c t="n" r="C45" s="7">
        <v>19.8</v>
      </c>
    </row>
    <row r="46" spans="1:5">
      <c t="s" r="A46" s="4">
        <v>591</v>
      </c>
      <c t="n" r="B46" s="7">
        <v>63.8</v>
      </c>
      <c t="n" r="C46" s="7">
        <v>74.59999999999999</v>
      </c>
    </row>
    <row r="47" spans="1:5">
      <c t="s" r="A47" s="4">
        <v>79</v>
      </c>
      <c t="n" r="B47" s="7">
        <v>80.09999999999999</v>
      </c>
      <c t="n" r="C47" s="7">
        <v>237.4</v>
      </c>
    </row>
    <row r="48" spans="1:5">
      <c t="s" r="A48" s="4">
        <v>81</v>
      </c>
      <c t="n" r="B48" s="7">
        <v>1264.9</v>
      </c>
      <c t="n" r="C48" s="5">
        <v>1150</v>
      </c>
    </row>
    <row r="49" spans="1:5">
      <c t="s" r="A49" s="4">
        <v>592</v>
      </c>
      <c t="n" r="B49" s="7">
        <v>2248.4</v>
      </c>
      <c t="n" r="C49" s="7">
        <v>2047.1</v>
      </c>
    </row>
    <row r="50" spans="1:5">
      <c t="s" r="A50" s="4">
        <v>593</v>
      </c>
      <c t="n" r="B50" s="7">
        <v>59.8</v>
      </c>
      <c t="n" r="C50" s="7">
        <v>62.9</v>
      </c>
    </row>
    <row r="51" spans="1:5">
      <c t="s" r="A51" s="4">
        <v>594</v>
      </c>
      <c t="n" r="B51" s="5">
        <v>1915</v>
      </c>
      <c t="n" r="C51" s="7">
        <v>2005.9</v>
      </c>
    </row>
    <row r="52" spans="1:5">
      <c t="s" r="A52" s="4">
        <v>95</v>
      </c>
      <c t="n" r="B52" s="7">
        <v>5568.2</v>
      </c>
      <c t="n" r="C52" s="7">
        <v>5503.3</v>
      </c>
    </row>
    <row r="53" spans="1:5">
      <c t="s" r="A53" s="4">
        <v>581</v>
      </c>
    </row>
    <row r="54" spans="1:5">
      <c t="s" r="A54" s="3">
        <v>59</v>
      </c>
    </row>
    <row r="55" spans="1:5">
      <c t="s" r="A55" s="4">
        <v>60</v>
      </c>
      <c t="n" r="B55" s="5">
        <v>4</v>
      </c>
      <c t="n" r="C55" s="7">
        <v>1.9</v>
      </c>
      <c t="n" r="D55" s="7">
        <v>3.5</v>
      </c>
      <c t="n" r="E55" s="7">
        <v>3.9</v>
      </c>
    </row>
    <row r="56" spans="1:5">
      <c t="s" r="A56" s="4">
        <v>586</v>
      </c>
      <c t="n" r="B56" s="7">
        <v>422.5</v>
      </c>
      <c t="n" r="C56" s="7">
        <v>307.4</v>
      </c>
    </row>
    <row r="57" spans="1:5">
      <c t="s" r="A57" s="4">
        <v>587</v>
      </c>
      <c t="n" r="B57" s="7">
        <v>122.5</v>
      </c>
      <c t="n" r="C57" s="7">
        <v>85.90000000000001</v>
      </c>
    </row>
    <row r="58" spans="1:5">
      <c t="s" r="A58" s="4">
        <v>62</v>
      </c>
      <c t="n" r="B58" s="7">
        <v>501.1</v>
      </c>
      <c t="n" r="C58" s="7">
        <v>374.5</v>
      </c>
    </row>
    <row r="59" spans="1:5">
      <c t="s" r="A59" s="4">
        <v>63</v>
      </c>
      <c t="n" r="B59" s="7">
        <v>40.3</v>
      </c>
      <c t="n" r="C59" s="7">
        <v>32.9</v>
      </c>
    </row>
    <row r="60" spans="1:5">
      <c t="s" r="A60" s="4">
        <v>64</v>
      </c>
      <c t="n" r="B60" s="5">
        <v>0</v>
      </c>
      <c t="n" r="C60" s="7">
        <v>0.1</v>
      </c>
    </row>
    <row r="61" spans="1:5">
      <c t="s" r="A61" s="4">
        <v>65</v>
      </c>
      <c t="n" r="B61" s="7">
        <v>1090.4</v>
      </c>
      <c t="n" r="C61" s="7">
        <v>802.7</v>
      </c>
    </row>
    <row r="62" spans="1:5">
      <c t="s" r="A62" s="4">
        <v>67</v>
      </c>
      <c t="n" r="B62" s="7">
        <v>130.8</v>
      </c>
      <c t="n" r="C62" s="5">
        <v>117</v>
      </c>
    </row>
    <row r="63" spans="1:5">
      <c t="s" r="A63" s="4">
        <v>68</v>
      </c>
      <c t="n" r="B63" s="7">
        <v>181.6</v>
      </c>
      <c t="n" r="C63" s="7">
        <v>170.1</v>
      </c>
    </row>
    <row r="64" spans="1:5">
      <c t="s" r="A64" s="4">
        <v>588</v>
      </c>
      <c t="n" r="B64" s="7">
        <v>2312.1</v>
      </c>
      <c t="n" r="C64" s="7">
        <v>2059.9</v>
      </c>
    </row>
    <row r="65" spans="1:5">
      <c t="s" r="A65" s="4">
        <v>589</v>
      </c>
      <c t="n" r="B65" s="7">
        <v>196.6</v>
      </c>
      <c t="n" r="C65" s="7">
        <v>199.3</v>
      </c>
    </row>
    <row r="66" spans="1:5">
      <c t="s" r="A66" s="4">
        <v>70</v>
      </c>
      <c t="n" r="B66" s="7">
        <v>87.09999999999999</v>
      </c>
      <c t="n" r="C66" s="7">
        <v>142.7</v>
      </c>
    </row>
    <row r="67" spans="1:5">
      <c t="s" r="A67" s="4">
        <v>71</v>
      </c>
      <c t="n" r="B67" s="7">
        <v>3998.6</v>
      </c>
      <c t="n" r="C67" s="7">
        <v>3491.7</v>
      </c>
    </row>
    <row r="68" spans="1:5">
      <c t="s" r="A68" s="3">
        <v>72</v>
      </c>
    </row>
    <row r="69" spans="1:5">
      <c t="s" r="A69" s="4">
        <v>73</v>
      </c>
      <c t="n" r="B69" s="7">
        <v>1.3</v>
      </c>
      <c t="n" r="C69" s="5">
        <v>2</v>
      </c>
    </row>
    <row r="70" spans="1:5">
      <c t="s" r="A70" s="4">
        <v>74</v>
      </c>
      <c t="n" r="B70" s="7">
        <v>306.7</v>
      </c>
      <c t="n" r="C70" s="7">
        <v>212.6</v>
      </c>
    </row>
    <row r="71" spans="1:5">
      <c t="s" r="A71" s="4">
        <v>590</v>
      </c>
      <c t="n" r="B71" s="7">
        <v>85.3</v>
      </c>
      <c t="n" r="C71" s="7">
        <v>117.8</v>
      </c>
    </row>
    <row r="72" spans="1:5">
      <c t="s" r="A72" s="4">
        <v>591</v>
      </c>
      <c t="n" r="B72" s="7">
        <v>138.9</v>
      </c>
      <c t="n" r="C72" s="7">
        <v>118.1</v>
      </c>
    </row>
    <row r="73" spans="1:5">
      <c t="s" r="A73" s="4">
        <v>79</v>
      </c>
      <c t="n" r="B73" s="7">
        <v>532.2</v>
      </c>
      <c t="n" r="C73" s="7">
        <v>450.5</v>
      </c>
    </row>
    <row r="74" spans="1:5">
      <c t="s" r="A74" s="4">
        <v>81</v>
      </c>
      <c t="n" r="B74" s="7">
        <v>2.5</v>
      </c>
      <c t="n" r="C74" s="7">
        <v>7.6</v>
      </c>
    </row>
    <row r="75" spans="1:5">
      <c t="s" r="A75" s="4">
        <v>592</v>
      </c>
      <c t="n" r="B75" s="7">
        <v>22.4</v>
      </c>
      <c t="n" r="C75" s="7">
        <v>41.8</v>
      </c>
    </row>
    <row r="76" spans="1:5">
      <c t="s" r="A76" s="4">
        <v>593</v>
      </c>
      <c t="n" r="B76" s="7">
        <v>27.3</v>
      </c>
      <c t="n" r="C76" s="7">
        <v>27.2</v>
      </c>
    </row>
    <row r="77" spans="1:5">
      <c t="s" r="A77" s="4">
        <v>594</v>
      </c>
      <c t="n" r="B77" s="7">
        <v>3414.2</v>
      </c>
      <c t="n" r="C77" s="7">
        <v>2964.6</v>
      </c>
    </row>
    <row r="78" spans="1:5">
      <c t="s" r="A78" s="4">
        <v>95</v>
      </c>
      <c t="n" r="B78" s="7">
        <v>3998.6</v>
      </c>
      <c t="n" r="C78" s="7">
        <v>3491.7</v>
      </c>
    </row>
    <row r="79" spans="1:5">
      <c t="s" r="A79" s="4">
        <v>582</v>
      </c>
    </row>
    <row r="80" spans="1:5">
      <c t="s" r="A80" s="3">
        <v>59</v>
      </c>
    </row>
    <row r="81" spans="1:5">
      <c t="s" r="A81" s="4">
        <v>60</v>
      </c>
      <c t="n" r="B81" s="7">
        <v>322.6</v>
      </c>
      <c t="n" r="C81" s="7">
        <v>377.3</v>
      </c>
      <c t="n" r="D81" s="7">
        <v>348.4</v>
      </c>
      <c t="n" r="E81" s="7">
        <v>387.9</v>
      </c>
    </row>
    <row r="82" spans="1:5">
      <c t="s" r="A82" s="4">
        <v>586</v>
      </c>
      <c t="n" r="B82" s="7">
        <v>820.2</v>
      </c>
      <c t="n" r="C82" s="7">
        <v>771.3</v>
      </c>
    </row>
    <row r="83" spans="1:5">
      <c t="s" r="A83" s="4">
        <v>587</v>
      </c>
      <c t="n" r="B83" s="7">
        <v>86.09999999999999</v>
      </c>
      <c t="n" r="C83" s="7">
        <v>136.3</v>
      </c>
    </row>
    <row r="84" spans="1:5">
      <c t="s" r="A84" s="4">
        <v>62</v>
      </c>
      <c t="n" r="B84" s="7">
        <v>1062.9</v>
      </c>
      <c t="n" r="C84" s="7">
        <v>1086.4</v>
      </c>
    </row>
    <row r="85" spans="1:5">
      <c t="s" r="A85" s="4">
        <v>63</v>
      </c>
      <c t="n" r="B85" s="7">
        <v>155.7</v>
      </c>
      <c t="n" r="C85" s="7">
        <v>114.3</v>
      </c>
    </row>
    <row r="86" spans="1:5">
      <c t="s" r="A86" s="4">
        <v>64</v>
      </c>
      <c t="n" r="B86" s="7">
        <v>23.1</v>
      </c>
      <c t="n" r="C86" s="7">
        <v>16.9</v>
      </c>
    </row>
    <row r="87" spans="1:5">
      <c t="s" r="A87" s="4">
        <v>65</v>
      </c>
      <c t="n" r="B87" s="7">
        <v>2470.6</v>
      </c>
      <c t="n" r="C87" s="7">
        <v>2502.5</v>
      </c>
    </row>
    <row r="88" spans="1:5">
      <c t="s" r="A88" s="4">
        <v>67</v>
      </c>
      <c t="n" r="B88" s="7">
        <v>486.9</v>
      </c>
      <c t="n" r="C88" s="7">
        <v>507.9</v>
      </c>
    </row>
    <row r="89" spans="1:5">
      <c t="s" r="A89" s="4">
        <v>68</v>
      </c>
      <c t="n" r="B89" s="7">
        <v>892.1</v>
      </c>
      <c t="n" r="C89" s="7">
        <v>960.9</v>
      </c>
    </row>
    <row r="90" spans="1:5">
      <c t="s" r="A90" s="4">
        <v>588</v>
      </c>
      <c t="n" r="B90" s="7">
        <v>0.8</v>
      </c>
      <c t="n" r="C90" s="7">
        <v>41.9</v>
      </c>
    </row>
    <row r="91" spans="1:5">
      <c t="s" r="A91" s="4">
        <v>589</v>
      </c>
      <c t="n" r="B91" s="7">
        <v>191.7</v>
      </c>
      <c t="n" r="C91" s="5">
        <v>152</v>
      </c>
    </row>
    <row r="92" spans="1:5">
      <c t="s" r="A92" s="4">
        <v>70</v>
      </c>
      <c t="n" r="B92" s="7">
        <v>536.4</v>
      </c>
      <c t="n" r="C92" s="7">
        <v>457.7</v>
      </c>
    </row>
    <row r="93" spans="1:5">
      <c t="s" r="A93" s="4">
        <v>71</v>
      </c>
      <c t="n" r="B93" s="7">
        <v>4578.5</v>
      </c>
      <c t="n" r="C93" s="7">
        <v>4622.9</v>
      </c>
    </row>
    <row r="94" spans="1:5">
      <c t="s" r="A94" s="3">
        <v>72</v>
      </c>
    </row>
    <row r="95" spans="1:5">
      <c t="s" r="A95" s="4">
        <v>73</v>
      </c>
      <c t="n" r="B95" s="7">
        <v>71.3</v>
      </c>
      <c t="n" r="C95" s="7">
        <v>25.5</v>
      </c>
    </row>
    <row r="96" spans="1:5">
      <c t="s" r="A96" s="4">
        <v>74</v>
      </c>
      <c t="n" r="B96" s="7">
        <v>494.3</v>
      </c>
      <c t="n" r="C96" s="7">
        <v>505.5</v>
      </c>
    </row>
    <row r="97" spans="1:5">
      <c t="s" r="A97" s="4">
        <v>590</v>
      </c>
      <c t="n" r="B97" s="7">
        <v>199.1</v>
      </c>
      <c t="n" r="C97" s="7">
        <v>139.9</v>
      </c>
    </row>
    <row r="98" spans="1:5">
      <c t="s" r="A98" s="4">
        <v>591</v>
      </c>
      <c t="n" r="B98" s="7">
        <v>580.5</v>
      </c>
      <c t="n" r="C98" s="7">
        <v>561.8</v>
      </c>
    </row>
    <row r="99" spans="1:5">
      <c t="s" r="A99" s="4">
        <v>79</v>
      </c>
      <c t="n" r="B99" s="7">
        <v>1345.2</v>
      </c>
      <c t="n" r="C99" s="7">
        <v>1232.7</v>
      </c>
    </row>
    <row r="100" spans="1:5">
      <c t="s" r="A100" s="4">
        <v>81</v>
      </c>
      <c t="n" r="B100" s="7">
        <v>566.6</v>
      </c>
      <c t="n" r="C100" s="7">
        <v>478.7</v>
      </c>
    </row>
    <row r="101" spans="1:5">
      <c t="s" r="A101" s="4">
        <v>592</v>
      </c>
      <c t="n" r="B101" s="7">
        <v>1441.6</v>
      </c>
      <c t="n" r="C101" s="7">
        <v>1514.3</v>
      </c>
    </row>
    <row r="102" spans="1:5">
      <c t="s" r="A102" s="4">
        <v>593</v>
      </c>
      <c t="n" r="B102" s="5">
        <v>466</v>
      </c>
      <c t="n" r="C102" s="7">
        <v>519.4</v>
      </c>
    </row>
    <row r="103" spans="1:5">
      <c t="s" r="A103" s="4">
        <v>594</v>
      </c>
      <c t="n" r="B103" s="7">
        <v>759.1</v>
      </c>
      <c t="n" r="C103" s="7">
        <v>877.8</v>
      </c>
    </row>
    <row r="104" spans="1:5">
      <c t="s" r="A104" s="4">
        <v>95</v>
      </c>
      <c t="n" r="B104" s="7">
        <v>4578.5</v>
      </c>
      <c t="n" r="C104" s="7">
        <v>4622.9</v>
      </c>
    </row>
    <row r="105" spans="1:5">
      <c t="s" r="A105" s="4">
        <v>583</v>
      </c>
    </row>
    <row r="106" spans="1:5">
      <c t="s" r="A106" s="3">
        <v>59</v>
      </c>
    </row>
    <row r="107" spans="1:5">
      <c t="s" r="A107" s="4">
        <v>60</v>
      </c>
      <c t="n" r="B107" s="5">
        <v>0</v>
      </c>
      <c t="n" r="C107" s="5">
        <v>0</v>
      </c>
      <c t="n" r="D107" s="11">
        <v>0</v>
      </c>
      <c t="n" r="E107" s="11">
        <v>0</v>
      </c>
    </row>
    <row r="108" spans="1:5">
      <c t="s" r="A108" s="4">
        <v>586</v>
      </c>
      <c t="n" r="B108" s="5">
        <v>0</v>
      </c>
      <c t="n" r="C108" s="5">
        <v>0</v>
      </c>
    </row>
    <row r="109" spans="1:5">
      <c t="s" r="A109" s="4">
        <v>587</v>
      </c>
      <c t="n" r="B109" s="7">
        <v>-287.3</v>
      </c>
      <c t="n" r="C109" s="7">
        <v>-277.5</v>
      </c>
    </row>
    <row r="110" spans="1:5">
      <c t="s" r="A110" s="4">
        <v>62</v>
      </c>
      <c t="n" r="B110" s="5">
        <v>0</v>
      </c>
      <c t="n" r="C110" s="5">
        <v>0</v>
      </c>
    </row>
    <row r="111" spans="1:5">
      <c t="s" r="A111" s="4">
        <v>63</v>
      </c>
      <c t="n" r="B111" s="5">
        <v>0</v>
      </c>
      <c t="n" r="C111" s="5">
        <v>0</v>
      </c>
    </row>
    <row r="112" spans="1:5">
      <c t="s" r="A112" s="4">
        <v>64</v>
      </c>
      <c t="n" r="B112" s="5">
        <v>0</v>
      </c>
      <c t="n" r="C112" s="5">
        <v>0</v>
      </c>
    </row>
    <row r="113" spans="1:5">
      <c t="s" r="A113" s="4">
        <v>65</v>
      </c>
      <c t="n" r="B113" s="7">
        <v>-287.3</v>
      </c>
      <c t="n" r="C113" s="7">
        <v>-277.5</v>
      </c>
    </row>
    <row r="114" spans="1:5">
      <c t="s" r="A114" s="4">
        <v>67</v>
      </c>
      <c t="n" r="B114" s="5">
        <v>0</v>
      </c>
      <c t="n" r="C114" s="5">
        <v>0</v>
      </c>
    </row>
    <row r="115" spans="1:5">
      <c t="s" r="A115" s="4">
        <v>68</v>
      </c>
      <c t="n" r="B115" s="5">
        <v>0</v>
      </c>
      <c t="n" r="C115" s="5">
        <v>0</v>
      </c>
    </row>
    <row r="116" spans="1:5">
      <c t="s" r="A116" s="4">
        <v>588</v>
      </c>
      <c t="n" r="B116" s="7">
        <v>-3712.4</v>
      </c>
      <c t="n" r="C116" s="7">
        <v>-3603.2</v>
      </c>
    </row>
    <row r="117" spans="1:5">
      <c t="s" r="A117" s="4">
        <v>589</v>
      </c>
      <c t="n" r="B117" s="7">
        <v>-4138.7</v>
      </c>
      <c t="n" r="C117" s="7">
        <v>-3809.2</v>
      </c>
    </row>
    <row r="118" spans="1:5">
      <c t="s" r="A118" s="4">
        <v>70</v>
      </c>
      <c t="n" r="B118" s="5">
        <v>0</v>
      </c>
      <c t="n" r="C118" s="5">
        <v>0</v>
      </c>
    </row>
    <row r="119" spans="1:5">
      <c t="s" r="A119" s="4">
        <v>71</v>
      </c>
      <c t="n" r="B119" s="7">
        <v>-8138.4</v>
      </c>
      <c t="n" r="C119" s="7">
        <v>-7689.9</v>
      </c>
    </row>
    <row r="120" spans="1:5">
      <c t="s" r="A120" s="3">
        <v>72</v>
      </c>
    </row>
    <row r="121" spans="1:5">
      <c t="s" r="A121" s="4">
        <v>73</v>
      </c>
      <c t="n" r="B121" s="5">
        <v>0</v>
      </c>
      <c t="n" r="C121" s="5">
        <v>0</v>
      </c>
    </row>
    <row r="122" spans="1:5">
      <c t="s" r="A122" s="4">
        <v>74</v>
      </c>
      <c t="n" r="B122" s="5">
        <v>0</v>
      </c>
      <c t="n" r="C122" s="5">
        <v>0</v>
      </c>
    </row>
    <row r="123" spans="1:5">
      <c t="s" r="A123" s="4">
        <v>590</v>
      </c>
      <c t="n" r="B123" s="7">
        <v>-287.3</v>
      </c>
      <c t="n" r="C123" s="7">
        <v>-277.5</v>
      </c>
    </row>
    <row r="124" spans="1:5">
      <c t="s" r="A124" s="4">
        <v>591</v>
      </c>
      <c t="n" r="B124" s="5">
        <v>0</v>
      </c>
      <c t="n" r="C124" s="5">
        <v>0</v>
      </c>
    </row>
    <row r="125" spans="1:5">
      <c t="s" r="A125" s="4">
        <v>79</v>
      </c>
      <c t="n" r="B125" s="7">
        <v>-287.3</v>
      </c>
      <c t="n" r="C125" s="7">
        <v>-277.5</v>
      </c>
    </row>
    <row r="126" spans="1:5">
      <c t="s" r="A126" s="4">
        <v>81</v>
      </c>
      <c t="n" r="B126" s="5">
        <v>0</v>
      </c>
      <c t="n" r="C126" s="5">
        <v>0</v>
      </c>
    </row>
    <row r="127" spans="1:5">
      <c t="s" r="A127" s="4">
        <v>592</v>
      </c>
      <c t="n" r="B127" s="7">
        <v>-3712.4</v>
      </c>
      <c t="n" r="C127" s="7">
        <v>-3603.2</v>
      </c>
    </row>
    <row r="128" spans="1:5">
      <c t="s" r="A128" s="4">
        <v>593</v>
      </c>
      <c t="n" r="B128" s="5">
        <v>0</v>
      </c>
      <c t="n" r="C128" s="5">
        <v>0</v>
      </c>
    </row>
    <row r="129" spans="1:5">
      <c t="s" r="A129" s="4">
        <v>594</v>
      </c>
      <c t="n" r="B129" s="7">
        <v>-4138.7</v>
      </c>
      <c t="n" r="C129" s="7">
        <v>-3809.2</v>
      </c>
    </row>
    <row r="130" spans="1:5">
      <c t="s" r="A130" s="4">
        <v>95</v>
      </c>
      <c t="n" r="B130" s="8">
        <v>-8138.4</v>
      </c>
      <c t="n" r="C130" s="8">
        <v>-768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5</v>
      </c>
      <c t="s" r="B1" s="2">
        <v>1</v>
      </c>
    </row>
    <row r="2" spans="1:3">
      <c t="s" r="B2" s="2">
        <v>2</v>
      </c>
      <c t="s" r="C2" s="2">
        <v>25</v>
      </c>
    </row>
    <row r="3" spans="1:3">
      <c t="s" r="A3" s="3">
        <v>596</v>
      </c>
    </row>
    <row r="4" spans="1:3">
      <c t="s" r="A4" s="4">
        <v>113</v>
      </c>
      <c t="n" r="B4" s="8">
        <v>-84.8</v>
      </c>
      <c t="n" r="C4" s="8">
        <v>24.5</v>
      </c>
    </row>
    <row r="5" spans="1:3">
      <c t="s" r="A5" s="3">
        <v>597</v>
      </c>
    </row>
    <row r="6" spans="1:3">
      <c t="s" r="A6" s="4">
        <v>115</v>
      </c>
      <c t="n" r="B6" s="7">
        <v>-48.7</v>
      </c>
      <c t="n" r="C6" s="7">
        <v>-37.3</v>
      </c>
    </row>
    <row r="7" spans="1:3">
      <c t="s" r="A7" s="4">
        <v>117</v>
      </c>
      <c t="n" r="B7" s="7">
        <v>0.7</v>
      </c>
      <c t="n" r="C7" s="7">
        <v>162.2</v>
      </c>
    </row>
    <row r="8" spans="1:3">
      <c t="s" r="A8" s="4">
        <v>116</v>
      </c>
      <c t="n" r="B8" s="7">
        <v>-59.8</v>
      </c>
      <c t="n" r="C8" s="7">
        <v>-7.4</v>
      </c>
    </row>
    <row r="9" spans="1:3">
      <c t="s" r="A9" s="4">
        <v>598</v>
      </c>
      <c t="n" r="B9" s="5">
        <v>0</v>
      </c>
      <c t="n" r="C9" s="5">
        <v>0</v>
      </c>
    </row>
    <row r="10" spans="1:3">
      <c t="s" r="A10" s="4">
        <v>118</v>
      </c>
      <c t="n" r="B10" s="7">
        <v>0.6</v>
      </c>
      <c t="n" r="C10" s="7">
        <v>2.6</v>
      </c>
    </row>
    <row r="11" spans="1:3">
      <c t="s" r="A11" s="4">
        <v>119</v>
      </c>
      <c t="n" r="B11" s="7">
        <v>-107.2</v>
      </c>
      <c t="n" r="C11" s="7">
        <v>120.1</v>
      </c>
    </row>
    <row r="12" spans="1:3">
      <c t="s" r="A12" s="3">
        <v>599</v>
      </c>
    </row>
    <row r="13" spans="1:3">
      <c t="s" r="A13" s="4">
        <v>121</v>
      </c>
      <c t="n" r="B13" s="7">
        <v>-702.9</v>
      </c>
      <c t="n" r="C13" s="7">
        <v>-637.3</v>
      </c>
    </row>
    <row r="14" spans="1:3">
      <c t="s" r="A14" s="4">
        <v>122</v>
      </c>
      <c t="n" r="B14" s="7">
        <v>835.7</v>
      </c>
      <c t="n" r="C14" s="7">
        <v>580.3</v>
      </c>
    </row>
    <row r="15" spans="1:3">
      <c t="s" r="A15" s="4">
        <v>123</v>
      </c>
      <c t="n" r="B15" s="5">
        <v>0</v>
      </c>
      <c t="n" r="C15" s="7">
        <v>-73.40000000000001</v>
      </c>
    </row>
    <row r="16" spans="1:3">
      <c t="s" r="A16" s="4">
        <v>124</v>
      </c>
      <c t="n" r="B16" s="7">
        <v>-50.3</v>
      </c>
      <c t="n" r="C16" s="7">
        <v>-54.9</v>
      </c>
    </row>
    <row r="17" spans="1:3">
      <c t="s" r="A17" s="4">
        <v>125</v>
      </c>
      <c t="n" r="B17" s="7">
        <v>-12.8</v>
      </c>
      <c t="n" r="C17" s="5">
        <v>-11</v>
      </c>
    </row>
    <row r="18" spans="1:3">
      <c t="s" r="A18" s="4">
        <v>600</v>
      </c>
      <c t="n" r="B18" s="5">
        <v>0</v>
      </c>
      <c t="n" r="C18" s="5">
        <v>0</v>
      </c>
    </row>
    <row r="19" spans="1:3">
      <c t="s" r="A19" s="4">
        <v>126</v>
      </c>
      <c t="n" r="B19" s="7">
        <v>-1.1</v>
      </c>
      <c t="n" r="C19" s="7">
        <v>7.2</v>
      </c>
    </row>
    <row r="20" spans="1:3">
      <c t="s" r="A20" s="4">
        <v>127</v>
      </c>
      <c t="n" r="B20" s="7">
        <v>68.59999999999999</v>
      </c>
      <c t="n" r="C20" s="7">
        <v>-189.1</v>
      </c>
    </row>
    <row r="21" spans="1:3">
      <c t="s" r="A21" s="4">
        <v>601</v>
      </c>
      <c t="n" r="B21" s="7">
        <v>-22.1</v>
      </c>
      <c t="n" r="C21" s="7">
        <v>0.7</v>
      </c>
    </row>
    <row r="22" spans="1:3">
      <c t="s" r="A22" s="4">
        <v>129</v>
      </c>
      <c t="n" r="B22" s="7">
        <v>-145.5</v>
      </c>
      <c t="n" r="C22" s="7">
        <v>-43.8</v>
      </c>
    </row>
    <row r="23" spans="1:3">
      <c t="s" r="A23" s="4">
        <v>130</v>
      </c>
      <c t="n" r="B23" s="7">
        <v>478.2</v>
      </c>
      <c t="n" r="C23" s="7">
        <v>408.1</v>
      </c>
    </row>
    <row r="24" spans="1:3">
      <c t="s" r="A24" s="4">
        <v>131</v>
      </c>
      <c t="n" r="B24" s="7">
        <v>332.7</v>
      </c>
      <c t="n" r="C24" s="7">
        <v>364.3</v>
      </c>
    </row>
    <row r="25" spans="1:3">
      <c t="s" r="A25" s="4">
        <v>580</v>
      </c>
    </row>
    <row r="26" spans="1:3">
      <c t="s" r="A26" s="3">
        <v>596</v>
      </c>
    </row>
    <row r="27" spans="1:3">
      <c t="s" r="A27" s="4">
        <v>113</v>
      </c>
      <c t="n" r="B27" s="7">
        <v>-393.2</v>
      </c>
      <c t="n" r="C27" s="7">
        <v>-187.4</v>
      </c>
    </row>
    <row r="28" spans="1:3">
      <c t="s" r="A28" s="3">
        <v>597</v>
      </c>
    </row>
    <row r="29" spans="1:3">
      <c t="s" r="A29" s="4">
        <v>115</v>
      </c>
      <c t="n" r="B29" s="7">
        <v>-0.4</v>
      </c>
      <c t="n" r="C29" s="5">
        <v>-3</v>
      </c>
    </row>
    <row r="30" spans="1:3">
      <c t="s" r="A30" s="4">
        <v>117</v>
      </c>
      <c t="n" r="B30" s="7">
        <v>-2.5</v>
      </c>
      <c t="n" r="C30" s="7">
        <v>31.3</v>
      </c>
    </row>
    <row r="31" spans="1:3">
      <c t="s" r="A31" s="4">
        <v>116</v>
      </c>
      <c t="n" r="B31" s="5">
        <v>0</v>
      </c>
      <c t="n" r="C31" s="5">
        <v>0</v>
      </c>
    </row>
    <row r="32" spans="1:3">
      <c t="s" r="A32" s="4">
        <v>598</v>
      </c>
      <c t="n" r="B32" s="7">
        <v>380.8</v>
      </c>
      <c t="n" r="C32" s="7">
        <v>211.1</v>
      </c>
    </row>
    <row r="33" spans="1:3">
      <c t="s" r="A33" s="4">
        <v>118</v>
      </c>
      <c t="n" r="B33" s="5">
        <v>-1</v>
      </c>
      <c t="n" r="C33" s="5">
        <v>0</v>
      </c>
    </row>
    <row r="34" spans="1:3">
      <c t="s" r="A34" s="4">
        <v>119</v>
      </c>
      <c t="n" r="B34" s="7">
        <v>376.9</v>
      </c>
      <c t="n" r="C34" s="7">
        <v>239.4</v>
      </c>
    </row>
    <row r="35" spans="1:3">
      <c t="s" r="A35" s="3">
        <v>599</v>
      </c>
    </row>
    <row r="36" spans="1:3">
      <c t="s" r="A36" s="4">
        <v>121</v>
      </c>
      <c t="n" r="B36" s="7">
        <v>-682.3</v>
      </c>
      <c t="n" r="C36" s="7">
        <v>-513.8</v>
      </c>
    </row>
    <row r="37" spans="1:3">
      <c t="s" r="A37" s="4">
        <v>122</v>
      </c>
      <c t="n" r="B37" s="7">
        <v>668.2</v>
      </c>
      <c t="n" r="C37" s="5">
        <v>518</v>
      </c>
    </row>
    <row r="38" spans="1:3">
      <c t="s" r="A38" s="4">
        <v>123</v>
      </c>
      <c t="n" r="C38" s="5">
        <v>0</v>
      </c>
    </row>
    <row r="39" spans="1:3">
      <c t="s" r="A39" s="4">
        <v>124</v>
      </c>
      <c t="n" r="B39" s="7">
        <v>-50.3</v>
      </c>
      <c t="n" r="C39" s="7">
        <v>-54.9</v>
      </c>
    </row>
    <row r="40" spans="1:3">
      <c t="s" r="A40" s="4">
        <v>125</v>
      </c>
      <c t="n" r="B40" s="7">
        <v>-12.8</v>
      </c>
      <c t="n" r="C40" s="5">
        <v>-11</v>
      </c>
    </row>
    <row r="41" spans="1:3">
      <c t="s" r="A41" s="4">
        <v>600</v>
      </c>
      <c t="n" r="B41" s="5">
        <v>0</v>
      </c>
      <c t="n" r="C41" s="5">
        <v>0</v>
      </c>
    </row>
    <row r="42" spans="1:3">
      <c t="s" r="A42" s="4">
        <v>126</v>
      </c>
      <c t="n" r="B42" s="7">
        <v>0.6</v>
      </c>
      <c t="n" r="C42" s="7">
        <v>5.8</v>
      </c>
    </row>
    <row r="43" spans="1:3">
      <c t="s" r="A43" s="4">
        <v>127</v>
      </c>
      <c t="n" r="B43" s="7">
        <v>-76.59999999999999</v>
      </c>
      <c t="n" r="C43" s="7">
        <v>-55.9</v>
      </c>
    </row>
    <row r="44" spans="1:3">
      <c t="s" r="A44" s="4">
        <v>601</v>
      </c>
      <c t="n" r="B44" s="5">
        <v>0</v>
      </c>
      <c t="n" r="C44" s="5">
        <v>0</v>
      </c>
    </row>
    <row r="45" spans="1:3">
      <c t="s" r="A45" s="4">
        <v>129</v>
      </c>
      <c t="n" r="B45" s="7">
        <v>-92.90000000000001</v>
      </c>
      <c t="n" r="C45" s="7">
        <v>-3.9</v>
      </c>
    </row>
    <row r="46" spans="1:3">
      <c t="s" r="A46" s="4">
        <v>130</v>
      </c>
      <c t="n" r="B46" s="5">
        <v>99</v>
      </c>
      <c t="n" r="C46" s="7">
        <v>16.3</v>
      </c>
    </row>
    <row r="47" spans="1:3">
      <c t="s" r="A47" s="4">
        <v>131</v>
      </c>
      <c t="n" r="B47" s="7">
        <v>6.1</v>
      </c>
      <c t="n" r="C47" s="7">
        <v>12.4</v>
      </c>
    </row>
    <row r="48" spans="1:3">
      <c t="s" r="A48" s="4">
        <v>581</v>
      </c>
    </row>
    <row r="49" spans="1:3">
      <c t="s" r="A49" s="3">
        <v>596</v>
      </c>
    </row>
    <row r="50" spans="1:3">
      <c t="s" r="A50" s="4">
        <v>113</v>
      </c>
      <c t="n" r="B50" s="7">
        <v>315.3</v>
      </c>
      <c t="n" r="C50" s="7">
        <v>175.6</v>
      </c>
    </row>
    <row r="51" spans="1:3">
      <c t="s" r="A51" s="3">
        <v>597</v>
      </c>
    </row>
    <row r="52" spans="1:3">
      <c t="s" r="A52" s="4">
        <v>115</v>
      </c>
      <c t="n" r="B52" s="7">
        <v>-20.5</v>
      </c>
      <c t="n" r="C52" s="7">
        <v>-13.8</v>
      </c>
    </row>
    <row r="53" spans="1:3">
      <c t="s" r="A53" s="4">
        <v>117</v>
      </c>
      <c t="n" r="B53" s="5">
        <v>0</v>
      </c>
      <c t="n" r="C53" s="5">
        <v>0</v>
      </c>
    </row>
    <row r="54" spans="1:3">
      <c t="s" r="A54" s="4">
        <v>116</v>
      </c>
      <c t="n" r="B54" s="7">
        <v>-48.3</v>
      </c>
      <c t="n" r="C54" s="5">
        <v>0</v>
      </c>
    </row>
    <row r="55" spans="1:3">
      <c t="s" r="A55" s="4">
        <v>598</v>
      </c>
      <c t="n" r="B55" s="5">
        <v>0</v>
      </c>
      <c t="n" r="C55" s="5">
        <v>0</v>
      </c>
    </row>
    <row r="56" spans="1:3">
      <c t="s" r="A56" s="4">
        <v>118</v>
      </c>
      <c t="n" r="B56" s="5">
        <v>0</v>
      </c>
      <c t="n" r="C56" s="7">
        <v>2.1</v>
      </c>
    </row>
    <row r="57" spans="1:3">
      <c t="s" r="A57" s="4">
        <v>119</v>
      </c>
      <c t="n" r="B57" s="7">
        <v>-68.8</v>
      </c>
      <c t="n" r="C57" s="7">
        <v>-11.7</v>
      </c>
    </row>
    <row r="58" spans="1:3">
      <c t="s" r="A58" s="3">
        <v>599</v>
      </c>
    </row>
    <row r="59" spans="1:3">
      <c t="s" r="A59" s="4">
        <v>121</v>
      </c>
      <c t="n" r="B59" s="7">
        <v>-5.9</v>
      </c>
      <c t="n" r="C59" s="7">
        <v>-0.9</v>
      </c>
    </row>
    <row r="60" spans="1:3">
      <c t="s" r="A60" s="4">
        <v>122</v>
      </c>
      <c t="n" r="B60" s="5">
        <v>0</v>
      </c>
      <c t="n" r="C60" s="7">
        <v>2.7</v>
      </c>
    </row>
    <row r="61" spans="1:3">
      <c t="s" r="A61" s="4">
        <v>123</v>
      </c>
      <c t="n" r="C61" s="5">
        <v>0</v>
      </c>
    </row>
    <row r="62" spans="1:3">
      <c t="s" r="A62" s="4">
        <v>124</v>
      </c>
      <c t="n" r="B62" s="5">
        <v>0</v>
      </c>
      <c t="n" r="C62" s="5">
        <v>0</v>
      </c>
    </row>
    <row r="63" spans="1:3">
      <c t="s" r="A63" s="4">
        <v>125</v>
      </c>
      <c t="n" r="B63" s="5">
        <v>0</v>
      </c>
      <c t="n" r="C63" s="5">
        <v>0</v>
      </c>
    </row>
    <row r="64" spans="1:3">
      <c t="s" r="A64" s="4">
        <v>600</v>
      </c>
      <c t="n" r="B64" s="7">
        <v>-238.5</v>
      </c>
      <c t="n" r="C64" s="7">
        <v>-166.1</v>
      </c>
    </row>
    <row r="65" spans="1:3">
      <c t="s" r="A65" s="4">
        <v>126</v>
      </c>
      <c t="n" r="B65" s="5">
        <v>0</v>
      </c>
      <c t="n" r="C65" s="5">
        <v>0</v>
      </c>
    </row>
    <row r="66" spans="1:3">
      <c t="s" r="A66" s="4">
        <v>127</v>
      </c>
      <c t="n" r="B66" s="7">
        <v>-244.4</v>
      </c>
      <c t="n" r="C66" s="7">
        <v>-164.3</v>
      </c>
    </row>
    <row r="67" spans="1:3">
      <c t="s" r="A67" s="4">
        <v>601</v>
      </c>
      <c t="n" r="B67" s="5">
        <v>0</v>
      </c>
      <c t="n" r="C67" s="5">
        <v>0</v>
      </c>
    </row>
    <row r="68" spans="1:3">
      <c t="s" r="A68" s="4">
        <v>129</v>
      </c>
      <c t="n" r="B68" s="7">
        <v>2.1</v>
      </c>
      <c t="n" r="C68" s="7">
        <v>-0.4</v>
      </c>
    </row>
    <row r="69" spans="1:3">
      <c t="s" r="A69" s="4">
        <v>130</v>
      </c>
      <c t="n" r="B69" s="7">
        <v>1.9</v>
      </c>
      <c t="n" r="C69" s="7">
        <v>3.9</v>
      </c>
    </row>
    <row r="70" spans="1:3">
      <c t="s" r="A70" s="4">
        <v>131</v>
      </c>
      <c t="n" r="B70" s="5">
        <v>4</v>
      </c>
      <c t="n" r="C70" s="7">
        <v>3.5</v>
      </c>
    </row>
    <row r="71" spans="1:3">
      <c t="s" r="A71" s="4">
        <v>582</v>
      </c>
    </row>
    <row r="72" spans="1:3">
      <c t="s" r="A72" s="3">
        <v>596</v>
      </c>
    </row>
    <row r="73" spans="1:3">
      <c t="s" r="A73" s="4">
        <v>113</v>
      </c>
      <c t="n" r="B73" s="7">
        <v>133.4</v>
      </c>
      <c t="n" r="C73" s="7">
        <v>36.3</v>
      </c>
    </row>
    <row r="74" spans="1:3">
      <c t="s" r="A74" s="3">
        <v>597</v>
      </c>
    </row>
    <row r="75" spans="1:3">
      <c t="s" r="A75" s="4">
        <v>115</v>
      </c>
      <c t="n" r="B75" s="7">
        <v>-27.8</v>
      </c>
      <c t="n" r="C75" s="7">
        <v>-20.5</v>
      </c>
    </row>
    <row r="76" spans="1:3">
      <c t="s" r="A76" s="4">
        <v>117</v>
      </c>
      <c t="n" r="B76" s="7">
        <v>3.2</v>
      </c>
      <c t="n" r="C76" s="7">
        <v>130.9</v>
      </c>
    </row>
    <row r="77" spans="1:3">
      <c t="s" r="A77" s="4">
        <v>116</v>
      </c>
      <c t="n" r="B77" s="7">
        <v>-11.5</v>
      </c>
      <c t="n" r="C77" s="7">
        <v>-7.4</v>
      </c>
    </row>
    <row r="78" spans="1:3">
      <c t="s" r="A78" s="4">
        <v>598</v>
      </c>
      <c t="n" r="B78" s="7">
        <v>-141.3</v>
      </c>
      <c t="n" r="C78" s="5">
        <v>0</v>
      </c>
    </row>
    <row r="79" spans="1:3">
      <c t="s" r="A79" s="4">
        <v>118</v>
      </c>
      <c t="n" r="B79" s="7">
        <v>7.5</v>
      </c>
      <c t="n" r="C79" s="7">
        <v>0.5</v>
      </c>
    </row>
    <row r="80" spans="1:3">
      <c t="s" r="A80" s="4">
        <v>119</v>
      </c>
      <c t="n" r="B80" s="7">
        <v>-169.9</v>
      </c>
      <c t="n" r="C80" s="7">
        <v>103.5</v>
      </c>
    </row>
    <row r="81" spans="1:3">
      <c t="s" r="A81" s="3">
        <v>599</v>
      </c>
    </row>
    <row r="82" spans="1:3">
      <c t="s" r="A82" s="4">
        <v>121</v>
      </c>
      <c t="n" r="B82" s="7">
        <v>-14.7</v>
      </c>
      <c t="n" r="C82" s="7">
        <v>-122.6</v>
      </c>
    </row>
    <row r="83" spans="1:3">
      <c t="s" r="A83" s="4">
        <v>122</v>
      </c>
      <c t="n" r="B83" s="7">
        <v>167.5</v>
      </c>
      <c t="n" r="C83" s="7">
        <v>59.6</v>
      </c>
    </row>
    <row r="84" spans="1:3">
      <c t="s" r="A84" s="4">
        <v>123</v>
      </c>
      <c t="n" r="C84" s="7">
        <v>-73.40000000000001</v>
      </c>
    </row>
    <row r="85" spans="1:3">
      <c t="s" r="A85" s="4">
        <v>124</v>
      </c>
      <c t="n" r="B85" s="5">
        <v>0</v>
      </c>
      <c t="n" r="C85" s="5">
        <v>0</v>
      </c>
    </row>
    <row r="86" spans="1:3">
      <c t="s" r="A86" s="4">
        <v>125</v>
      </c>
      <c t="n" r="B86" s="5">
        <v>0</v>
      </c>
      <c t="n" r="C86" s="5">
        <v>0</v>
      </c>
    </row>
    <row r="87" spans="1:3">
      <c t="s" r="A87" s="4">
        <v>600</v>
      </c>
      <c t="n" r="B87" s="7">
        <v>-147.2</v>
      </c>
      <c t="n" r="C87" s="5">
        <v>-45</v>
      </c>
    </row>
    <row r="88" spans="1:3">
      <c t="s" r="A88" s="4">
        <v>126</v>
      </c>
      <c t="n" r="B88" s="7">
        <v>-1.7</v>
      </c>
      <c t="n" r="C88" s="7">
        <v>1.4</v>
      </c>
    </row>
    <row r="89" spans="1:3">
      <c t="s" r="A89" s="4">
        <v>127</v>
      </c>
      <c t="n" r="B89" s="7">
        <v>3.9</v>
      </c>
      <c t="n" r="C89" s="5">
        <v>-180</v>
      </c>
    </row>
    <row r="90" spans="1:3">
      <c t="s" r="A90" s="4">
        <v>601</v>
      </c>
      <c t="n" r="B90" s="7">
        <v>-22.1</v>
      </c>
      <c t="n" r="C90" s="7">
        <v>0.7</v>
      </c>
    </row>
    <row r="91" spans="1:3">
      <c t="s" r="A91" s="4">
        <v>129</v>
      </c>
      <c t="n" r="B91" s="7">
        <v>-54.7</v>
      </c>
      <c t="n" r="C91" s="7">
        <v>-39.5</v>
      </c>
    </row>
    <row r="92" spans="1:3">
      <c t="s" r="A92" s="4">
        <v>130</v>
      </c>
      <c t="n" r="B92" s="7">
        <v>377.3</v>
      </c>
      <c t="n" r="C92" s="7">
        <v>387.9</v>
      </c>
    </row>
    <row r="93" spans="1:3">
      <c t="s" r="A93" s="4">
        <v>131</v>
      </c>
      <c t="n" r="B93" s="7">
        <v>322.6</v>
      </c>
      <c t="n" r="C93" s="7">
        <v>348.4</v>
      </c>
    </row>
    <row r="94" spans="1:3">
      <c t="s" r="A94" s="4">
        <v>583</v>
      </c>
    </row>
    <row r="95" spans="1:3">
      <c t="s" r="A95" s="3">
        <v>596</v>
      </c>
    </row>
    <row r="96" spans="1:3">
      <c t="s" r="A96" s="4">
        <v>113</v>
      </c>
      <c t="n" r="B96" s="7">
        <v>-140.3</v>
      </c>
      <c t="n" r="C96" s="5">
        <v>0</v>
      </c>
    </row>
    <row r="97" spans="1:3">
      <c t="s" r="A97" s="3">
        <v>597</v>
      </c>
    </row>
    <row r="98" spans="1:3">
      <c t="s" r="A98" s="4">
        <v>115</v>
      </c>
      <c t="n" r="B98" s="5">
        <v>0</v>
      </c>
      <c t="n" r="C98" s="5">
        <v>0</v>
      </c>
    </row>
    <row r="99" spans="1:3">
      <c t="s" r="A99" s="4">
        <v>117</v>
      </c>
      <c t="n" r="B99" s="5">
        <v>0</v>
      </c>
      <c t="n" r="C99" s="5">
        <v>0</v>
      </c>
    </row>
    <row r="100" spans="1:3">
      <c t="s" r="A100" s="4">
        <v>116</v>
      </c>
      <c t="n" r="B100" s="5">
        <v>0</v>
      </c>
      <c t="n" r="C100" s="5">
        <v>0</v>
      </c>
    </row>
    <row r="101" spans="1:3">
      <c t="s" r="A101" s="4">
        <v>598</v>
      </c>
      <c t="n" r="B101" s="7">
        <v>-239.5</v>
      </c>
      <c t="n" r="C101" s="7">
        <v>-211.1</v>
      </c>
    </row>
    <row r="102" spans="1:3">
      <c t="s" r="A102" s="4">
        <v>118</v>
      </c>
      <c t="n" r="B102" s="7">
        <v>-5.9</v>
      </c>
      <c t="n" r="C102" s="5">
        <v>0</v>
      </c>
    </row>
    <row r="103" spans="1:3">
      <c t="s" r="A103" s="4">
        <v>119</v>
      </c>
      <c t="n" r="B103" s="7">
        <v>-245.4</v>
      </c>
      <c t="n" r="C103" s="7">
        <v>-211.1</v>
      </c>
    </row>
    <row r="104" spans="1:3">
      <c t="s" r="A104" s="3">
        <v>599</v>
      </c>
    </row>
    <row r="105" spans="1:3">
      <c t="s" r="A105" s="4">
        <v>121</v>
      </c>
      <c t="n" r="B105" s="5">
        <v>0</v>
      </c>
      <c t="n" r="C105" s="5">
        <v>0</v>
      </c>
    </row>
    <row r="106" spans="1:3">
      <c t="s" r="A106" s="4">
        <v>122</v>
      </c>
      <c t="n" r="B106" s="5">
        <v>0</v>
      </c>
      <c t="n" r="C106" s="5">
        <v>0</v>
      </c>
    </row>
    <row r="107" spans="1:3">
      <c t="s" r="A107" s="4">
        <v>123</v>
      </c>
      <c t="n" r="C107" s="5">
        <v>0</v>
      </c>
    </row>
    <row r="108" spans="1:3">
      <c t="s" r="A108" s="4">
        <v>124</v>
      </c>
      <c t="n" r="B108" s="5">
        <v>0</v>
      </c>
      <c t="n" r="C108" s="5">
        <v>0</v>
      </c>
    </row>
    <row r="109" spans="1:3">
      <c t="s" r="A109" s="4">
        <v>125</v>
      </c>
      <c t="n" r="B109" s="5">
        <v>0</v>
      </c>
      <c t="n" r="C109" s="5">
        <v>0</v>
      </c>
    </row>
    <row r="110" spans="1:3">
      <c t="s" r="A110" s="4">
        <v>600</v>
      </c>
      <c t="n" r="B110" s="7">
        <v>385.7</v>
      </c>
      <c t="n" r="C110" s="7">
        <v>211.1</v>
      </c>
    </row>
    <row r="111" spans="1:3">
      <c t="s" r="A111" s="4">
        <v>126</v>
      </c>
      <c t="n" r="B111" s="5">
        <v>0</v>
      </c>
      <c t="n" r="C111" s="5">
        <v>0</v>
      </c>
    </row>
    <row r="112" spans="1:3">
      <c t="s" r="A112" s="4">
        <v>127</v>
      </c>
      <c t="n" r="B112" s="7">
        <v>385.7</v>
      </c>
      <c t="n" r="C112" s="7">
        <v>211.1</v>
      </c>
    </row>
    <row r="113" spans="1:3">
      <c t="s" r="A113" s="4">
        <v>601</v>
      </c>
      <c t="n" r="B113" s="5">
        <v>0</v>
      </c>
      <c t="n" r="C113" s="5">
        <v>0</v>
      </c>
    </row>
    <row r="114" spans="1:3">
      <c t="s" r="A114" s="4">
        <v>129</v>
      </c>
      <c t="n" r="B114" s="5">
        <v>0</v>
      </c>
      <c t="n" r="C114" s="5">
        <v>0</v>
      </c>
    </row>
    <row r="115" spans="1:3">
      <c t="s" r="A115" s="4">
        <v>130</v>
      </c>
      <c t="n" r="B115" s="5">
        <v>0</v>
      </c>
      <c t="n" r="C115" s="5">
        <v>0</v>
      </c>
    </row>
    <row r="116" spans="1:3">
      <c t="s" r="A116" s="4">
        <v>131</v>
      </c>
      <c t="n" r="B116" s="11">
        <v>0</v>
      </c>
      <c t="n" r="C116" s="1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BALANCE </vt:lpstr>
      <vt:lpstr>CONSOLIDATED BALANCE SHEET Pare</vt:lpstr>
      <vt:lpstr>CONDENSED CONSOLIDATED STATEME5</vt:lpstr>
      <vt:lpstr>BASIS OF PRESENTATION</vt:lpstr>
      <vt:lpstr>BUSINESS SEGMENT INFORMATION</vt:lpstr>
      <vt:lpstr>INCOME TAXES</vt:lpstr>
      <vt:lpstr>DISCONTINUED OPERATIONS</vt:lpstr>
      <vt:lpstr>EARNINGS PER SHARE</vt:lpstr>
      <vt:lpstr>INVENTORIES</vt:lpstr>
      <vt:lpstr>PROPERTY, PLANT AND EQUIPMENT</vt:lpstr>
      <vt:lpstr>GOODWILL AND INTANGIBLE ASSETS,</vt:lpstr>
      <vt:lpstr>DERIVATIVE FINANCIAL INSTRUMENT</vt:lpstr>
      <vt:lpstr>RESTRUCTURING AND OTHER CHARGES</vt:lpstr>
      <vt:lpstr>LONG-TERM OBLIGATIONS</vt:lpstr>
      <vt:lpstr>RETIREMENT PLANS AND OTHER BENE</vt:lpstr>
      <vt:lpstr>LITIGATION AND CONTINGENCIES</vt:lpstr>
      <vt:lpstr>STOCKHOLDERS' EQUITY</vt:lpstr>
      <vt:lpstr>CONSOLIDATING FINANCIAL STATEME</vt:lpstr>
      <vt:lpstr>BASIS OF PRESENTATION (Policies</vt:lpstr>
      <vt:lpstr>BASIS OF PRESENTATION (Tables)</vt:lpstr>
      <vt:lpstr>BUSINESS SEGMENT INFORMATION (T</vt:lpstr>
      <vt:lpstr>DISCONTINUED OPERATIONS (Tables</vt:lpstr>
      <vt:lpstr>EARNINGS PER SHARE (Tables)</vt:lpstr>
      <vt:lpstr>INVENTORIES (Tables)</vt:lpstr>
      <vt:lpstr>PROPERTY, PLANT AND EQUIPMENT (</vt:lpstr>
      <vt:lpstr>GOODWILL AND INTANGIBLE ASSET28</vt:lpstr>
      <vt:lpstr>DERIVATIVE FINANCIAL INSTRUME29</vt:lpstr>
      <vt:lpstr>RESTRUCTURING AND OTHER CHARG30</vt:lpstr>
      <vt:lpstr>LONG-TERM OBLIGATIONS LONG TERM</vt:lpstr>
      <vt:lpstr>RETIREMENT PLANS AND OTHER BE32</vt:lpstr>
      <vt:lpstr>STOCKHOLDERS' EQUITY (Tables)</vt:lpstr>
      <vt:lpstr>CONSOLIDATING FINANCIAL STATE34</vt:lpstr>
      <vt:lpstr>BASIS OF PRESENTATION (Details)</vt:lpstr>
      <vt:lpstr>BUSINESS SEGMENT INFORMATION (D</vt:lpstr>
      <vt:lpstr>INCOME TAXES (Details)</vt:lpstr>
      <vt:lpstr>DISCONTINUED OPERATIONS (Detail</vt:lpstr>
      <vt:lpstr>EARNINGS PER SHARE (Details)</vt:lpstr>
      <vt:lpstr>INVENTORIES (Details)</vt:lpstr>
      <vt:lpstr>PROPERTY, PLANT AND EQUIPMENT41</vt:lpstr>
      <vt:lpstr>GOODWILL AND INTANGIBLE ASSET42</vt:lpstr>
      <vt:lpstr>GOODWILL AND INTANGIBLE ASSET43</vt:lpstr>
      <vt:lpstr>DERIVATIVE FINANCIAL INSTRUME44</vt:lpstr>
      <vt:lpstr>RESTRUCTURING AND OTHER CHARG45</vt:lpstr>
      <vt:lpstr>LONG-TERM OBLIGATIONS (Details)</vt:lpstr>
      <vt:lpstr>RETIREMENT PLANS AND OTHER BE47</vt:lpstr>
      <vt:lpstr>LITIGATION AND CONTINGENCIES (D</vt:lpstr>
      <vt:lpstr>STOCKHOLDERS' EQUITY (Details)</vt:lpstr>
      <vt:lpstr>STOCKHOLDERS' EQUITY - Accumula</vt:lpstr>
      <vt:lpstr>STOCKHOLDERS' EQUITY - Redeemab</vt:lpstr>
      <vt:lpstr>CONSOLIDATING FINANCIAL STATE52</vt:lpstr>
      <vt:lpstr>CONSOLIDATING FINANCIAL STATE53</vt:lpstr>
      <vt:lpstr>CONSOLIDATING FINANCIAL STATE54</vt:lpstr>
      <vt:lpstr>CONSOLIDATING FINANCIAL STAT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53:32Z</dcterms:created>
  <dcterms:modified xmlns:dcterms="http://purl.org/dc/terms/" xmlns:xsi="http://www.w3.org/2001/XMLSchema-instance" xsi:type="dcterms:W3CDTF">2015-07-30T11:53:32Z</dcterms:modified>
  <dc:title xmlns:dc="http://purl.org/dc/elements/1.1/">Untitled</dc:title>
  <dc:description xmlns:dc="http://purl.org/dc/elements/1.1/"/>
  <dc:subject xmlns:dc="http://purl.org/dc/elements/1.1/"/>
  <cp:keywords/>
  <cp:category/>
</cp:coreProperties>
</file>